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Stockholders' Equity and Partne" sheetId="13" state="visible" r:id="rId13"/>
    <sheet xmlns:r="http://schemas.openxmlformats.org/officeDocument/2006/relationships" name="Commitments and Contingencies" sheetId="14" state="visible" r:id="rId14"/>
    <sheet xmlns:r="http://schemas.openxmlformats.org/officeDocument/2006/relationships" name="Derivative and Hedging Activiti" sheetId="15" state="visible" r:id="rId15"/>
    <sheet xmlns:r="http://schemas.openxmlformats.org/officeDocument/2006/relationships" name="Fair Value Measurements" sheetId="16" state="visible" r:id="rId16"/>
    <sheet xmlns:r="http://schemas.openxmlformats.org/officeDocument/2006/relationships" name="Incentive Award Plan" sheetId="17" state="visible" r:id="rId17"/>
    <sheet xmlns:r="http://schemas.openxmlformats.org/officeDocument/2006/relationships" name="Income Per Share and Partnershi" sheetId="18" state="visible" r:id="rId18"/>
    <sheet xmlns:r="http://schemas.openxmlformats.org/officeDocument/2006/relationships" name="Related Party Transactions and "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Stockholders' Equity and Part_2" sheetId="26" state="visible" r:id="rId26"/>
    <sheet xmlns:r="http://schemas.openxmlformats.org/officeDocument/2006/relationships" name="Commitments and Contingencies  " sheetId="27" state="visible" r:id="rId27"/>
    <sheet xmlns:r="http://schemas.openxmlformats.org/officeDocument/2006/relationships" name="Derivative and Hedging Activi_2" sheetId="28" state="visible" r:id="rId28"/>
    <sheet xmlns:r="http://schemas.openxmlformats.org/officeDocument/2006/relationships" name="Fair Value Measurements (Tables" sheetId="29" state="visible" r:id="rId29"/>
    <sheet xmlns:r="http://schemas.openxmlformats.org/officeDocument/2006/relationships" name="Income Per Share and Partners_2" sheetId="30" state="visible" r:id="rId30"/>
    <sheet xmlns:r="http://schemas.openxmlformats.org/officeDocument/2006/relationships" name="Discontinued Operations (Tables" sheetId="31" state="visible" r:id="rId31"/>
    <sheet xmlns:r="http://schemas.openxmlformats.org/officeDocument/2006/relationships" name="Organization - Narrative (Deta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s - Narrative (Detail" sheetId="35" state="visible" r:id="rId35"/>
    <sheet xmlns:r="http://schemas.openxmlformats.org/officeDocument/2006/relationships" name="Investments - Summary of Owned " sheetId="36" state="visible" r:id="rId36"/>
    <sheet xmlns:r="http://schemas.openxmlformats.org/officeDocument/2006/relationships" name="Investments - Summary of Owne_2" sheetId="37" state="visible" r:id="rId37"/>
    <sheet xmlns:r="http://schemas.openxmlformats.org/officeDocument/2006/relationships" name="Investments - Operating Lease I" sheetId="38" state="visible" r:id="rId38"/>
    <sheet xmlns:r="http://schemas.openxmlformats.org/officeDocument/2006/relationships" name="Investments - Schedule of Minim" sheetId="39" state="visible" r:id="rId39"/>
    <sheet xmlns:r="http://schemas.openxmlformats.org/officeDocument/2006/relationships" name="Investments - Schedule of Lease" sheetId="40" state="visible" r:id="rId40"/>
    <sheet xmlns:r="http://schemas.openxmlformats.org/officeDocument/2006/relationships" name="Investments - Schedule of Compo" sheetId="41" state="visible" r:id="rId41"/>
    <sheet xmlns:r="http://schemas.openxmlformats.org/officeDocument/2006/relationships" name="Investments - Schedule of Min_2" sheetId="42" state="visible" r:id="rId42"/>
    <sheet xmlns:r="http://schemas.openxmlformats.org/officeDocument/2006/relationships" name="Investments - Schedule of Loan " sheetId="43" state="visible" r:id="rId43"/>
    <sheet xmlns:r="http://schemas.openxmlformats.org/officeDocument/2006/relationships" name="Investments - Schedule of Loans" sheetId="44" state="visible" r:id="rId44"/>
    <sheet xmlns:r="http://schemas.openxmlformats.org/officeDocument/2006/relationships" name="Investments - Summary of Total " sheetId="45" state="visible" r:id="rId45"/>
    <sheet xmlns:r="http://schemas.openxmlformats.org/officeDocument/2006/relationships" name="Debt - Summary of Debt (Details" sheetId="46" state="visible" r:id="rId46"/>
    <sheet xmlns:r="http://schemas.openxmlformats.org/officeDocument/2006/relationships" name="Debt - Revolving Credit Facilit" sheetId="47" state="visible" r:id="rId47"/>
    <sheet xmlns:r="http://schemas.openxmlformats.org/officeDocument/2006/relationships" name="Debt - Term Loans - Narrative (" sheetId="48" state="visible" r:id="rId48"/>
    <sheet xmlns:r="http://schemas.openxmlformats.org/officeDocument/2006/relationships" name="Debt - Senior Unsecured Notes -" sheetId="49" state="visible" r:id="rId49"/>
    <sheet xmlns:r="http://schemas.openxmlformats.org/officeDocument/2006/relationships" name="Debt - Master Trust Notes - Nar" sheetId="50" state="visible" r:id="rId50"/>
    <sheet xmlns:r="http://schemas.openxmlformats.org/officeDocument/2006/relationships" name="Debt - CMBS - Narrative (Detail" sheetId="51" state="visible" r:id="rId51"/>
    <sheet xmlns:r="http://schemas.openxmlformats.org/officeDocument/2006/relationships" name="Debt - Related Party Mortgage L" sheetId="52" state="visible" r:id="rId52"/>
    <sheet xmlns:r="http://schemas.openxmlformats.org/officeDocument/2006/relationships" name="Debt - Convertible Notes (Detai" sheetId="53" state="visible" r:id="rId53"/>
    <sheet xmlns:r="http://schemas.openxmlformats.org/officeDocument/2006/relationships" name="Debt - Debt Extinguishment - Na" sheetId="54" state="visible" r:id="rId54"/>
    <sheet xmlns:r="http://schemas.openxmlformats.org/officeDocument/2006/relationships" name="Debt - Schedule of Debt Maturit" sheetId="55" state="visible" r:id="rId55"/>
    <sheet xmlns:r="http://schemas.openxmlformats.org/officeDocument/2006/relationships" name="Debt - Schedule of Debt Matur_2" sheetId="56" state="visible" r:id="rId56"/>
    <sheet xmlns:r="http://schemas.openxmlformats.org/officeDocument/2006/relationships" name="Debt - Summary of Components of" sheetId="57" state="visible" r:id="rId57"/>
    <sheet xmlns:r="http://schemas.openxmlformats.org/officeDocument/2006/relationships" name="Stockholders' Equity and Part_3" sheetId="58" state="visible" r:id="rId58"/>
    <sheet xmlns:r="http://schemas.openxmlformats.org/officeDocument/2006/relationships" name="Stockholders' Equity and Part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Derivative and Hedging Activi_3" sheetId="63" state="visible" r:id="rId63"/>
    <sheet xmlns:r="http://schemas.openxmlformats.org/officeDocument/2006/relationships" name="Derivative and Hedging Activi_4"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Fair Value Measurements - Fai_2" sheetId="69" state="visible" r:id="rId69"/>
    <sheet xmlns:r="http://schemas.openxmlformats.org/officeDocument/2006/relationships" name="Fair Value Measurements - Sch_3" sheetId="70" state="visible" r:id="rId70"/>
    <sheet xmlns:r="http://schemas.openxmlformats.org/officeDocument/2006/relationships" name="Incentive Award Plan - Narrativ" sheetId="71" state="visible" r:id="rId71"/>
    <sheet xmlns:r="http://schemas.openxmlformats.org/officeDocument/2006/relationships" name="Income Per Share and Partners_3" sheetId="72" state="visible" r:id="rId72"/>
    <sheet xmlns:r="http://schemas.openxmlformats.org/officeDocument/2006/relationships" name="Income Per Share and Partners_4" sheetId="73" state="visible" r:id="rId73"/>
    <sheet xmlns:r="http://schemas.openxmlformats.org/officeDocument/2006/relationships" name="Related Party Transactions an_2"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Related Party Transactions an_5" sheetId="77" state="visible" r:id="rId77"/>
    <sheet xmlns:r="http://schemas.openxmlformats.org/officeDocument/2006/relationships" name="Related Party Transactions an_6" sheetId="78" state="visible" r:id="rId78"/>
    <sheet xmlns:r="http://schemas.openxmlformats.org/officeDocument/2006/relationships" name="Related Party Transactions an_7" sheetId="79" state="visible" r:id="rId79"/>
    <sheet xmlns:r="http://schemas.openxmlformats.org/officeDocument/2006/relationships" name="Discontinued Operations - Narra" sheetId="80" state="visible" r:id="rId80"/>
    <sheet xmlns:r="http://schemas.openxmlformats.org/officeDocument/2006/relationships" name="Discontinued Operations - State" sheetId="81" state="visible" r:id="rId81"/>
    <sheet xmlns:r="http://schemas.openxmlformats.org/officeDocument/2006/relationships" name="Discontinued Operations - Sta_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14">
  <si>
    <t>Document and Entity Information - shares</t>
  </si>
  <si>
    <t>3 Months Ended</t>
  </si>
  <si>
    <t>Mar. 31, 2019</t>
  </si>
  <si>
    <t>Apr. 30, 2019</t>
  </si>
  <si>
    <t>Document Information [Line Items]</t>
  </si>
  <si>
    <t>Entity Registrant Name</t>
  </si>
  <si>
    <t>SPIRIT REALTY CAPITAL, INC.</t>
  </si>
  <si>
    <t>Trading Symbol</t>
  </si>
  <si>
    <t>SRC</t>
  </si>
  <si>
    <t>Entity Central Index Key</t>
  </si>
  <si>
    <t>000130860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Spirit Realty, L.P.</t>
  </si>
  <si>
    <t>SPIRIT REALTY, L.P.</t>
  </si>
  <si>
    <t>Non-accelerated Filer</t>
  </si>
  <si>
    <t>Consolidated Balance Sheets - USD ($) $ in Thousands</t>
  </si>
  <si>
    <t>Dec. 31, 2018</t>
  </si>
  <si>
    <t>Real estate investments:</t>
  </si>
  <si>
    <t>Land and improvements</t>
  </si>
  <si>
    <t>Buildings and improvements</t>
  </si>
  <si>
    <t>Total real estate investments</t>
  </si>
  <si>
    <t>Less: accumulated depreciation</t>
  </si>
  <si>
    <t>Net real estate held for investmen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Investment in Master Trust 2014</t>
  </si>
  <si>
    <t>Preferred equity investment in SMTA</t>
  </si>
  <si>
    <t>Goodwill</t>
  </si>
  <si>
    <t>Total assets</t>
  </si>
  <si>
    <t>Liabilities:</t>
  </si>
  <si>
    <t>Revolving credit facilities</t>
  </si>
  <si>
    <t>Term loans, net</t>
  </si>
  <si>
    <t>Senior Unsecured Notes, net</t>
  </si>
  <si>
    <t>Mortgages and notes payable, net</t>
  </si>
  <si>
    <t>Convertible Notes, net</t>
  </si>
  <si>
    <t>Total debt, net</t>
  </si>
  <si>
    <t>Intangible lease liabilities, net</t>
  </si>
  <si>
    <t>Accounts payable, accrued expenses and other liabilities</t>
  </si>
  <si>
    <t>Total liabilities</t>
  </si>
  <si>
    <t>Commitments and contingencies (see Note 6)</t>
  </si>
  <si>
    <t xml:space="preserve"> </t>
  </si>
  <si>
    <t>Stockholders’ equity:</t>
  </si>
  <si>
    <t>Preferred stock and paid in capital, $0.01 par value, 20,000,000 shares authorized: 6,900,000 shares issued and outstanding at both March 31, 2019 and December 31, 2018</t>
  </si>
  <si>
    <t>Common stock, $0.05 par value, 750,000,000 shares authorized: 86,811,786 and 85,787,355 shares issued and outstanding at March 31, 2019 and December 31, 2018, respectively</t>
  </si>
  <si>
    <t>Capital in excess of common stock par value</t>
  </si>
  <si>
    <t>Accumulated deficit</t>
  </si>
  <si>
    <t>Accumulated other comprehensive loss</t>
  </si>
  <si>
    <t>Total stockholders’ equity</t>
  </si>
  <si>
    <t>Partnership units</t>
  </si>
  <si>
    <t>Total liabilities and stockholders’ equity/partners' capital</t>
  </si>
  <si>
    <t>Notes payable to Spirit Realty Capital, Inc., net</t>
  </si>
  <si>
    <t>General partner's capital: 797,644 units issued and outstanding as of both March 31, 2019 and December 31, 2018</t>
  </si>
  <si>
    <t>Limited partners' preferred capital: 6,900,000 units issued and outstanding as of both March 31, 2019 and December 31, 2018</t>
  </si>
  <si>
    <t>Limited partners' capital: 86,014,142 and 84,989,711 units issued and outstanding as of March 31, 2019 and December 31, 2018, respectively</t>
  </si>
  <si>
    <t>Total partners' capital</t>
  </si>
  <si>
    <t>Consolidated Balance Sheets (Parenthetical) - $ / shares</t>
  </si>
  <si>
    <t>Preferred stock, par valu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Partners' capital:</t>
  </si>
  <si>
    <t>General partners' capital, units issued</t>
  </si>
  <si>
    <t>General partners' capital, units outstanding</t>
  </si>
  <si>
    <t>Limited partners' preferred capital, units issued</t>
  </si>
  <si>
    <t>Limited partners' preferred capital, units outstanding</t>
  </si>
  <si>
    <t>Limited partners' capital, units issued</t>
  </si>
  <si>
    <t>Limited partners' capital, units outstanding</t>
  </si>
  <si>
    <t>Consolidated Statements of Operation - USD ($) $ in Thousands</t>
  </si>
  <si>
    <t>Mar. 31, 2018</t>
  </si>
  <si>
    <t>Revenues:</t>
  </si>
  <si>
    <t>Rental income</t>
  </si>
  <si>
    <t>Interest income on loans receivable</t>
  </si>
  <si>
    <t>Earned income from direct financing leases</t>
  </si>
  <si>
    <t>Related party fee income</t>
  </si>
  <si>
    <t>Other income</t>
  </si>
  <si>
    <t>Total revenues</t>
  </si>
  <si>
    <t>Expenses:</t>
  </si>
  <si>
    <t>General and administrative</t>
  </si>
  <si>
    <t>Property costs (including reimbursable)</t>
  </si>
  <si>
    <t>Real estate acquisition costs</t>
  </si>
  <si>
    <t>Interest</t>
  </si>
  <si>
    <t>Depreciation and amortization</t>
  </si>
  <si>
    <t>Impairments</t>
  </si>
  <si>
    <t>Total expenses</t>
  </si>
  <si>
    <t>Other income:</t>
  </si>
  <si>
    <t>Gain on debt extinguishment</t>
  </si>
  <si>
    <t>Gain on disposition of assets</t>
  </si>
  <si>
    <t>Preferred dividend income from SMTA</t>
  </si>
  <si>
    <t>Total other income</t>
  </si>
  <si>
    <t>Income from continuing operations before income tax expense</t>
  </si>
  <si>
    <t>Income tax expense</t>
  </si>
  <si>
    <t>Income from continuing operations</t>
  </si>
  <si>
    <t>Loss from discontinued operations</t>
  </si>
  <si>
    <t>Net income</t>
  </si>
  <si>
    <t>Dividends paid to preferred shareholders</t>
  </si>
  <si>
    <t>Net income attributable to common stockholders/after preferred distributions</t>
  </si>
  <si>
    <t>Net income per share attributable to common stockholders - basic:</t>
  </si>
  <si>
    <t>Continuing operations (in USD per share)</t>
  </si>
  <si>
    <t>Discontinued operations (in USD per share)</t>
  </si>
  <si>
    <t>Net income per share attributable to common stockholders - basic (in USD per share)</t>
  </si>
  <si>
    <t>Net income per share attributable to common stockholders - diluted</t>
  </si>
  <si>
    <t>Net income per share attributable to common stockholders - diluted (in USD per share)</t>
  </si>
  <si>
    <t>Weighted average shares of common stock outstanding:</t>
  </si>
  <si>
    <t>Basic (in shares)</t>
  </si>
  <si>
    <t>Diluted (in shares)</t>
  </si>
  <si>
    <t>Weighted average partnership units outstanding:</t>
  </si>
  <si>
    <t>Dividends declared per common share/per partnership unit issued (in USD per share)</t>
  </si>
  <si>
    <t>Net income attributable to the general partner</t>
  </si>
  <si>
    <t>Continuing operations</t>
  </si>
  <si>
    <t>Discontinued operations</t>
  </si>
  <si>
    <t>Net income attributable to the limited partners</t>
  </si>
  <si>
    <t>Net income per partnership unit - basic</t>
  </si>
  <si>
    <t>Net income per partnership unit - basic (in USD per share)</t>
  </si>
  <si>
    <t>Net income per partnership unit - diluted</t>
  </si>
  <si>
    <t>Net income per partnership unit - diluted (in USD per share)</t>
  </si>
  <si>
    <t>Consolidated Statements of Comprehensive Income - USD ($) $ in Thousands</t>
  </si>
  <si>
    <t>Net income available to common stockholders</t>
  </si>
  <si>
    <t>Other comprehensive loss:</t>
  </si>
  <si>
    <t>Change in net unrealized losses on cash flow hedges</t>
  </si>
  <si>
    <t>Total comprehensive income</t>
  </si>
  <si>
    <t>Consolidated Statements of Stockholders' Equity - USD ($) $ in Thousands</t>
  </si>
  <si>
    <t>Total</t>
  </si>
  <si>
    <t>Preferred Stock</t>
  </si>
  <si>
    <t>Common Stock</t>
  </si>
  <si>
    <t>Capital in Excess of Par Value</t>
  </si>
  <si>
    <t>Accumulated Deficit</t>
  </si>
  <si>
    <t>AOCL</t>
  </si>
  <si>
    <t>Preferred shares outstanding, beginning balance at Dec. 31, 2017</t>
  </si>
  <si>
    <t>Beginning balance, value at Dec. 31, 2017</t>
  </si>
  <si>
    <t>Common shares outstanding, beginning balance at Dec. 31, 2017</t>
  </si>
  <si>
    <t>Increase (Decrease) in Stockholders' Equity [Roll Forward]</t>
  </si>
  <si>
    <t>Dividends declared on preferred stock</t>
  </si>
  <si>
    <t>Dividends declared on common stock</t>
  </si>
  <si>
    <t>Tax withholdings related to net stock settlements (in shares)</t>
  </si>
  <si>
    <t>Tax withholdings related to net stock settlements</t>
  </si>
  <si>
    <t>Repurchase of common shares (in shares)</t>
  </si>
  <si>
    <t>Repurchase of common shares</t>
  </si>
  <si>
    <t>Stock-based compensation, net (in shares)</t>
  </si>
  <si>
    <t>Stock-based compensation, net</t>
  </si>
  <si>
    <t>Preferred shares outstanding, ending balance at Mar. 31, 2018</t>
  </si>
  <si>
    <t>Ending balance, value at Mar. 31, 2018</t>
  </si>
  <si>
    <t>Common shares outstanding, ending balance at Mar. 31, 2018</t>
  </si>
  <si>
    <t>Preferred shares outstanding, beginning balance at Dec. 31, 2018</t>
  </si>
  <si>
    <t>Beginning balance, value at Dec. 31, 2018</t>
  </si>
  <si>
    <t>Common shares outstanding, beginning balance at Dec. 31, 2018</t>
  </si>
  <si>
    <t>Other comprehensive loss</t>
  </si>
  <si>
    <t>Issuance of shares of common stock, net (in shares)</t>
  </si>
  <si>
    <t>Issuance of shares of common stock, net</t>
  </si>
  <si>
    <t>Other</t>
  </si>
  <si>
    <t>Preferred shares outstanding, ending balance at Mar. 31, 2019</t>
  </si>
  <si>
    <t>Ending balance, value at Mar. 31, 2019</t>
  </si>
  <si>
    <t>Common shares outstanding, ending balance at Mar. 31, 2019</t>
  </si>
  <si>
    <t>Consolidated Statements of Partners' Capital - USD ($) $ in Thousands</t>
  </si>
  <si>
    <t>Spirit Realty, L.P.General Partner's Capital</t>
  </si>
  <si>
    <t>[2]</t>
  </si>
  <si>
    <t>Spirit Realty, L.P.Limited Partners' Capital</t>
  </si>
  <si>
    <t>Limited Partner Series A Preferred UnitsSpirit Realty, L.P.Limited Partners' Capital</t>
  </si>
  <si>
    <t>Limited Partners' Capital Common UnitsSpirit Realty, L.P.</t>
  </si>
  <si>
    <t>Limited Partners' Capital Common UnitsSpirit Realty, L.P.Limited Partners' Capital</t>
  </si>
  <si>
    <t>[1]</t>
  </si>
  <si>
    <t>Limited Partners' Capital Common UnitsSpirit Realty, L.P.General Partner's Capital</t>
  </si>
  <si>
    <t>Partners' preferred units, beginning balance at Dec. 31, 2017</t>
  </si>
  <si>
    <t>Partners' common units, beginning balance at Dec. 31, 2017</t>
  </si>
  <si>
    <t>Increase (Decrease) in Partners' Capital [Roll Forward]</t>
  </si>
  <si>
    <t>Partnership distributions declared on preferred/common units</t>
  </si>
  <si>
    <t>Net income after preferred distributions</t>
  </si>
  <si>
    <t>Tax withholdings related to net settlement of common units (in shares)</t>
  </si>
  <si>
    <t>Tax withholdings related to net settlement of common units</t>
  </si>
  <si>
    <t>Repurchase of partnership units (in shares)</t>
  </si>
  <si>
    <t>Repurchase of partnership units</t>
  </si>
  <si>
    <t>Partners' preferred units, ending balance at Mar. 31, 2018</t>
  </si>
  <si>
    <t>Partners' common units, ending balance at Mar. 31, 2018</t>
  </si>
  <si>
    <t>Partners' preferred units, beginning balance at Dec. 31, 2018</t>
  </si>
  <si>
    <t>Partners' common units, beginning balance at Dec. 31, 2018</t>
  </si>
  <si>
    <t>Issuance of common units, net (in shares)</t>
  </si>
  <si>
    <t>Issuance of common units, net</t>
  </si>
  <si>
    <t>Partners' preferred units, ending balance at Mar. 31, 2019</t>
  </si>
  <si>
    <t>Partners' common units, ending balance at Mar. 31, 2019</t>
  </si>
  <si>
    <t>Consists of limited partnership interests held by the Corporation and Spirit Notes Partner, LLC.</t>
  </si>
  <si>
    <t>Consists of general partnership interests held by OP Holdings.</t>
  </si>
  <si>
    <t>Consolidated Statements of Cash Flows - USD ($) $ in Thousands</t>
  </si>
  <si>
    <t>Operating activities</t>
  </si>
  <si>
    <t>Adjustments to reconcile net income to net cash provided by operating activities:</t>
  </si>
  <si>
    <t>Amortization of deferred financing costs</t>
  </si>
  <si>
    <t>Amortization of debt discounts</t>
  </si>
  <si>
    <t>Stock-based compensation expense</t>
  </si>
  <si>
    <t>(Gain) loss on dispositions of real estate and other assets</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 net</t>
  </si>
  <si>
    <t>Net cash used in investing activities</t>
  </si>
  <si>
    <t>Financing activities</t>
  </si>
  <si>
    <t>Borrowings under revolving credit facilities</t>
  </si>
  <si>
    <t>Repayments under revolving credit facilities</t>
  </si>
  <si>
    <t>Borrowings under mortgages and notes payable</t>
  </si>
  <si>
    <t>Repayments under mortgages and notes payable</t>
  </si>
  <si>
    <t>Borrowings under term loans</t>
  </si>
  <si>
    <t>Repayments under 2015 Term Loan</t>
  </si>
  <si>
    <t>Debt extinguishment costs</t>
  </si>
  <si>
    <t>Deferred financing costs</t>
  </si>
  <si>
    <t>Proceeds from issuance of common stock, net of offering costs</t>
  </si>
  <si>
    <t>Repurchase of shares of common stock, including tax withholdings related to net stock settlements</t>
  </si>
  <si>
    <t>Common stock dividends paid</t>
  </si>
  <si>
    <t>Preferred stock dividends paid</t>
  </si>
  <si>
    <t>Net cash provided by (used in) financing activities</t>
  </si>
  <si>
    <t>Net (decrease) increase in cash, cash equivalents and restricted cash</t>
  </si>
  <si>
    <t>Cash, cash equivalents and restricted cash, beginning of period</t>
  </si>
  <si>
    <t>Cash, cash equivalents and restricted cash, end of period</t>
  </si>
  <si>
    <t>Cash paid for interest</t>
  </si>
  <si>
    <t>Cash paid for income taxes</t>
  </si>
  <si>
    <t>Supplemental Disclosures of Non-Cash Activities:</t>
  </si>
  <si>
    <t>Distributions declared and unpaid</t>
  </si>
  <si>
    <t>Relief of debt through sale or foreclosure of real estate properties</t>
  </si>
  <si>
    <t>Net real estate and other collateral assets sold or surrendered to lender</t>
  </si>
  <si>
    <t>Derivative changes in fair value</t>
  </si>
  <si>
    <t>Accrued interest capitalized to principal</t>
  </si>
  <si>
    <t>Accrued market-based award dividend rights</t>
  </si>
  <si>
    <t>Accrued capitalized costs</t>
  </si>
  <si>
    <t>Right of use assets</t>
  </si>
  <si>
    <t>Lease liabilities</t>
  </si>
  <si>
    <t>Repurchase of partnership units, including tax withholdings related to net settlement of common units</t>
  </si>
  <si>
    <t>Accrued and overdue interest on certain CMBS notes that have been intentionally placed in default.</t>
  </si>
  <si>
    <t>Organization</t>
  </si>
  <si>
    <t>Accounting Policies [Abstract]</t>
  </si>
  <si>
    <t>Organization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U.S. that is generally leased on a long-term, triple-net basis to tenants operating within retail, office, industrial and data center property types. Single tenant, operationally essential real estate generally refers to free-standing, commercial real estate facilities where tenants conduct activities that are essential to the generation of their sales and profits.The Company began operations through a predecessor legal entity in 2003. The Company’s operations are generally carried out through Spirit Realty, L.P. (the " Operating Partnership ") and its subsidiaries. Spirit General OP Holdings, LLC (" OP Holdings "), one of the Company's wholly-owned subsidiaries, is the sole general partner and owns approximately 1% of the Operating Partnership . The Corporation and a wholly-owned subsidiary ("Spirit Notes Partner, LLC") are the only limited partners and together own the remaining 99% of the Operating Partnership . On May 31, 2018 (the "Distribution Date"), the Company completed the spin-off (the "Spin-Off") of the assets that collateralized Master Trust 2014, properties leased to Shopko, and certain other assets into an independent, publicly traded REIT, Spirit MTA REIT ("SMTA"). For periods prior to the Spin-Off, the historical financial results of SMTA are reflected in our consolidated financial statements as discontinued operations.</t>
  </si>
  <si>
    <t>Summary of Significant Accounting Policies</t>
  </si>
  <si>
    <t>Summary of Significant Accounting Policies Basis of Accounting and Principles of Consolidation 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8 . The consolidated financial statements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The Company also consolidates a variable interest entity ("VIE") when the Company is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The Company's determination of the primary beneficiary of a VIE considers all relationships between the Company and the VIE, including management agreements and other contractual arrangements. The Company evaluated SMTA under ASC 810 Consolidation at time of Spin-Off, and continues to evaluate quarterly thereafter. As a result of this analysis, the Company concluded that while it has variable interests in SMTA, SMTA is not a VIE. Control of SMTA is therefore evaluated under the voting interest model and does not require consolidation by the Company.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March 31, 2019 and December 31, 2018 , net assets totaling $0.88 billion and $0.90 billion , respectively, were held, and net liabilities totaling $0.47 billion and $0.48 billion , respectively, were owed by these encumbered special purpose entities and are included in the accompanying consolidated balance sheets. 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s a major effect on the Company's results and, therefore, SMTA 's operations qualify as discontinued operations. See Note 12 for further discussion on discontinued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March 31, 2019 , the lease includes one or more options to extend, typically for a period of five to ten years per renewal option. Excluding Walgreen Co., less than 1% of the Company's operating leases at March 31, 2019 include an option to terminate. Walgreen Co. leases are generally for fifty years or more with several five year termination periods after an initial non-cancelable term. For less than 6% of operating leases at March 31, 2019 , the lease includes an option to purchase, where the purchase option is generally determined based on fair market value of the underlying property.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5.4 million and $4.9 million at March 31, 2019 and December 31, 2018 , respectively, against accounts receivable balances of $11.9 million and $12.4 million ,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has a reserve for losses of $2.0 million and $1.1 million at March 31, 2019 and December 31, 2018 , respectively, against straight-line receivables of $73.0 million and $69.4 million , respectively. These receivables are recorded within deferred costs and other assets, net in the accompanying consolidated balance sheet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March 31, December 31, March 31, Cash and cash equivalents $ 9,376 $ 14,493 $ 10,989 Restricted cash: Collateral deposits (1) 401 351 1,190 Tenant improvements, repairs, and leasing commissions (2) 9,539 9,093 8,782 Master Trust Release (3) 7,413 7,412 97,010 1031 Exchange proceeds, net — 45,042 — Liquidity reserve (4) — — 5,527 Other (5) 1,163 1,030 4,656 Total cash, cash equivalents and restricted cash $ 27,892 $ 77,421 $ 128,154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No impairment was recorded for the periods presented. Income Taxes The Company has elected to be taxed as a REIT under the Code .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Leases pursuant to which the Company is the lessee consist of its corporate office, ground leases and equipment leases.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0.9 million for the three months ended March 31, 2019 .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ee and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ee, the Company recognized the right-of-use assets and lease liabilities for our operating leases of $6.4 million and $8.6 million , respectively, on January 1, 2019, which are included in deferred costs and other assets, net and accounts payable, accrued expenses and other liabilities, respectively, on the accompanying consolidated balance sheet. As a lessor, our recognition of rental income remained materially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Per the subsequently issued ASU 2018-19, receivables arising from operating leases are not within the scope of ASU 2016-13. As such, the Company is currently evaluating the impact of this ASU on its consolidated financial statements, but does not expect its impact to be material.</t>
  </si>
  <si>
    <t>Investments</t>
  </si>
  <si>
    <t>Real Estate [Abstract]</t>
  </si>
  <si>
    <t>Investments As of March 31, 2019 , the Company's gross investment in real estate properties and loans totaled approximately $5.3 billion , representing investments in 1,528 properties, including 51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Texas, at 12.5% , as the only state with a Real Estate Investment Value greater than 10% of the Real Estate Investment Value of the Company's entire portfolio. Owned Properties During the three months ended March 31, 2019 , the Company had the following owned real estate activity, net of accumulated depreciation and amortization (dollars in thousands): Number of Properties Dollar Amount of Investments Held in Use Held for Sale Total Held in Use Held for Sale Total Gross balance, December 31, 2018 1,459 3 1,462 $ 5,054,524 $ 22,064 $ 5,076,588 Acquisitions/improvements (1)(2) 22 — 22 179,842 — 179,842 Dispositions of real estate (3)(4) (6 ) (1 ) (7 ) (19,229 ) (12,669 ) (31,898 ) Transfers to Held for Sale (15 ) 15 — (107,723 ) 107,723 — Transfers from Held for Sale — — — — — — Impairments — — — 334 (4,026 ) (3,692 ) Write-off of gross lease intangibles — — — (2,431 ) — (2,431 ) Gross balance, March 31, 2019 1,460 17 1,477 5,105,317 113,092 5,218,409 Accumulated depreciation (636,780 ) (14,665 ) (651,445 ) Accumulated amortization (104,412 ) (4,088 ) (108,500 ) Net balance, March 31, 2019 (5) $ 4,364,125 $ 94,339 $ 4,458,464 (1) Includes investments of $18.3 million in revenue producing capitalized expenditures, as well as $1.3 million of non-revenue producing capitalized expenditures as of March 31, 2019 . (2) The acquisition of 20 properties were completed as sales-lease back transactions, representing $147.2 million of investment, during the three months ended March 31, 2019 . (3) For the three months ended March 31, 2019 , the total (loss) gain on disposal of assets for properties held in use and held for sale was $2.8 million and $5.9 million , respectively. (4) Includes one deed-in-lieu properties with a real estate investment of $0.8 million that were transferred to the lender during the three months ended March 31, 2019 . (5) Reconciliation of total owned investments to the accompanying consolidated balance sheet at March 31, 2019 is as follows: Held in Use land and buildings, net of accumulated depreciation $ 4,167,515 Intangible lease assets, net 291,095 Real estate assets under direct financing leases, net 20,320 Real estate assets held for sale, net 94,339 Intangible lease liabilities, net (114,805 ) Net balance $ 4,458,464 Operating Leases As of March 31, 2019 and December 31, 2018 , the Company held 1,473 and 1,458 properties under operating leases, respectively. The following table summarizes the components of rental income recognized on these operating leases in the accompanying consolidated statements of operations (in thousands): Three Months Ended 2019 2018 Base cash rent $ 96,799 $ 150,447 Variable cash rent (including reimbursables) 3,638 5,530 Straight-line rent, net of bad debt expense (1) 2,907 4,900 Amortization of above- and below- market lease intangibles, net (2) 723 1,153 Total rental income $ 104,067 $ 162,030 (1) As a result of the Company's adoption of ASU 2016-02 on January 1, 2019, the Company reclassified bad debt expense to rental income on a prospective basis. See Note 2 for additional detail. (2) Excludes amortization of in-place leases of $6.7 million and $10.0 million for the three months ended March 31, 2019 and 2018 , respectively, which is included in depreciation and amortization expense in the accompanying consolidated statements of operations. Scheduled minimum future contractual rent to be received under the remaining non-cancelable term of these operating leases (including contractual fixed rent increases occurring on or after April 1 , 2019 ) at March 31, 2019 are as follows (in thousands): March 31, Remainder of 2019 $ 286,400 2020 378,963 2021 360,762 2022 340,377 2023 319,112 Thereafter 2,304,511 Total future minimum rentals $ 3,990,125 Because lease renewals are exercisable at the lessees' options, the preceding table presents future minimum lease payments due during the initial lease term only. In addition, the future minimum rentals do not include any contingent rent based on a percentage of the lessees' gross sales or lease escalations based on future changes in the CPI . The following table details lease intangible assets and liabilities, net of accumulated amortization (in thousands): March 31, December 31, In-place leases $ 370,592 $ 381,143 Above-market leases 68,704 62,902 Less: accumulated amortization (148,201 ) (149,582 ) Intangible lease assets, net $ 291,095 $ 294,463 Below-market leases $ 158,594 $ 167,527 Less: accumulated amortization (43,789 ) (47,365 ) Intangible lease liabilities, net $ 114,805 $ 120,162 Direct Financing Leases As of both March 31, 2019 and December 31, 2018 , the Company held four properties under direct financing leases, respectively, all of which were held in use. The components of real estate investments held under direct financing leases were as follows (in thousands): March 31, December 31, Minimum lease payments receivable $ 5,025 $ 5,390 Estimated residual value of leased assets 20,097 20,097 Unearned income (4,802 ) (5,198 ) Real estate assets under direct financing leases, net $ 20,320 $ 20,289 Scheduled minimum future payments to be received under the remaining non-cancelable term of these direct financing leases at March 31, 2019 are as follows (in thousands): March 31, Remainder of 2019 $ 878 2020 578 2021 527 2022 541 2023 554 Thereafter 1,947 Total future minimum rentals $ 5,025 Loans Receivable The mortgage loans are secured by single-tenant commercial properties and generally have fixed interest rates over the term of the loans. There are two other notes receivable included within loans receivable, as of March 31, 2019 , of which one note totaling $0.1 million is secured by tenant assets and stock and the remaining note, with a balance of $1.7 million , is unsecured. During the three months ended March 31, 2019 , the Company had the following loan activity: Mortgage Loans Other Notes Properties Investment Investment Total Investment Principal, December 31, 2018 52 $ 42,660 $ 2,082 $ 44,742 Acquisitions — — — — Dispositions — — — — Principal payments and payoffs (1 ) (3,604 ) (26 ) (3,630 ) Allowance for loan losses — — — — Principal, March 31, 2019 51 $ 39,056 $ 2,056 $ 41,112 The following table details loans receivable, net of premiums, discounts and allowance for loan losses (dollars in thousands): March 31, December 31, Mortgage loans - principal $ 39,056 $ 42,660 Mortgage loans - premiums, net of amortization 2,112 2,527 Allowance for loan losses — — Mortgages loans, net 41,168 45,187 Other notes receivable - principal 2,056 2,082 Other notes receivable - discounts, net of amortization (209 ) (225 ) Allowance for loan losses — — Other notes receivable, net 1,847 1,857 Total loans receivable, net $ 43,015 $ 47,044 Impairments The following table summarizes total impairment losses recognized in the accompanying consolidated statements of operations (in thousands): Three Months Ended March 31, 2019 2018 Real estate and intangible asset impairment $ 3,692 $ 14,585 Recovery of loans receivable, previously impaired — (16 ) Total impairment loss $ 3,692 $ 14,569</t>
  </si>
  <si>
    <t>Debt</t>
  </si>
  <si>
    <t>Debt Disclosure [Abstract]</t>
  </si>
  <si>
    <t>Debt The debt of the Company and the Operating Partnership are the same, except for the presentation of the Convertible Notes which were issued by the Company. Subsequently, an intercompany note between the Company and the Operating Partnership was executed with terms identical to those of the Convertible Notes . Therefore, in the consolidated balance sheet of the Operating Partnership , the amounts related to the Convertible Notes are reflected as notes payable to Spirit Realty Capital, Inc., net. The Company's debt is summarized below: Weighted Average Effective (1) Weighted Average (2) Weighted Average Maturity (3) March 31, December 31, (in Years) (In Thousands) Revolving credit facilities 5.64 % 3.62 % 4.0 $ 206,500 $ 146,300 Term loans 4.37 % 3.75 % 5.0 420,000 420,000 Senior Unsecured Notes 4.70 % 4.45 % 7.5 300,000 300,000 Master Trust Notes 5.89 % 5.27 % 4.7 166,681 167,854 CMBS 5.89 % 5.35 % 4.4 263,651 274,758 Related party notes payable 1.00 % 1.00 % 9.0 27,148 27,890 Convertible Notes 5.31 % 3.28 % 1.0 747,500 747,500 Total debt 5.13 % 3.95 % 3.8 2,131,480 2,084,302 Debt discount, net (12,027 ) (14,733 ) Deferred financing costs, net (4) (19,220 ) (14,932 ) Total debt, net $ 2,100,233 $ 2,054,637 (1) The effective interest rates include amortization of debt discount/premium, amortization of deferred financing costs, facility fees, and non-utilization fees, where applicable, calculated for the three months ended March 31, 2019 and based on the average principal balance outstanding during the period. (2) Represents the weighted average stated interest rate based on the outstanding principal balance as of March 31, 2019 . (3) Represents the weighted average maturity based on the outstanding principal balance as of March 31, 2019 . (4) The Company records deferred financing costs for its revolving credit facilities in deferred costs and other assets, net on its consolidated balance sheets . Revolving Credit Facilities The Operating Partnership had access to an unsecured credit facility, the 2015 Credit Facility, which had a borrowing capacity of $800.0 million at December 31, 2018 . On January 14, 2019, the Operating Partnership entered into a new 2019 Revolving Credit and Term Loan Agreement with JPMorgan Chase Bank, N.A., as administrative agent, and various lenders, comprised of the 2019 Credit Facility and the A-1 Term Loans. The 2019 Facilities Agreements replaced the existing 2015 Credit Agreement and 2015 Term Loan Agreement. The 2019 Credit Facility is comprised of $800.0 million of aggregate revolving commitments with a maturity date of March 31, 2023 and includes two six -month extensions that can be exercised at the Company’s option. The 2019 Revolving Credit and Term Loan Agreement includes an accordion feature providing for an additional $400.0 million of revolving borrowing capacity, subject to satisfying of certain requirements and obtaining additional lender commitments. As of March 31, 2019 , the outstanding loans under the 2019 Credit Facility bear interest at LIBOR plus an applicable margin of 1.10% per annum and the aggregate revolving commitments incur a facility fee of 0.25% per annum, in each case, based on the Operating Partnership's credit rating. In connection with entering into the 2019 Credit Facility, the Company incurred costs of $4.8 million . These deferred financing costs are being amortized to interest expense over the remaining initial term of the 2019 Credit Facility. The unamortized deferred financing costs relating to the 2019 Credit Facility were $4.6 million as of March 31, 2019 , compared to $0.4 million relating to the 2015 Credit Facility of as of December 31, 2018 , and are recorded in deferred costs and other assets, net on the accompanying consolidated balance sheets. As of March 31, 2019 , $206.5 million was outstanding and $593.5 million of borrowing capacity was available under the 2019 Credit Facility. No outstanding letters of credit existed under the agreement as of March 31, 2019 . The Operating Partnership 's ability to borrow under the 2019 Credit Facility is subject to ongoing compliance with a number of customary financial covenants and other customary affirmative and negative covenants. As of March 31, 2019 , the Company and the Operating Partnership were in compliance with these financial covenants. Term Loans The Operating Partnership had an unsecured term loan facility, the 2015 Term Loan, which had a facility size of $420.0 million at December 31, 2018 . As discussed above, on January 14, 2019, the Operating Partnership entered into a new 2019 Revolving Credit and Term Loan Agreement, comprised of the 2019 Credit Facility and the A-1 Term Loans, which replaced the existing 2015 Credit Agreement and 2015 Term Loan Agreement. The A-1 Term Loans have an aggregate borrowing amount of $420.0 million with a maturity date of March 31, 2024. The Revolving Credit and Term Loan Agreement includes an accordion feature providing for an additional $200.0 million of term loans, subject to satisfying certain requirements and obtaining additional lender commitments. In addition, on January 14, 2019, the Operating Partnership entered into new A-2 Term Loans with Bank of America, N.A. as administrative agent and various lenders, comprised of $400.0 million of delayed draw term loans with a maturity date of March 31, 2022. The A-2 Term Loans include an accordion feature providing for an additional $200.0 million of term loans, subject to satisfying certain requirements and obtaining additional lender commitments. The Company expects to use the A-2 Term Loans to retire the 2.875% Convertible Notes upon their maturity in 2019. As of March 31, 2019 , the A-1 Term Loans bear interest at LIBOR plus an applicable margin of 1.25% per annum based on the Operating Partnership's credit rating. In addition, a ticking fee accrues on the unused portion of the commitments for the A-2 Term Loans at a rate of 0.20% until the earlier of July 12, 2019 and the termination of the commitments. In connection with entering into the A-1 Term Loans and A-2 Term Loans, the Company incurred origination costs of $6.5 million . These deferred financing costs are being amortized to interest expense over the remaining initial term of the term loans. The unamortized deferred financing costs relating to the the A-1 Term Loans and A-2 Term Loans were were $6.1 million as of March 31, 2019 , compared to $0.4 million related to the 2015 Term Loan as of December 31, 2018 , and are recorded net against the principal balance of mortgages and notes payable on the accompanying consolidated balance sheets. As of March 31, 2019 , the A-1 Term Loans had a $420.0 million outstanding balance and no available borrowing capacity. There were no borrowings outstanding under the A-2 Term Loans as of March 31, 2019 . The Operating Partnership's ability to borrow under the term loans is subject to ongoing compliance with a number of customary financial covenants and other customary affirmative and negative covenants. The Corporation has unconditionally guaranteed all obligations of the Operating Partnership under the 2019 Revolving Credit and Term Loan Agreement. As of March 31, 2019 , the Corporation and the Operating Partnership were in compliance with these financial covenants. Senior Unsecured Notes The Operating Partnership issued $300.0 million aggregate principal amount of senior notes, which are guaranteed by the Company. The Senior Unsecured Notes were issued at 99.378% of their principal face amount, resulting in net proceeds of $296.2 million , after deducting transaction fees and expenses. The Senior Unsecured Notes accrue interest at a rate of 4.45% per annum, payable on March 15 and September 15 of each year, and mature on September 15, 2026. The Senior Unsecured Notes are redeemable in whole at any time or in part from time to time, at the Operating Partnership ’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 the redemption price will not include a make-whole premium. In connection with the offering, the Operating Partnership incurred $3.4 million in deferred financing costs and an offering discount of $1.9 million . These amounts are being amortized to interest expense over the life of the Senior Unsecured Notes . As of both March 31, 2019 and December 31, 2018 , the unamortized deferred financing costs relating to the Senior Unsecured Notes were $2.7 million and the unamortized discount was $1.5 million , with both the deferred financing costs and offering discount recorded net against the Senior Unsecured Notes principal balance on the accompanying consolidated balance sheets. In connection with the issuance of the Senior Unsecured Notes , the Company and Operating Partnership are subject to ongoing compliance with a number of customary financial covenants and other customary affirmative and negative covenants. As of March 31, 2019 , the Company and the Operating Partnership were in compliance with these financial covenants. Master Trust Notes Master Trust 2013 is an asset-backed securitization platform through which the Company has raised capital through the issuance of non-recourse net-lease mortgage notes collateralized by commercial real estate, net-leases and mortgage loans. As of March 31, 2019 , the Master Trust 2013 had one series of notes outstanding, Series 2013-2 Class A, with a stated interest rate of 5.27% and an effective interest rate of 5.89% . These notes were issued by a single indirect wholly-owned subsidiary of the Company which is a bankruptcy-remote, special purpose entity, and were secured by 269 owned and financed properties at March 31, 2019 . As of March 31, 2019 , the notes had a remaining maturity of 4.7 years. In connection with their issuance, the Company incurred $8.0 million in deferred financing costs. This amount is being amortized to interest expense over the life of the Series 2013-2 Class A notes. As of March 31, 2019 and December 31, 2018 , the unamortized deferred financing costs relating to Master Trust 2013 were $4.0 million and $4.2 million , respectively, which is recorded net against the Master Trust 2013 principal balance on the accompanying consolidated balance sheets. CMBS As of March 31, 2019 , indirect wholly-owned special purpose entity subsidiaries of the Company were borrowers under six fixed-rate non-recourse loans, which have been securitized into CMBS and are secured by the borrowers' respective leased properties and related assets. The stated interest rates of the loans as of March 31, 2019 ranged from 4.67% to 6.00% , with a weighted average stated interest rate of 5.35% . As of March 31, 2019 , the loans were secured by 100 properties. As of March 31, 2019 and December 31, 2018 , the unamortized deferred financing costs associated with these fixed-rate loans were $3.1 million and $3.2 million , respectively, and the unamortized net offering premium was $0.1 million as of both periods. Both the deferred financing costs and offering premium were recorded net against the principal balance of the mortgages and notes payable on the accompanying consolidated balance sheets and are being amortized to interest expense over the term of the respective loans. Related Party Mortgage Loans Payable Wholly-owned subsidiaries of Spirit are the borrower on four mortgage loans payable held by SMTA and secured by six single-tenant commercial properties. In total, these mortgage notes had outstanding principal of $27.1 million at March 31, 2019 , which is included in mortgages and notes payable, net on the consolidated balance sheets. As of March 31, 2019 , these mortgage notes have a weighted average stated interest rate of 1.00% , a weighted average term of 9.0 years and are eligible for early repayment without penalty. Convertible Notes In May 2014, the Company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Proceeds from the issuance were contributed to the Operating Partnership and are recorded as a note payable to Spirit Realty Capital, Inc. on the consolidated balance sheets of the Operating Partnership. The Convertible Notes are convertible only during certain periods and, subject to certain circumstances, into cash, shares of the Company's common stock, or a combination thereof. The initial conversion rate applicable to each series is 15.2727 per $1,000 principal note (equivalent to an initial conversion price of $65.48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a current threshold of $0.73026 per share. As of March 31, 2019 , the conversion rate was 17.4458 per $1,000 principal note, which reflects the adjustment from the SMTA dividend distribution related to the Spin-Off , in addition to the other regular dividends declared during the life of the Convertible Notes . Earlier conversion may be triggered if shares of the Company's common stock trade higher than the established thresholds, if the Convertible Notes trade below established thresholds, or certain corporate events occur. In connection with the issuance of the Convertible Notes , the Company recorded a discount of $56.7 million , which represents the estimated value of the embedded conversion feature for each of the Convertible Notes . The discount is being amortized to interest expense using the effective interest method over the term of each of the 2019 Notes and 2021 Notes . As of March 31, 2019 and December 31, 2018 , the unamortized discount was $10.7 million and $13.3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March 31, 2019 and December 31, 2018 , the unamortized deferred financing costs relating to the Convertible Notes were $3.4 million and $4.3 million , respectively, and recorded net against the Convertible Notes principal balance on the accompanying consolidated balance sheets. Debt Extinguishment During the three months ended March 31, 2019 , the Company extinguished a total of $10.4 million aggregate principal amount of CMBS indebtedness on one defaulted loan, which was secured by one property. The loan had a default interest rate of 9.85% and resulted in a gain on debt extinguishment of $9.5 million . Additionally, as a result of the termination of the 2015 Credit Agreement and 2015 Term Loan Agreement, the Company recognized a loss on debt extinguishment of $0.7 million . During the three months ended March 31, 2018 , the Company extinguished a total of $33.9 million aggregate principal amount of mortgage indebtedness with a weighted average contractual interest rate of 9.88% . As a result of these transactions, the Company recognized a net gain on debt extinguishment of approximately $21.1 million . Debt Maturities As of March 31, 2019 , scheduled debt maturities, including balloon payments, are as follows (in thousands): Scheduled Principal Balloon Payment Total Remainder of 2019 (1) $ 8,766 $ 402,500 $ 411,266 2020 12,164 — 12,164 2021 12,737 345,000 357,737 2022 13,315 42,400 55,715 2023 11,609 546,026 557,635 Thereafter 16,895 720,068 736,963 Total $ 75,486 $ 2,055,994 $ 2,131,480 (1) The balloon payment balance in 2019 represents the maturity of the 2.875% Convertible Notes, which the Company expects to retire by drawing on the A-2 Term Loans. Interest Expense The following table is a summary of the components of interest expense related to the Company's borrowings (in thousands): Three Months Ended 2019 2018 Interest expense – revolving credit facilities (1) $ 2,178 $ 1,352 Interest expense – term loans 3,979 — Interest expense – Senior Unsecured Notes 3,338 3,338 Interest expense – mortgages and notes payable 6,252 32,707 Interest expense – Convertible Notes (2) 6,127 6,127 Non-cash interest expense: Amortization of deferred financing costs 2,031 2,979 Amortization of debt discount, net 2,706 4,562 Total interest expense $ 26,611 $ 51,065 (1) Includes facility fees of approximately $0.7 million and $0.5 million for the three month periods ended March 31, 2019 and 2018 , respectively. (2) Included in interest expense on the Operating Partnership 's consolidated statements of operations are amounts paid to the Company by the Operating Partnership related to the notes payable to Spirit Realty Capital, Inc.</t>
  </si>
  <si>
    <t>Stockholders' Equity and Partners' Capital</t>
  </si>
  <si>
    <t>Equity [Abstract]</t>
  </si>
  <si>
    <t>Stockholders’ Equity and Partners' Capital Common Stock During the three months ended March 31, 2019 , portions of restricted common stock awards granted to certain of the Company's officers and other employees vested. The vesting of these awards, granted pursuant to the Amended Incentive Award Plan , resulted in federal and state income tax liabilities for the recipients. As permitted by the terms of the Amended Incentive Award Plan and the award grants, certain executive officers and employees elected to surrender approximately 18 thousand shares of common stock valued at $0.7 million , solely to pay the associated statutory tax withholdings during the three months ended March 31, 2019 . The surrendered shares are included in repurchase of shares of common stock on the consolidated statements of cash flows. For both the three months ended March 31, 2019 and 2018 , the Company paid $54.3 million and $78.6 million in common stock dividends, respectively. Preferred Stock As of March 31, 2019 , the Company had 6.9 million shares of 6.00% Series A Preferred Stock outstanding. The Series A Preferred Stock pays cumulative cash dividends at the rate of 6.00% per annum on the liquidation preference of $25.00 per share (equivalent to $0.375 per share on a quarterly basis and $1.50 per share on an annual basis). For both the three months ended March 31, 2019 and 2018 , the Company paid $2.6 million in Series A Preferred Stock dividends. ATM Program In November 2016 , the Company's Board of Directors approved a new ATM Program and the Company terminated its existing program. The agreement provides for the offer and sale of shares of the Company’s common stock, $0.05 par value per share (the “common stock”), having an aggregate gross sales price of up to $500.0 million through the agents, as its sales agents or, if applicable, as forward sellers for forward purchasers (as defined below), or directly to the agents acting as principals. As of March 31, 2019 , 1.0 million shares of the Company's common stock have been sold under the new ATM Program , of which 0.9 million were sold during three months ended March 31, 2019 at a weighted average price per share of $38.00 , generating $34.0 million in gross proceeds. All of these these sales were through forward sales agreements, which were physically settled in shares. Aggregate gross proceeds capacity of $462.3 million remained available under the program as of March 31, 2019 . Stock Repurchase Programs In May 2018, the Company's Board of Directors approved a new stock repurchase program, which authorizes the Company to repurchase up to $250.0 million of its common stock. These purchases can be made in the open market or through private transactions from time to time over the 18 -month time period following authorization, depending on prevailing market conditions and applicable legal and regulatory requirements. Purchase activity will be dependent on various factors, including the Company's capital position, operating results, funds generated by asset sales, dividends that may be required by those sales, and investment options that may be available, including acquiring new properties or retiring debt. The stock repurchase program does not obligate the Company to repurchase any specific number of shares and may be suspended at any time at the Company's discretion. As of March 31, 2019 , no shares of the Company's common stock had been repurchased under the new program and the full $250.0 million in gross repurchase capacity remained available. Dividends Declared For the three months ended March 31, 2019 , the Company's Board of Directors declared the following preferred and common stock dividends: Declaration Date Dividend Per Share Record Date Total Amount (in thousands) Payment Date Preferred Stock February 28, 2019 $ 0.375 March 15, 2019 $ 2,588 March 29, 2019 Common Stock February 28, 2019 $ 0.625 March 29, 2019 $ 54,254 April 15, 2019 The Common Stock dividend declared on February 28, 2019 was paid on April 15, 2019 and is included in accounts payable, accrued expenses and other liabilities in the consolidated balance sheets as of March 31, 2019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The Company is contingently liable for $5.7 million of debt owed by one of its former tenants until the maturity of the debt on March 15, 2022 and is indemnified by that former tenant for any payments the Company may be required to make on such debt. The Company has accrued the full $5.7 million liability in accounts payable, accrued expenses and other liabilities in the consolidated balance sheets as of both March 31, 2019 and December 31, 2018.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March 31, 2019 , no accruals have been made. As of March 31, 2019 , there were no outstanding claims against the Company that are expected to have a material adverse effect on the Company’s financial position, results of operations or cash flows. Purchase and Capital Improvement Commitments As of March 31, 2019 , the Company had commitments totaling $49.1 million , of which $14.6 million relates to future acquisitions, with the majority of the remainder to fund revenue generating improvements on properties the Company currently owns. Commitments related to acquisitions contain standard cancellation clauses contingent on the results of due diligence. $39.8 million of these commitments are expected to be funded during fiscal year 2019 , with the remainder to be funded by 2021. Lessee Contracts The Company leases its corporate office space and certain office equipment, which are classified as operating leases. The Company's lease of its corporate office space has an initial term that expires on January 31, 2027 and is renewable at the Company's option for two additional periods of five years each after the initial term. The lease can be early terminated by the Company on July 31, 2023 for a fee based on rent at time of termination. The corporate office lease contains a variable lease cost related to the lease of parking spaces and a nonlease component related to the reimbursement of certain common area maintenance expenses, both of which are recognized as incurred. The Company is also a lessee under four long-term, non-cancelable ground leases under which it is obligated to pay monthly rent as of March 31, 2019 . For all four of the ground leases, rental expenses are reimbursed by unrelated third parties, and the corresponding rental revenue is recorded in rental income on the accompanying consolidated statements of operations. All leases are classified as operating leases and have a weighted average remaining lease term of 8.3 years. The following table summarizes total rental expenses recognized on the accompanying consolidated statements of operations (in thousands): Three Months Ended 2019 2018 Office and Equipment Base Rental Expense $ 202 $ 201 Office Variable Rental Expense 264 155 Total Office and Equipment Rental Expense $ 466 $ 356 Total Ground Lease Rental Expense $ 116 $ 389 The Company’s minimum rental commitments under all of these operating leases as of March 31, 2019 are as follows (in thousands): Ground Leases Office and Equipment Leases Total 2019 Remainder $ 190 $ 1,565 $ 1,755 2020 253 2,090 2,343 2021 250 2,092 2,342 2022 166 2,103 2,269 2023 142 2,113 2,255 Thereafter 675 6,610 7,285 Total 1,676 16,573 18,249 Less: imputed interest (281 ) (9,683 ) (9,964 ) Total operating lease liabilities $ 1,395 $ 6,890 $ 8,285 Imputed interest was calculated using a weighted-average discount rate of 4.30% . The discount rate is based on our estimated incremental borrowing rate, calculated as the treasury rate for the same period as the underlying lease term, plus a spread determined using factors including the Company's credit rating and REIT industry performance. The evaluation of the Company's right-of-use asset associated with the corporate office included the unamortized portion of a $1.7 million cash lease incentive paid at inception of the lease. As of March 31, 2019 , the Company had a right-of-use asset balance of $6.1 million for these lessee contracts.</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OCL and the change is reflected as derivative changes in fair value in the supplemental disclosures of non-cash activities in the consolidated statement of cash flows. Amounts will subsequently be reclassified to income or expense when the hedged item affects earnings. The Company does not enter into derivative contracts for speculative or trading purposes. The Company does not have netting arrangements related to its derivativ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In December 2018, the Company entered into interest rate swap agreements. The following table summarizes the notional amount and fair value of these instruments (dollars in thousands), which are recorded in accounts payable, accrued expenses and other liabilities on the Company's consolidated balance sheets (dollars in thousands): Fair Value of Liability Derivatives Designated as Hedging Instruments Notional Fixed Interest Effective Maturity March 31, December 31, Interest Rate Swap $ 200 2.8140 % 02/01/19 02/01/24 $ 6,071 $ 3,559 Interest Rate Swap $ 100 2.8174 % 02/01/19 02/01/24 $ 3,055 $ 1,801 Interest Rate Swap $ 100 2.8180 % 02/01/19 02/01/24 $ 3,054 $ 1,799 $ 12,180 $ 7,159 The following table provides information about the amounts recorded in AOCL, as well as the loss recorded in operations, when reclassified out of AOCL, for the three months ended March 31, 2019 (in thousands): Three Months Ended March 31, 2019 Gross Amount of Loss Recognized in AOCL on Derivatives $ 5,229 Amount of Loss Reclassified from AOCL to Interest (1) $ 208 (1) Interest expense for the three months ended March 31, 2019 was $26.6 million . During the next 12 months, we estimate that approximately $1.7 million will be reclassified as an increase to interest expense related to active hedges of existing floating-rate debt.</t>
  </si>
  <si>
    <t>Fair Value Measurements</t>
  </si>
  <si>
    <t>Fair Value Disclosures [Abstract]</t>
  </si>
  <si>
    <t>Fair Value Measurements Recurring Fair Value Measurements The Company’s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Description Fair Value Level 1 Level 2 Level 3 March 31, 2019 Derivatives: Interest rate swaps financial liabilities $ 12,180 $ — $ 12,180 $ — December 31, 2018 Derivatives: Interest rate swaps financial liabilities $ 7,159 $ — $ 7,159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March 31, 2019 and December 31, 2018 (in thousands): Fair Value Hierarchy Level Description Fair Value Level 1 Level 2 Level 3 March 31, 2019 Long-lived assets held and used $ 34,958 $ — $ — $ 34,958 Long-lived assets held for sale $ 39,684 $ — $ — $ 39,684 December 31, 2018 Long-lived assets held and used $ 14,866 $ — $ — $ 14,866 Long-lived assets held for sale $ 7,695 $ — $ — $ 7,695 Real estate assets and their related intangible assets are evaluated for impairment based on certain indicators including, but not limited to: the asset being held for sale, vacant or non-operating, tenant bankruptcy or delinquency, and leases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three months ended March 31, 2019 and for the year ended December 31, 2018 , we determined that one and eight long-lived assets held and used, respectively, were impaired. For three of the held and used properties impaired during the year ended December 31, 2018 , the buildings were fully impaired due to our non-payment on the related ground leases. For the one held and used property impaired during the three months ended March 31, 2019 and the remaining five held and used properties impaired during the year ended December 31, 2018 , the Company estimated property fair value using price per square foot based on a listing price or a broker opinion of value. The following table provides information about the price per square foot based on a listing price and broker opinion of value used as inputs (price per square foot in dollars): March 31, 2019 December 31, 2018 Description Range Weighted Average Square Footage Range Weighted Average Square Footage Long-lived assets held and used by asset type Retail $137.25 $ 137.25 2,788 $185.42 - $638.72 $ 507.11 27,302 Office $— $ — — $225.04 $ 225.04 5,999 For the three months ended March 31, 2019 and the year ended December 31, 2018 , we determined that nine and one long-lived assets held for sale, respectively, were impaired. The Company estimated fair value of held for sale properties using price per square foot from the signed purchase and sale agreements as follows (price per square foot in dollars): March 31, 2019 December 31, 2018 Description Range Weighted Average Square Footage Range Weighted Average Square Footage Long-lived assets held for sale by asset type Retail $41.32 - $622.62 $ 255.02 155,609 $126.73 $ 126.73 63,128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March 31, 2019 and December 31, 2018 . These estimates require management’s judgment and may not be indicative of the future fair values of the assets and liabilities. The estimated fair values of these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19 December 31, 2018 Carrying Value Estimated Fair Value Carrying Value Estimated Fair Value Loans receivable, net $ 43,015 $ 45,763 $ 47,044 $ 48,740 Investment in Master Trust 2014 33,512 34,016 33,535 33,811 Revolving credit facilities 206,500 215,024 146,300 146,731 Term loans, net (1) 413,905 445,860 419,560 424,670 Senior Unsecured Notes, net (1) 295,882 297,420 295,767 291,696 Mortgages and notes payable, net (1) 450,534 479,603 463,196 487,548 Convertible Notes, net (1) 733,412 747,365 729,814 740,330 (1) The carrying value of the debt instruments are net of unamortized deferred financing costs and certain debt discounts/premiums.</t>
  </si>
  <si>
    <t>Incentive Award Plan</t>
  </si>
  <si>
    <t>Compensation Cost Items [Abstract]</t>
  </si>
  <si>
    <t>Incentive Award Plan Restricted Shares of Common Stock During the three months ended March 31, 2019 , the Company granted 149 thousand restricted shares under the Amended Incentive Award Plan to certain executive officers and employees. The Company recorded $5.7 million in deferred compensation associated with these grants, which will be recognized in expense over the service period of the awards. As of March 31, 2019 , there were approximately 436 thousand unvested restricted shares outstanding. Market-Based Awards During the three months ended March 31, 2019 , the Board of Directors, or committee thereof, approved target grants of 97 thousand market-based awards to executive officers of the Company. The performance period of these grants runs primarily through December 31, 2021. Potential shares of the Company'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ignificant inputs for the calculation were expected volatility of the Company of 25.4% and expected volatility of the Company's peers, ranging from 15.3% to 30.8% . Stock-based compensation expense associated with unvested market-based awards is recognized on a straight-line basis over the minimum required service period, which is generally three years. Approximately $2.0 million and $1.7 million in dividend rights have been accrued for non-vested market-based awards outstanding as of March 31, 2019 and December 31, 2018 , respectively. For outstanding non-vested awards at March 31, 2019 , 0.2 million shares would have been released based on the Company's TSR relative to the specified peer groups through that date. Stock-based Compensation Expense For the three months ended March 31, 2019 and 2018 , the Company recognized $3.6 million and $4.4 million , respectively, in stock-based compensation expense, which is included in general and administrative expenses in the accompanying consolidated statements of operations. As of March 31, 2019 , the remaining unamortized stock-based compensation expense totaled $22.4 million , including $11.6 million related to restricted stock awards and $10.8 million related to market-based awards. As of December 31, 2018 , the remaining unamortized stock-based compensation expense totaled $15.5 million , including $8.1 million related to restricted stock awards and $7.4 million related to market-based awards. Amortization is recognized on a straight-line basis over the service period of each applicable award.</t>
  </si>
  <si>
    <t>Income Per Share and Partnership Unit</t>
  </si>
  <si>
    <t>Earnings Per Share [Abstract]</t>
  </si>
  <si>
    <t>Income Per Share and Partnership Unit Income per share and unit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and unit computed using the two-class method (dollars in thousands): Three Months Ended 2019 2018 Basic and diluted income: Income from continuing operations $ 43,578 $ 38,078 Less: income attributable to unvested restricted stock (272 ) (383 ) Less: dividends paid to preferred stockholders (2,588 ) (2,588 ) Income used in basic and diluted income per share from continuing operations 40,718 35,107 Loss used in basic and diluted loss per share from discontinued operations — (7,360 ) Net income attributable to common stockholders used in basic and diluted income per share $ 40,718 $ 27,747 Basic weighted average shares of common stock outstanding: Weighted average shares of common stock outstanding 85,916,656 89,296,899 Less: Unvested weighted average shares of restricted stock (419,563 ) (321,508 ) Weighted average shares of common stock outstanding used in basic income per share 85,497,093 88,975,391 Net income per share attributable to common stockholders - basic: Continuing operations $ 0.48 $ 0.39 Discontinued operations — (0.08 ) Net income per share attributable to common stockholders - basic $ 0.48 $ 0.31 Dilutive weighted average shares of common stock outstanding: (1) Unvested market-based awards 7,804 45,360 Weighted average shares of common stock outstanding used in diluted income per share 85,504,897 89,020,751 Net income per share attributable to common stockholders - diluted Continuing operations $ 0.48 $ 0.39 Discontinued operations — (0.08 ) Net income per share attributable to common stockholders - diluted $ 0.48 $ 0.31 Potentially dilutive shares of common stock Unvested shares of restricted stock, less shares assumed repurchased at market 132,744 50,464 ( 1) Assumes the most dilutive issuance of potentially issuable shares between the two-class and treasury stock method unless the result would be anti-dilutive. The Company intends to satisfy its exchange obligation for the principal amount of the Convertible Notes to the note holders entirely in cash; therefore, the "if-converted" method does not apply and the treasury stock method is being used. For the three months ended March 31, 2019 and 2018 , the Company's average stock price was below the conversion price, resulting in zero potentially dilutive shares related to the conversion spread for both periods.</t>
  </si>
  <si>
    <t>Related Party Transactions and Arrangements</t>
  </si>
  <si>
    <t>Related Party Transactions [Abstract]</t>
  </si>
  <si>
    <t>Related Party Transactions and Arrangements Cost Sharing Arrangements In conjunction with the Spin-Off , the Company and SMTA entered into certain agreements, including the Separation and Distribution Agreement, Tax Matters Agreement, Registration Rights Agreement and Insurance Sharing Agreement. These agreements provide a framework for the relationship between the Company and SMTA after the Spin-Off , by which Spirit may incur certain expenses on behalf of SMTA that must be reimbursed in a timely manner. In connection with these arrangements, the Company had $0.1 million accrued receivable balances as of both March 31, 2019 and December 31, 2018 . Additionally, the Company had accrued payable balances of $0.3 million and $1.8 million as of March 31, 2019 and December 31, 2018 , respectively, in connection with these arrangements. Asset Management Agreement In conjunction with the Spin-Off , the Company entered into the Asset Management Agreement pursuant to which the Operating Partnership will provide various services subject to the supervision of SMTA 's Board of Trustees, including, but not limited to: (i) performing all of SMTA 's day-to-day functions, (ii) sourcing, analyzing and executing on investments and dispositions, (iii) determining investment criteria, (iv) performing investment and liability management duties, including financing and hedging, and (v) performing financial and accounting management. For its services, the Company is entitled to an annual management fee of $20.0 million per annum, payable monthly in arrears. Additionally, the Company may be entitled to, under certain circumstances, a promoted interest fee based on the total shareholder return of SMTA 's common shares during the relevant period, as well as a termination fee. No revenue for the promoted interest fee or termination fee has been recognized as they do not meet the criteria for recognition under ASC 606-10 as of March 31, 2019 . Asset management fees of $5.0 million were earned during the three months ended March 31, 2019 and are included in related party fee income in the consolidated statements of operations. As of both March 31, 2019 and December 31, 2018 , the Company had accrued receivable balances of $1.7 million related to the Asset Management Agreement . Property Management and Servicing Agreement The Operating Partnership provides property management services and special services for Master Trust 2014 . The property management fees accrue daily at 0.25% per annum of the collateral value of the Master Trust 2014 collateral pool less any specially serviced assets, and the special servicing fees accrue daily at 0.75% per annum of the collateral value of any assets deemed to be specially serviced per the terms of the Property Management and Servicing Agreement dated May 20, 2014. Property management fees of $1.5 million and special servicing fees of $0.4 million were earned during the three months ended March 31, 2019 . These fees are included in related party fee income in the consolidated statements of operations. As of both March 31, 2019 and December 31, 2018 , the Company had accrued receivable balances of $0.5 million related to the Property Management and Servicing Agreement . Related Party Loans Payable Wholly-owned subsidiaries of the Company are the borrower on four mortgage loans payable to SMTA and secured by six single-tenant commercial properties owned by the Company. In total, these mortgage notes had an outstanding principal balance of $27.1 million and $27.9 million at March 31, 2019 and December 31, 2018 , respectively, which is included in mortgages and notes payable, net on the consolidated balance sheet. The notes incurred interest expense of $68 thousand for the three months ended March 31, 2019 , which is included in interest expense in the consolidated statements of operations. As of March 31, 2019 , these mortgage notes have a weighted-average stated interest rate of 1.00% , a weighted-average term of 9.0 years and are eligible for early repayment without penalty. Related Party Notes Receivable In conjunction with the Master Trust 2014 Series 2017-1 notes issuance completed in December 2017, the Operating Partnership, as sponsor of the issuance, retained a 5.0% economic interest in the Master Trust 2014 Series 2017-1 notes as required by the risk retention rules issued under 17 CFR Part 246. The principal amount receivable under the notes was $33.5 million as of both March 31, 2019 and December 31, 2018 , respectively, which is reflected as Investment in Master Trust 2014 on the consolidated balance sheet. The notes generated interest income of $0.4 million for the three months ended March 31, 2019 , which is included in interest income on loans receivable in the consolidated statements of operations. The notes have a weighted-average stated interest rate of 4.58% with a remaining term of 3.7 years to maturity as of March 31, 2019 . The notes are classified as held-to-maturity and, as of March 31, 2019 , the amortized cost basis is equal to carrying value. Investments in SMTA In conjunction with the Spin-Off , SMTA issued to the Operating Partnership and one of its affiliates, both wholly-owned subsidiaries of Spirit, a total of 6.0 million shares of Series A preferred stock with an aggregate liquidation preference of $150.0 million (the "SMTA Preferred Stock"). The SMTA Preferred Stock pays cash dividends at the rate of 10.0% per annum on the liquidation preference of $25.00 per share (equivalent to $0.625 per share on a quarterly basis and $2.50 per share on an annual basis). Spirit recognized $3.8 million in dividend income during the three months ended March 31, 2019 , which is reflected as preferred dividend income from SMTA in the consolidated statements of operations. Preferred dividend income is recognized when dividends are declared. As of both March 31, 2019 and December 31, 2018 , the Company had accrued receivable balances of $3.8 million related to the preferred dividends. The carrying value of the SMTA Preferred Stock is $150.0 million as of both March 31, 2019 and December 31, 2018 , which is reflected in the consolidated balance sheets and will be accounted for at cost, less impairments, if any.</t>
  </si>
  <si>
    <t>Discontinued Operations</t>
  </si>
  <si>
    <t>Discontinued Operations and Disposal Groups [Abstract]</t>
  </si>
  <si>
    <t>Discontinued Operations On May 31, 2018, the Company completed the Spin-Off of SMTA by means of a pro rata distribution of one share of SMTA common stock for every ten shares of Spirit common stock held by each of Spirit's stockholders of record as of May 18, 2018. The Company determined that the Spin-Off represented a strategic shift that has a major effect on the Company's results and, therefore, SMTA 's operations qualify as discontinued operations. Accordingly, for periods prior to the Spin-Off, the historical financial results of SMTA are reflected in our consolidated financial statements as discontinued operations for all periods presented. The discontinued operations have been classified as loss from discontinued operations on the consolidated statement of operations for the three months ended March 31, 2018 . The consolidated statement of cash flows for the three months ended March 31, 2018 and all other notes herein include the results of both continuing operations and discontinued operations. The table below provides information about income and expenses related to the Company's discontinued operations reported in its consolidated statements of operations (in thousands): Three Months Ended March 31, 2018 Revenues: Rental income $ 60,523 Interest income on loans receivable 832 Other income 384 Total revenues 61,739 Expenses: General and administrative 152 Transaction costs 3,932 Property costs (including reimbursable) 2,306 Real estate acquisition costs 1 Interest 28,013 Depreciation and amortization 21,423 Impairments 11,072 Total expenses 66,899 Other loss: Loss on debt extinguishment (255 ) Loss on disposition of assets (1,856 ) Total other loss (2,111 ) Loss from discontinued operations before income tax expense (7,271 ) Income tax expense (89 ) Loss from discontinued operations $ (7,360 ) There were no discontinued operations included in the consolidated statement of operations or balance sheet presented herein for the three months ended March 31, 2019 and as of March 31, 2019, respectively. The table below provides information about operating and investing cash flows related to the Company's discontinued operations reported in its consolidated statements of cash flows (in thousands): Three Months Ended March 31, 2018 Net cash provided by operating activities $ 29,574 Net cash used in investing activities (17,272 ) Continuing Involvement Subsequent to the Spin-Off , the Company has continuing involvement with SMTA through the terms of the Asset Management Agreement and Property Management and Servicing Agreement . See Note 11 for further detail. Subsequent to the Spin-Off , the Company had cash inflows from SMTA of $11.0 million and cash outflows to SMTA of $18.9 million for the three months ended March 31, 2019 .</t>
  </si>
  <si>
    <t>Subsequent Events</t>
  </si>
  <si>
    <t>Subsequent Events [Abstract]</t>
  </si>
  <si>
    <t>Subsequent Events On April 29, 2019, the Company filed Articles of Amendment to its charter with the Maryland State Department of Assessments and Taxation to reduce the number of the Company’s authorized shares of common stock from 750,000,000 shares to 175,000,000 shares.</t>
  </si>
  <si>
    <t>Summary of Significant Accounting Policies (Policies)</t>
  </si>
  <si>
    <t>Basis of Accounting</t>
  </si>
  <si>
    <t>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8 .</t>
  </si>
  <si>
    <t>Consolidation</t>
  </si>
  <si>
    <t>The consolidated financial statements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The Company also consolidates a variable interest entity ("VIE") when the Company is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The Company's determination of the primary beneficiary of a VIE considers all relationships between the Company and the VIE, including management agreements and other contractual arrangements. The Company evaluated SMTA under ASC 810 Consolidation at time of Spin-Off, and continues to evaluate quarterly thereafter. As a result of this analysis, the Company concluded that while it has variable interests in SMTA, SMTA is not a VIE. Control of SMTA is therefore evaluated under the voting interest model and does not require consolidation by the Company.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t>
  </si>
  <si>
    <t>Special Purpose Entities</t>
  </si>
  <si>
    <t>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t>
  </si>
  <si>
    <t>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s a major effect on the Company's results and, therefore, SMTA 's operations qualify as discontinued operations. See Note 12 for further discussion on discontinued operation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Revenue Recognition</t>
  </si>
  <si>
    <t>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March 31, 2019 , the lease includes one or more options to extend, typically for a period of five to ten years per renewal option. Excluding Walgreen Co., less than 1% of the Company's operating leases at March 31, 2019 include an option to terminate. Walgreen Co. leases are generally for fifty years or more with several five year termination periods after an initial non-cancelable term. For less than 6% of operating leases at March 31, 2019 , the lease includes an option to purchase, where the purchase option is generally determined based on fair market value of the underlying property.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s an active manager,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t>
  </si>
  <si>
    <t>Allowance for Doubtful Accounts</t>
  </si>
  <si>
    <t>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 provided for reserves for uncollectible amounts totaling $5.4 million and $4.9 million at March 31, 2019 and December 31, 2018 , respectively, against accounts receivable balances of $11.9 million and $12.4 million ,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has a reserve for losses of $2.0 million and $1.1 million at March 31, 2019 and December 31, 2018 , respectively, against straight-line receivables of $73.0 million and $69.4 million , respectively. These receivables are recorded within deferred costs and other assets, net in the accompanying consolidated balance sheets.</t>
  </si>
  <si>
    <t>Cash, Cash Equivalents and Restricted Cash</t>
  </si>
  <si>
    <t>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t>
  </si>
  <si>
    <t>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t>
  </si>
  <si>
    <t>Income Taxes</t>
  </si>
  <si>
    <t>The Company has elected to be taxed as a REIT under the Code .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t>
  </si>
  <si>
    <t>New Accounting Pronouncements</t>
  </si>
  <si>
    <t>In February 2016, the FASB issued ASU 2016-02, Leases (Topic 842), which supersedes the existing guidance for lease accounting Leases (Topic 840). ASU 2016-02 requires lessees to recognize leases on their balance sheets, and leaves lessor accounting largely unchanged. Leases pursuant to which the Company is the lessee consist of its corporate office, ground leases and equipment leases.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0.9 million for the three months ended March 31, 2019 .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ee and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ee, the Company recognized the right-of-use assets and lease liabilities for our operating leases of $6.4 million and $8.6 million , respectively, on January 1, 2019, which are included in deferred costs and other assets, net and accounts payable, accrued expenses and other liabilities, respectively, on the accompanying consolidated balance sheet. As a lessor, our recognition of rental income remained materially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Per the subsequently issued ASU 2018-19, receivables arising from operating leases are not within the scope of ASU 2016-13. As such, the Company is currently evaluating the impact of this ASU on its consolidated financial statements, but does not expect its impact to be material.</t>
  </si>
  <si>
    <t>Summary of Significant Accounting Policies (Tables)</t>
  </si>
  <si>
    <t>Schedule of Cash, Cash Equivalents and Restricted Cash</t>
  </si>
  <si>
    <t>Cash, cash equivalents and restricted cash consisted of the following (in thousands): March 31, December 31, March 31, Cash and cash equivalents $ 9,376 $ 14,493 $ 10,989 Restricted cash: Collateral deposits (1) 401 351 1,190 Tenant improvements, repairs, and leasing commissions (2) 9,539 9,093 8,782 Master Trust Release (3) 7,413 7,412 97,010 1031 Exchange proceeds, net — 45,042 — Liquidity reserve (4) — — 5,527 Other (5) 1,163 1,030 4,656 Total cash, cash equivalents and restricted cash $ 27,892 $ 77,421 $ 128,154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t>
  </si>
  <si>
    <t>Investments (Tables)</t>
  </si>
  <si>
    <t>Summary of Real Estate and Loan Activity</t>
  </si>
  <si>
    <t>During the three months ended March 31, 2019 , the Company had the following owned real estate activity, net of accumulated depreciation and amortization (dollars in thousands): Number of Properties Dollar Amount of Investments Held in Use Held for Sale Total Held in Use Held for Sale Total Gross balance, December 31, 2018 1,459 3 1,462 $ 5,054,524 $ 22,064 $ 5,076,588 Acquisitions/improvements (1)(2) 22 — 22 179,842 — 179,842 Dispositions of real estate (3)(4) (6 ) (1 ) (7 ) (19,229 ) (12,669 ) (31,898 ) Transfers to Held for Sale (15 ) 15 — (107,723 ) 107,723 — Transfers from Held for Sale — — — — — — Impairments — — — 334 (4,026 ) (3,692 ) Write-off of gross lease intangibles — — — (2,431 ) — (2,431 ) Gross balance, March 31, 2019 1,460 17 1,477 5,105,317 113,092 5,218,409 Accumulated depreciation (636,780 ) (14,665 ) (651,445 ) Accumulated amortization (104,412 ) (4,088 ) (108,500 ) Net balance, March 31, 2019 (5) $ 4,364,125 $ 94,339 $ 4,458,464 (1) Includes investments of $18.3 million in revenue producing capitalized expenditures, as well as $1.3 million of non-revenue producing capitalized expenditures as of March 31, 2019 . (2) The acquisition of 20 properties were completed as sales-lease back transactions, representing $147.2 million of investment, during the three months ended March 31, 2019 . (3) For the three months ended March 31, 2019 , the total (loss) gain on disposal of assets for properties held in use and held for sale was $2.8 million and $5.9 million , respectively. (4) Includes one deed-in-lieu properties with a real estate investment of $0.8 million that were transferred to the lender during the three months ended March 31, 2019 . (5) Reconciliation of total owned investments to the accompanying consolidated balance sheet at March 31, 2019 is as follows: Held in Use land and buildings, net of accumulated depreciation $ 4,167,515 Intangible lease assets, net 291,095 Real estate assets under direct financing leases, net 20,320 Real estate assets held for sale, net 94,339 Intangible lease liabilities, net (114,805 ) Net balance $ 4,458,464 During the three months ended March 31, 2019 , the Company had the following loan activity: Mortgage Loans Other Notes Properties Investment Investment Total Investment Principal, December 31, 2018 52 $ 42,660 $ 2,082 $ 44,742 Acquisitions — — — — Dispositions — — — — Principal payments and payoffs (1 ) (3,604 ) (26 ) (3,630 ) Allowance for loan losses — — — — Principal, March 31, 2019 51 $ 39,056 $ 2,056 $ 41,112</t>
  </si>
  <si>
    <t>Schedule of Operating Lease Income</t>
  </si>
  <si>
    <t>The following table summarizes the components of rental income recognized on these operating leases in the accompanying consolidated statements of operations (in thousands): Three Months Ended 2019 2018 Base cash rent $ 96,799 $ 150,447 Variable cash rent (including reimbursables) 3,638 5,530 Straight-line rent, net of bad debt expense (1) 2,907 4,900 Amortization of above- and below- market lease intangibles, net (2) 723 1,153 Total rental income $ 104,067 $ 162,030 (1) As a result of the Company's adoption of ASU 2016-02 on January 1, 2019, the Company reclassified bad debt expense to rental income on a prospective basis. See Note 2 for additional detail. (2) Excludes amortization of in-place leases of $6.7 million and $10.0 million for the three months ended March 31, 2019 and 2018 , respectively, which is included in depreciation and amortization expense in the accompanying consolidated statements of operations.</t>
  </si>
  <si>
    <t>Schedule of Minimum Future Contractual Rent to be Received from Operating Lease</t>
  </si>
  <si>
    <t>Scheduled minimum future contractual rent to be received under the remaining non-cancelable term of these operating leases (including contractual fixed rent increases occurring on or after April 1 , 2019 ) at March 31, 2019 are as follows (in thousands): March 31, Remainder of 2019 $ 286,400 2020 378,963 2021 360,762 2022 340,377 2023 319,112 Thereafter 2,304,511 Total future minimum rentals $ 3,990,125</t>
  </si>
  <si>
    <t>Schedule of Lease Intangible Assets and Liabilities, Net of Accumulated Amortization</t>
  </si>
  <si>
    <t>The following table details lease intangible assets and liabilities, net of accumulated amortization (in thousands): March 31, December 31, In-place leases $ 370,592 $ 381,143 Above-market leases 68,704 62,902 Less: accumulated amortization (148,201 ) (149,582 ) Intangible lease assets, net $ 291,095 $ 294,463 Below-market leases $ 158,594 $ 167,527 Less: accumulated amortization (43,789 ) (47,365 ) Intangible lease liabilities, net $ 114,805 $ 120,162</t>
  </si>
  <si>
    <t>Schedule of Components of Real Estate Investments Held Under Direct Financing Leases</t>
  </si>
  <si>
    <t>The components of real estate investments held under direct financing leases were as follows (in thousands): March 31, December 31, Minimum lease payments receivable $ 5,025 $ 5,390 Estimated residual value of leased assets 20,097 20,097 Unearned income (4,802 ) (5,198 ) Real estate assets under direct financing leases, net $ 20,320 $ 20,289</t>
  </si>
  <si>
    <t>Schedule of Minimum Future Contractual Rent to be Received from Direct Financing Leases</t>
  </si>
  <si>
    <t>Scheduled minimum future payments to be received under the remaining non-cancelable term of these direct financing leases at March 31, 2019 are as follows (in thousands): March 31, Remainder of 2019 $ 878 2020 578 2021 527 2022 541 2023 554 Thereafter 1,947 Total future minimum rentals $ 5,025</t>
  </si>
  <si>
    <t>Schedule of Loans Receivable, Net of Premium and Allowance for Loan Losses</t>
  </si>
  <si>
    <t>The following table details loans receivable, net of premiums, discounts and allowance for loan losses (dollars in thousands): March 31, December 31, Mortgage loans - principal $ 39,056 $ 42,660 Mortgage loans - premiums, net of amortization 2,112 2,527 Allowance for loan losses — — Mortgages loans, net 41,168 45,187 Other notes receivable - principal 2,056 2,082 Other notes receivable - discounts, net of amortization (209 ) (225 ) Allowance for loan losses — — Other notes receivable, net 1,847 1,857 Total loans receivable, net $ 43,015 $ 47,044</t>
  </si>
  <si>
    <t>Summary of Total Impairment Losses Recognized</t>
  </si>
  <si>
    <t>The following table summarizes total impairment losses recognized in the accompanying consolidated statements of operations (in thousands): Three Months Ended March 31, 2019 2018 Real estate and intangible asset impairment $ 3,692 $ 14,585 Recovery of loans receivable, previously impaired — (16 ) Total impairment loss $ 3,692 $ 14,569</t>
  </si>
  <si>
    <t>Debt (Tables)</t>
  </si>
  <si>
    <t>Summary of Debt</t>
  </si>
  <si>
    <t>The Company's debt is summarized below: Weighted Average Effective (1) Weighted Average (2) Weighted Average Maturity (3) March 31, December 31, (in Years) (In Thousands) Revolving credit facilities 5.64 % 3.62 % 4.0 $ 206,500 $ 146,300 Term loans 4.37 % 3.75 % 5.0 420,000 420,000 Senior Unsecured Notes 4.70 % 4.45 % 7.5 300,000 300,000 Master Trust Notes 5.89 % 5.27 % 4.7 166,681 167,854 CMBS 5.89 % 5.35 % 4.4 263,651 274,758 Related party notes payable 1.00 % 1.00 % 9.0 27,148 27,890 Convertible Notes 5.31 % 3.28 % 1.0 747,500 747,500 Total debt 5.13 % 3.95 % 3.8 2,131,480 2,084,302 Debt discount, net (12,027 ) (14,733 ) Deferred financing costs, net (4) (19,220 ) (14,932 ) Total debt, net $ 2,100,233 $ 2,054,637 (1) The effective interest rates include amortization of debt discount/premium, amortization of deferred financing costs, facility fees, and non-utilization fees, where applicable, calculated for the three months ended March 31, 2019 and based on the average principal balance outstanding during the period. (2) Represents the weighted average stated interest rate based on the outstanding principal balance as of March 31, 2019 . (3) Represents the weighted average maturity based on the outstanding principal balance as of March 31, 2019 . (4) The Company records deferred financing costs for its revolving credit facilities in deferred costs and other assets, net on its consolidated balance sheets .</t>
  </si>
  <si>
    <t>Schedule of Debt Maturities</t>
  </si>
  <si>
    <t xml:space="preserve">As of March 31, 2019 , scheduled debt maturities, including balloon payments, are as follows (in thousands): Scheduled Principal Balloon Payment Total Remainder of 2019 (1) $ 8,766 $ 402,500 $ 411,266 2020 12,164 — 12,164 2021 12,737 345,000 357,737 2022 13,315 42,400 55,715 2023 11,609 546,026 557,635 Thereafter 16,895 720,068 736,963 Total $ 75,486 $ 2,055,994 $ 2,131,480 (1) The balloon payment balance in 2019 represents the maturity of the 2.875% Convertible Notes, which the Company expects to retire by drawing on the A-2 Term Loans. </t>
  </si>
  <si>
    <t>Summary of Components of Interest Expense Related to Borrowings</t>
  </si>
  <si>
    <t xml:space="preserve">The following table is a summary of the components of interest expense related to the Company's borrowings (in thousands): Three Months Ended 2019 2018 Interest expense – revolving credit facilities (1) $ 2,178 $ 1,352 Interest expense – term loans 3,979 — Interest expense – Senior Unsecured Notes 3,338 3,338 Interest expense – mortgages and notes payable 6,252 32,707 Interest expense – Convertible Notes (2) 6,127 6,127 Non-cash interest expense: Amortization of deferred financing costs 2,031 2,979 Amortization of debt discount, net 2,706 4,562 Total interest expense $ 26,611 $ 51,065 (1) Includes facility fees of approximately $0.7 million and $0.5 million for the three month periods ended March 31, 2019 and 2018 , respectively. (2) Included in interest expense on the Operating Partnership 's consolidated statements of operations are amounts paid to the Company by the Operating Partnership related to the notes payable to Spirit Realty Capital, Inc. </t>
  </si>
  <si>
    <t>Stockholders' Equity and Partners' Capital (Tables)</t>
  </si>
  <si>
    <t>Summary of Dividends Declared</t>
  </si>
  <si>
    <t>For the three months ended March 31, 2019 , the Company's Board of Directors declared the following preferred and common stock dividends: Declaration Date Dividend Per Share Record Date Total Amount (in thousands) Payment Date Preferred Stock February 28, 2019 $ 0.375 March 15, 2019 $ 2,588 March 29, 2019 Common Stock February 28, 2019 $ 0.625 March 29, 2019 $ 54,254 April 15, 2019</t>
  </si>
  <si>
    <t>Commitments and Contingencies  (Tables)</t>
  </si>
  <si>
    <t>Rental Expenses</t>
  </si>
  <si>
    <t>The following table summarizes total rental expenses recognized on the accompanying consolidated statements of operations (in thousands): Three Months Ended 2019 2018 Office and Equipment Base Rental Expense $ 202 $ 201 Office Variable Rental Expense 264 155 Total Office and Equipment Rental Expense $ 466 $ 356 Total Ground Lease Rental Expense $ 116 $ 389</t>
  </si>
  <si>
    <t>Minimum Rental Commitments Under Operating Leases</t>
  </si>
  <si>
    <t>The Company’s minimum rental commitments under all of these operating leases as of March 31, 2019 are as follows (in thousands): Ground Leases Office and Equipment Leases Total 2019 Remainder $ 190 $ 1,565 $ 1,755 2020 253 2,090 2,343 2021 250 2,092 2,342 2022 166 2,103 2,269 2023 142 2,113 2,255 Thereafter 675 6,610 7,285 Total 1,676 16,573 18,249 Less: imputed interest (281 ) (9,683 ) (9,964 ) Total operating lease liabilities $ 1,395 $ 6,890 $ 8,285</t>
  </si>
  <si>
    <t>Derivative and Hedging Activities (Tables)</t>
  </si>
  <si>
    <t>Schedule of Interest Rate Swap Agreements</t>
  </si>
  <si>
    <t xml:space="preserve"> The following table summarizes the notional amount and fair value of these instruments (dollars in thousands), which are recorded in accounts payable, accrued expenses and other liabilities on the Company's consolidated balance sheets (dollars in thousands): Fair Value of Liability Derivatives Designated as Hedging Instruments Notional Fixed Interest Effective Maturity March 31, December 31, Interest Rate Swap $ 200 2.8140 % 02/01/19 02/01/24 $ 6,071 $ 3,559 Interest Rate Swap $ 100 2.8174 % 02/01/19 02/01/24 $ 3,055 $ 1,801 Interest Rate Swap $ 100 2.8180 % 02/01/19 02/01/24 $ 3,054 $ 1,799 $ 12,180 $ 7,159</t>
  </si>
  <si>
    <t>Summary of Amounts Recorded in AOCL</t>
  </si>
  <si>
    <t>The following table provides information about the amounts recorded in AOCL, as well as the loss recorded in operations, when reclassified out of AOCL, for the three months ended March 31, 2019 (in thousands): Three Months Ended March 31, 2019 Gross Amount of Loss Recognized in AOCL on Derivatives $ 5,229 Amount of Loss Reclassified from AOCL to Interest (1) $ 208</t>
  </si>
  <si>
    <t>Fair Value Measurements (Tables)</t>
  </si>
  <si>
    <t>Schedule of Liabilities at Fair Value on Recurring Basis</t>
  </si>
  <si>
    <t>The following table sets forth the Company’s financial liabilities that were accounted for at fair value on a recurring basis (in thousands): Fair Value Hierarchy Level Description Fair Value Level 1 Level 2 Level 3 March 31, 2019 Derivatives: Interest rate swaps financial liabilities $ 12,180 $ — $ 12,180 $ — December 31, 2018 Derivatives: Interest rate swaps financial liabilities $ 7,159 $ — $ 7,159 $ —</t>
  </si>
  <si>
    <t>Schedule of Assets at Fair Value on Nonrecurring Basis</t>
  </si>
  <si>
    <t>The following table sets forth the Company’s assets that were accounted for at fair value on a nonrecurring basis as of March 31, 2019 and December 31, 2018 (in thousands): Fair Value Hierarchy Level Description Fair Value Level 1 Level 2 Level 3 March 31, 2019 Long-lived assets held and used $ 34,958 $ — $ — $ 34,958 Long-lived assets held for sale $ 39,684 $ — $ — $ 39,684 December 31, 2018 Long-lived assets held and used $ 14,866 $ — $ — $ 14,866 Long-lived assets held for sale $ 7,695 $ — $ — $ 7,695</t>
  </si>
  <si>
    <t>Fair Value Inputs of Long-Lived Assets Held and Used and Held for Sale</t>
  </si>
  <si>
    <t>The Company estimated fair value of held for sale properties using price per square foot from the signed purchase and sale agreements as follows (price per square foot in dollars): March 31, 2019 December 31, 2018 Description Range Weighted Average Square Footage Range Weighted Average Square Footage Long-lived assets held for sale by asset type Retail $41.32 - $622.62 $ 255.02 155,609 $126.73 $ 126.73 63,128 The following table provides information about the price per square foot based on a listing price and broker opinion of value used as inputs (price per square foot in dollars): March 31, 2019 December 31, 2018 Description Range Weighted Average Square Footage Range Weighted Average Square Footage Long-lived assets held and used by asset type Retail $137.25 $ 137.25 2,788 $185.42 - $638.72 $ 507.11 27,302 Office $— $ — — $225.04 $ 225.04 5,999</t>
  </si>
  <si>
    <t>Schedule of Carrying Amount and Estimated Fair Value of Financial Instruments</t>
  </si>
  <si>
    <t>The following table discloses fair value information for these financial instruments (in thousands): March 31, 2019 December 31, 2018 Carrying Value Estimated Fair Value Carrying Value Estimated Fair Value Loans receivable, net $ 43,015 $ 45,763 $ 47,044 $ 48,740 Investment in Master Trust 2014 33,512 34,016 33,535 33,811 Revolving credit facilities 206,500 215,024 146,300 146,731 Term loans, net (1) 413,905 445,860 419,560 424,670 Senior Unsecured Notes, net (1) 295,882 297,420 295,767 291,696 Mortgages and notes payable, net (1) 450,534 479,603 463,196 487,548 Convertible Notes, net (1) 733,412 747,365 729,814 740,330 (1) The carrying value of the debt instruments are net of unamortized deferred financing costs and certain debt discounts/premiums.</t>
  </si>
  <si>
    <t>Income Per Share and Partnership Unit (Tables)</t>
  </si>
  <si>
    <t>Reconciliation of the Numerator and Denominator Used in the Computation of Basic and Diluted Income Per Share</t>
  </si>
  <si>
    <t>The table below is a reconciliation of the numerator and denominator used in the computation of basic and diluted net income per share and unit computed using the two-class method (dollars in thousands): Three Months Ended 2019 2018 Basic and diluted income: Income from continuing operations $ 43,578 $ 38,078 Less: income attributable to unvested restricted stock (272 ) (383 ) Less: dividends paid to preferred stockholders (2,588 ) (2,588 ) Income used in basic and diluted income per share from continuing operations 40,718 35,107 Loss used in basic and diluted loss per share from discontinued operations — (7,360 ) Net income attributable to common stockholders used in basic and diluted income per share $ 40,718 $ 27,747 Basic weighted average shares of common stock outstanding: Weighted average shares of common stock outstanding 85,916,656 89,296,899 Less: Unvested weighted average shares of restricted stock (419,563 ) (321,508 ) Weighted average shares of common stock outstanding used in basic income per share 85,497,093 88,975,391 Net income per share attributable to common stockholders - basic: Continuing operations $ 0.48 $ 0.39 Discontinued operations — (0.08 ) Net income per share attributable to common stockholders - basic $ 0.48 $ 0.31 Dilutive weighted average shares of common stock outstanding: (1) Unvested market-based awards 7,804 45,360 Weighted average shares of common stock outstanding used in diluted income per share 85,504,897 89,020,751 Net income per share attributable to common stockholders - diluted Continuing operations $ 0.48 $ 0.39 Discontinued operations — (0.08 ) Net income per share attributable to common stockholders - diluted $ 0.48 $ 0.31 Potentially dilutive shares of common stock Unvested shares of restricted stock, less shares assumed repurchased at market 132,744 50,464 ( 1) Assumes the most dilutive issuance of potentially issuable shares between the two-class and treasury stock method unless the result would be anti-dilutive.</t>
  </si>
  <si>
    <t>Discontinued Operations (Tables)</t>
  </si>
  <si>
    <t>Schedule of Financial Statements of Discontinued Operations</t>
  </si>
  <si>
    <t>The table below provides information about income and expenses related to the Company's discontinued operations reported in its consolidated statements of operations (in thousands): Three Months Ended March 31, 2018 Revenues: Rental income $ 60,523 Interest income on loans receivable 832 Other income 384 Total revenues 61,739 Expenses: General and administrative 152 Transaction costs 3,932 Property costs (including reimbursable) 2,306 Real estate acquisition costs 1 Interest 28,013 Depreciation and amortization 21,423 Impairments 11,072 Total expenses 66,899 Other loss: Loss on debt extinguishment (255 ) Loss on disposition of assets (1,856 ) Total other loss (2,111 ) Loss from discontinued operations before income tax expense (7,271 ) Income tax expense (89 ) Loss from discontinued operations $ (7,360 ) There were no discontinued operations included in the consolidated statement of operations or balance sheet presented herein for the three months ended March 31, 2019 and as of March 31, 2019, respectively. The table below provides information about operating and investing cash flows related to the Company's discontinued operations reported in its consolidated statements of cash flows (in thousands): Three Months Ended March 31, 2018 Net cash provided by operating activities $ 29,574 Net cash used in investing activities (17,272 )</t>
  </si>
  <si>
    <t>Organization - Narrative (Details)</t>
  </si>
  <si>
    <t>General Partner</t>
  </si>
  <si>
    <t>Subsidiary of Limited Liability Company or Limited Partnership [Line Items]</t>
  </si>
  <si>
    <t>Ownership of operating partnership</t>
  </si>
  <si>
    <t>1.00%</t>
  </si>
  <si>
    <t>Limited Partner</t>
  </si>
  <si>
    <t>99.00%</t>
  </si>
  <si>
    <t>Summary of Significant Accounting Policies - Narrative (Details)</t>
  </si>
  <si>
    <t>Mar. 31, 2019USD ($)segmentrenewal_option</t>
  </si>
  <si>
    <t>Mar. 31, 2018USD ($)</t>
  </si>
  <si>
    <t>Jan. 01, 2019USD ($)</t>
  </si>
  <si>
    <t>Dec. 31, 2018USD ($)</t>
  </si>
  <si>
    <t>Summary Of Significant Accounting Policies [Line Items]</t>
  </si>
  <si>
    <t>Net assets</t>
  </si>
  <si>
    <t>Net liabilities</t>
  </si>
  <si>
    <t>Number of segments | segment</t>
  </si>
  <si>
    <t>Number of renewal options (or more) | renewal_option</t>
  </si>
  <si>
    <t>Option to terminate, percentage (less than)</t>
  </si>
  <si>
    <t>Option to purchase, percentage (less than)</t>
  </si>
  <si>
    <t>6.00%</t>
  </si>
  <si>
    <t>Rent escalators adjustment period</t>
  </si>
  <si>
    <t>1 year</t>
  </si>
  <si>
    <t>Reserves for uncollectible amounts</t>
  </si>
  <si>
    <t>Accounts receivable</t>
  </si>
  <si>
    <t>Reserve for losses</t>
  </si>
  <si>
    <t>Deferred rental revenue receivables</t>
  </si>
  <si>
    <t>Goodwill impairment</t>
  </si>
  <si>
    <t>Provision for income taxes</t>
  </si>
  <si>
    <t>Bad debt expense</t>
  </si>
  <si>
    <t>Operating lease, right-of-use assets</t>
  </si>
  <si>
    <t>Operating lease, liabilities</t>
  </si>
  <si>
    <t>Special Purpose Entity</t>
  </si>
  <si>
    <t>Accounting Standards Update 2016-02</t>
  </si>
  <si>
    <t>Minimum</t>
  </si>
  <si>
    <t>Renewal term</t>
  </si>
  <si>
    <t>5 years</t>
  </si>
  <si>
    <t>Maximum</t>
  </si>
  <si>
    <t>10 years</t>
  </si>
  <si>
    <t>Walgreen Co.</t>
  </si>
  <si>
    <t>Lease term</t>
  </si>
  <si>
    <t>50 years</t>
  </si>
  <si>
    <t>Termination period</t>
  </si>
  <si>
    <t>Summary of Significant Accounting Policies - Schedule of Cash, Cash Equivalents and Restricted Cash (Details) - USD ($) $ in Thousands</t>
  </si>
  <si>
    <t>Dec. 31, 2017</t>
  </si>
  <si>
    <t>Restricted Cash and Cash Equivalents Items [Line Items]</t>
  </si>
  <si>
    <t>Total cash, cash equivalents and restricted cash</t>
  </si>
  <si>
    <t>Collateral deposits</t>
  </si>
  <si>
    <t>Restricted cash</t>
  </si>
  <si>
    <t>Tenant improvements, repairs, and leasing commissions</t>
  </si>
  <si>
    <t>Master Trust Release</t>
  </si>
  <si>
    <t>1031 Exchange proceeds, net</t>
  </si>
  <si>
    <t>Liquidity reserve</t>
  </si>
  <si>
    <t>Investments - Narrative (Details) $ in Millions</t>
  </si>
  <si>
    <t>Mar. 31, 2019USD ($)PropertyStatereceivable</t>
  </si>
  <si>
    <t>Dec. 31, 2018Property</t>
  </si>
  <si>
    <t>Investment [Line Items]</t>
  </si>
  <si>
    <t>Gross investment in real estate properties and loans | $</t>
  </si>
  <si>
    <t>Number of real estate properties</t>
  </si>
  <si>
    <t>Portfolio disbursement, number of states | State</t>
  </si>
  <si>
    <t>Minimum of investment in real estate properties</t>
  </si>
  <si>
    <t>10.00%</t>
  </si>
  <si>
    <t>Number of properties under operating leases</t>
  </si>
  <si>
    <t>Number of properties under financing leases</t>
  </si>
  <si>
    <t>Number of other notes receivable | receivable</t>
  </si>
  <si>
    <t>Number of other notes receivable, secured | receivable</t>
  </si>
  <si>
    <t>Secured Debt</t>
  </si>
  <si>
    <t>Other notes receivable | $</t>
  </si>
  <si>
    <t>Unsecured Debt</t>
  </si>
  <si>
    <t>Total Investment</t>
  </si>
  <si>
    <t>Texas</t>
  </si>
  <si>
    <t>Investment in real estate properties</t>
  </si>
  <si>
    <t>12.50%</t>
  </si>
  <si>
    <t>Investments - Summary of Owned Real Estate Activity (Details) $ in Thousands</t>
  </si>
  <si>
    <t>Mar. 31, 2019USD ($)Property</t>
  </si>
  <si>
    <t>Number of Properties</t>
  </si>
  <si>
    <t>Ending balance (in properties) | Property</t>
  </si>
  <si>
    <t>Dollar Amount of Investments</t>
  </si>
  <si>
    <t>Acquisitions</t>
  </si>
  <si>
    <t>Dispositions</t>
  </si>
  <si>
    <t>Ending balance</t>
  </si>
  <si>
    <t>Accumulated depreciation and amortization</t>
  </si>
  <si>
    <t>Net balance</t>
  </si>
  <si>
    <t>Held in Use</t>
  </si>
  <si>
    <t>Beginning balance (in properties) | Property</t>
  </si>
  <si>
    <t>Acquisitions/improvements (in properties) | Property</t>
  </si>
  <si>
    <t>Dispositions of real estate (in properties) | Property</t>
  </si>
  <si>
    <t>Transfers to Held for Sale (in properties)</t>
  </si>
  <si>
    <t>Transfers from Held for Sale (in properties)</t>
  </si>
  <si>
    <t>Impairments (in properties) | Property</t>
  </si>
  <si>
    <t>Write-off of gross lease intangibles (in properties) | Property</t>
  </si>
  <si>
    <t>Beginning Balance</t>
  </si>
  <si>
    <t>Transfers to Held for Sale</t>
  </si>
  <si>
    <t>Transfers from Held for Sale</t>
  </si>
  <si>
    <t>Write-off of gross lease intangibles</t>
  </si>
  <si>
    <t>Real Estate Investment Property, Accumulated Amortization</t>
  </si>
  <si>
    <t>Held for Sale</t>
  </si>
  <si>
    <t>Investments - Summary of Owned Real Estate Activity (Footnote) (Details) $ in Thousands</t>
  </si>
  <si>
    <t>Revenue producing capitalized expenditures</t>
  </si>
  <si>
    <t>Capitalized maintenance expenditures</t>
  </si>
  <si>
    <t>Number of properties acquired as sales-leaseback transactions | Property</t>
  </si>
  <si>
    <t>Investment amount from sales-leaseback transaction</t>
  </si>
  <si>
    <t>Held in Use land and buildings, net of accumulated depreciation</t>
  </si>
  <si>
    <t>Income Statement, Balance Sheet and Additional Disclosures by Disposal Groups, Including Discontinued Operations [Line Items]</t>
  </si>
  <si>
    <t>Amount of disposition of real estate</t>
  </si>
  <si>
    <t>Deed-In-Lieu Properties</t>
  </si>
  <si>
    <t>Number of properties disposed | Property</t>
  </si>
  <si>
    <t>Held-in-use</t>
  </si>
  <si>
    <t>Gain (loss) on disposal of assets for properties</t>
  </si>
  <si>
    <t>Held-for-sale</t>
  </si>
  <si>
    <t>Investments - Operating Lease Income (Details) - USD ($) $ in Thousands</t>
  </si>
  <si>
    <t>Lessor, Lease, Description [Line Items]</t>
  </si>
  <si>
    <t>Base cash rent</t>
  </si>
  <si>
    <t>Variable cash rent (including reimbursables)</t>
  </si>
  <si>
    <t>Straight-line rent, net of bad debt expense</t>
  </si>
  <si>
    <t>Amortization of above- and below- market lease intangibles, net</t>
  </si>
  <si>
    <t>Total rental income</t>
  </si>
  <si>
    <t>In-place leases</t>
  </si>
  <si>
    <t>Leases amortization expenses</t>
  </si>
  <si>
    <t>Continuing and discontinuing operations</t>
  </si>
  <si>
    <t>Investments - Schedule of Minimum Future Contractual Rent to be Received from Operating Leases (Details) $ in Thousands</t>
  </si>
  <si>
    <t>Mar. 31, 2019USD ($)</t>
  </si>
  <si>
    <t>Operating Leases, Future Contractual Rent Receivable</t>
  </si>
  <si>
    <t>Remainder of 2019</t>
  </si>
  <si>
    <t>2020</t>
  </si>
  <si>
    <t>2021</t>
  </si>
  <si>
    <t>2022</t>
  </si>
  <si>
    <t>2023</t>
  </si>
  <si>
    <t>Thereafter</t>
  </si>
  <si>
    <t>Total future minimum rentals</t>
  </si>
  <si>
    <t>Investments - Schedule of Lease Intangible Assets and Liabilities, Net of Accumulated Amortization (Details) - USD ($) $ in Thousands</t>
  </si>
  <si>
    <t>Less: accumulated amortization</t>
  </si>
  <si>
    <t>Intangible lease assets, gross</t>
  </si>
  <si>
    <t>Above-market leases</t>
  </si>
  <si>
    <t>Below-market lease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Minimum Future Contractual Rent to be Received from Direct Financing Leases (Details) $ in Thousands</t>
  </si>
  <si>
    <t>Investments - Schedule of Loan Activity (Details) $ in Thousands</t>
  </si>
  <si>
    <t>Loans Receivable</t>
  </si>
  <si>
    <t>Principal payments and payoffs</t>
  </si>
  <si>
    <t>Allowance for loan losses</t>
  </si>
  <si>
    <t>Ending Balance</t>
  </si>
  <si>
    <t>Mortgage Loans</t>
  </si>
  <si>
    <t>Acquisitions (in properties) | Property</t>
  </si>
  <si>
    <t>Dispositions (in properties) | Property</t>
  </si>
  <si>
    <t>Principal payments and payoffs (in properties) | Property</t>
  </si>
  <si>
    <t>Allowance for loan losses (in properties) | Property</t>
  </si>
  <si>
    <t>Other Notes</t>
  </si>
  <si>
    <t>Investments - Schedule of Loans Receivable, Net of Premium and Allowance for Loan Losses (Details) - USD ($) $ in Thousands</t>
  </si>
  <si>
    <t>Loans and Leases Receivable Disclosure [Line Items]</t>
  </si>
  <si>
    <t>Loans and leases receivable, gross</t>
  </si>
  <si>
    <t>Total loans receivable, net</t>
  </si>
  <si>
    <t>Mortgage loans - premiums, net of amortization</t>
  </si>
  <si>
    <t>Other Notes Receivable</t>
  </si>
  <si>
    <t>Investments - Summary of Total Impairment Losses Recognized (Details) - USD ($) $ in Thousands</t>
  </si>
  <si>
    <t>Real estate and intangible asset impairment</t>
  </si>
  <si>
    <t>Recovery of loans receivable, previously impaired</t>
  </si>
  <si>
    <t>Total impairment loss</t>
  </si>
  <si>
    <t>Debt - Summary of Debt (Details) - USD ($) $ in Thousands</t>
  </si>
  <si>
    <t>Aug. 18, 2016</t>
  </si>
  <si>
    <t>May 31, 2014</t>
  </si>
  <si>
    <t>Debt Instrument [Line Items]</t>
  </si>
  <si>
    <t>Total debt, gross</t>
  </si>
  <si>
    <t>Debt discount, net</t>
  </si>
  <si>
    <t>Deferred financing costs, net</t>
  </si>
  <si>
    <t>Weighted Average</t>
  </si>
  <si>
    <t>Weighted average effective interest rate</t>
  </si>
  <si>
    <t>5.13%</t>
  </si>
  <si>
    <t>Weighted average stated rate</t>
  </si>
  <si>
    <t>3.95%</t>
  </si>
  <si>
    <t>Weighted average maturity</t>
  </si>
  <si>
    <t>3 years 9 months</t>
  </si>
  <si>
    <t>Revolving credit facilities | Weighted Average</t>
  </si>
  <si>
    <t>5.64%</t>
  </si>
  <si>
    <t>3.62%</t>
  </si>
  <si>
    <t>4 years</t>
  </si>
  <si>
    <t>Term loans</t>
  </si>
  <si>
    <t>Term loans | Weighted Average</t>
  </si>
  <si>
    <t>4.37%</t>
  </si>
  <si>
    <t>3.75%</t>
  </si>
  <si>
    <t>Senior Unsecured Notes</t>
  </si>
  <si>
    <t>4.45%</t>
  </si>
  <si>
    <t>Senior Unsecured Notes | Weighted Average</t>
  </si>
  <si>
    <t>4.70%</t>
  </si>
  <si>
    <t>7 years 6 months</t>
  </si>
  <si>
    <t>Master Trust Notes</t>
  </si>
  <si>
    <t>Master Trust Notes | Weighted Average</t>
  </si>
  <si>
    <t>5.89%</t>
  </si>
  <si>
    <t>5.27%</t>
  </si>
  <si>
    <t>4 years 8 months</t>
  </si>
  <si>
    <t>CMBS</t>
  </si>
  <si>
    <t>CMBS | Weighted Average</t>
  </si>
  <si>
    <t>5.35%</t>
  </si>
  <si>
    <t>4 years 5 months</t>
  </si>
  <si>
    <t>Related party notes payable</t>
  </si>
  <si>
    <t>Related party notes payable | Weighted Average</t>
  </si>
  <si>
    <t>9 years</t>
  </si>
  <si>
    <t>Convertible Notes</t>
  </si>
  <si>
    <t>Convertible Notes | Weighted Average</t>
  </si>
  <si>
    <t>5.31%</t>
  </si>
  <si>
    <t>3.28%</t>
  </si>
  <si>
    <t>Debt - Revolving Credit Facilities - Narrative (Details)</t>
  </si>
  <si>
    <t>Jan. 14, 2019USD ($)</t>
  </si>
  <si>
    <t>Line of Credit Facility [Line Items]</t>
  </si>
  <si>
    <t>Borrowings outstanding</t>
  </si>
  <si>
    <t>Credit Facility 2019 | Revolving credit facilities | Unsecured Debt</t>
  </si>
  <si>
    <t>Maximum borrowing capacity</t>
  </si>
  <si>
    <t>Number of extension options</t>
  </si>
  <si>
    <t>Term of extension option</t>
  </si>
  <si>
    <t>6 months</t>
  </si>
  <si>
    <t>Increased borrowing capacity under accordion feature</t>
  </si>
  <si>
    <t>Facility fee percentage</t>
  </si>
  <si>
    <t>0.25%</t>
  </si>
  <si>
    <t>Origination costs</t>
  </si>
  <si>
    <t>Remaining borrowing capacity</t>
  </si>
  <si>
    <t>Letters of credit outstanding</t>
  </si>
  <si>
    <t>Credit Facility 2019 | Revolving credit facilities | Unsecured Debt | Deferred Costs and Other Assets</t>
  </si>
  <si>
    <t>Unamortized deferred financing costs</t>
  </si>
  <si>
    <t>Credit Facility 2019 | Revolving credit facilities | Unsecured Debt | LIBOR</t>
  </si>
  <si>
    <t>Basis spread on variable rate</t>
  </si>
  <si>
    <t>1.10%</t>
  </si>
  <si>
    <t>Credit Facility 2015 | Revolving credit facilities | Unsecured Debt</t>
  </si>
  <si>
    <t>Credit Facility 2015 | Revolving credit facilities | Unsecured Debt | Deferred Costs and Other Assets</t>
  </si>
  <si>
    <t>Debt - Term Loans - Narrative (Details) - USD ($)</t>
  </si>
  <si>
    <t>Jan. 14, 2019</t>
  </si>
  <si>
    <t>Convertible Senior Notes</t>
  </si>
  <si>
    <t>Convertible Senior Notes Due 2019 | Convertible Senior Notes</t>
  </si>
  <si>
    <t>Stated interest rate</t>
  </si>
  <si>
    <t>2.875%</t>
  </si>
  <si>
    <t>Term loans | Unsecured Debt</t>
  </si>
  <si>
    <t>Term loans | 2015 Term Loan | Unsecured Debt</t>
  </si>
  <si>
    <t>Term loans | A-1 Term Loan | Unsecured Debt</t>
  </si>
  <si>
    <t>Available borrowing capacity</t>
  </si>
  <si>
    <t>Term loans | A-1 Term Loan | Unsecured Debt | LIBOR</t>
  </si>
  <si>
    <t>1.25%</t>
  </si>
  <si>
    <t>Term loans | A-2 Term Loan | Unsecured Debt</t>
  </si>
  <si>
    <t>Ticking fee percentage</t>
  </si>
  <si>
    <t>0.20%</t>
  </si>
  <si>
    <t>Debt - Senior Unsecured Notes - Narrative (Details) - USD ($)</t>
  </si>
  <si>
    <t>Aggregate principal amount of debt</t>
  </si>
  <si>
    <t>Principal amount issued</t>
  </si>
  <si>
    <t>99.378%</t>
  </si>
  <si>
    <t>Proceeds from issuance of debt</t>
  </si>
  <si>
    <t>Unamortized discount</t>
  </si>
  <si>
    <t>Senior Unsecured Notes | Period Prior to June 15, 2026</t>
  </si>
  <si>
    <t>Redemption price, percent of principal amount</t>
  </si>
  <si>
    <t>100.00%</t>
  </si>
  <si>
    <t>Debt - Master Trust Notes - Narrative (Details) - Master Trust Notes - Series 2013-2, Class A $ in Millions</t>
  </si>
  <si>
    <t>Mar. 31, 2019USD ($)Propertydebt_series</t>
  </si>
  <si>
    <t>Dec. 31, 2013USD ($)</t>
  </si>
  <si>
    <t>Number of debt series outstanding | debt_series</t>
  </si>
  <si>
    <t>Number of properties securing borrowings | Property</t>
  </si>
  <si>
    <t>Maturity</t>
  </si>
  <si>
    <t>Deferred financing costs | $</t>
  </si>
  <si>
    <t>Debt - CMBS - Narrative (Details) $ in Thousands</t>
  </si>
  <si>
    <t>Mar. 31, 2019USD ($)Propertyloan</t>
  </si>
  <si>
    <t>CMBS Loans</t>
  </si>
  <si>
    <t>Unamortized premium</t>
  </si>
  <si>
    <t>CMBS Loans | CMBS</t>
  </si>
  <si>
    <t>Number of loans secured by mortgage on leased properties and related assets | loan</t>
  </si>
  <si>
    <t>CMBS Loans | CMBS | Minimum</t>
  </si>
  <si>
    <t>4.67%</t>
  </si>
  <si>
    <t>CMBS Loans | CMBS | Maximum</t>
  </si>
  <si>
    <t>Debt - Related Party Mortgage Loans Payable (Details) $ in Thousands</t>
  </si>
  <si>
    <t>Outstanding principal</t>
  </si>
  <si>
    <t>Related party notes payable | Affiliated Entity | Mortgage loans payable</t>
  </si>
  <si>
    <t>Number of mortgage loans with related party | loan</t>
  </si>
  <si>
    <t>Number of properties with related party | Property</t>
  </si>
  <si>
    <t>Weighted Average | Related party notes payable</t>
  </si>
  <si>
    <t>Weighted Average | Related party notes payable | Affiliated Entity | Mortgage loans payable</t>
  </si>
  <si>
    <t>Debt - Convertible Notes (Details)</t>
  </si>
  <si>
    <t>May 31, 2014USD ($)$ / shares</t>
  </si>
  <si>
    <t>Mar. 31, 2019USD ($)$ / shares</t>
  </si>
  <si>
    <t>Debt conversion ratio</t>
  </si>
  <si>
    <t>Conversion price (in USD per share) | $ / shares</t>
  </si>
  <si>
    <t>Premium above public offering price</t>
  </si>
  <si>
    <t>22.50%</t>
  </si>
  <si>
    <t>Anti-dilutive cash dividends, exceeding (in USD per share) | $ / shares</t>
  </si>
  <si>
    <t>Debt discount, value of the embedded conversion premium</t>
  </si>
  <si>
    <t>Convertible Senior Notes | Convertible Senior Notes Due 2019</t>
  </si>
  <si>
    <t>Convertible Senior Notes | Convertible Senior Notes Due 2021</t>
  </si>
  <si>
    <t>Debt - Debt Extinguishment - Narrative (Details) $ in Thousands</t>
  </si>
  <si>
    <t>Gain (loss) on debt extinguishment</t>
  </si>
  <si>
    <t>Mortgages</t>
  </si>
  <si>
    <t>Debt extinguished</t>
  </si>
  <si>
    <t>Number of loans paid off | loan</t>
  </si>
  <si>
    <t>Number of real estate properties, securing debt | Property</t>
  </si>
  <si>
    <t>Weighted average contractual interest rate</t>
  </si>
  <si>
    <t>9.85%</t>
  </si>
  <si>
    <t>9.88%</t>
  </si>
  <si>
    <t>Revolving Credit Facility And Term Loan</t>
  </si>
  <si>
    <t>Debt - Schedule of Debt Maturities (Details) - USD ($) $ in Thousands</t>
  </si>
  <si>
    <t>Scheduled Debt Maturities</t>
  </si>
  <si>
    <t>Mortgages and Notes Payable</t>
  </si>
  <si>
    <t>Mortgages and Notes Payable | Scheduled Principal</t>
  </si>
  <si>
    <t>Mortgages and Notes Payable | Balloon Payment</t>
  </si>
  <si>
    <t>Debt - Schedule of Debt Maturities (Footnote) (Details)</t>
  </si>
  <si>
    <t>Debt - Summary of Components of Interest Expense Related to Borrowings (Details) - USD ($) $ in Thousands</t>
  </si>
  <si>
    <t>Non-cash interest expense:</t>
  </si>
  <si>
    <t>Amortization of debt discount, net</t>
  </si>
  <si>
    <t>Total interest expense</t>
  </si>
  <si>
    <t>Facility fees</t>
  </si>
  <si>
    <t>Continuing and discontinuing operations | Revolving credit facilities</t>
  </si>
  <si>
    <t>Schedule Of Interest Expenses [Line Items]</t>
  </si>
  <si>
    <t>Interest expense</t>
  </si>
  <si>
    <t>Continuing and discontinuing operations | Term Loan</t>
  </si>
  <si>
    <t>Continuing and discontinuing operations | Senior Unsecured Notes</t>
  </si>
  <si>
    <t>Continuing and discontinuing operations | Mortgages and Notes Payable</t>
  </si>
  <si>
    <t>Continuing and discontinuing operations | Convertible Notes</t>
  </si>
  <si>
    <t>Stockholders' Equity and Partners' Capital - Narrative (Details) - USD ($)</t>
  </si>
  <si>
    <t>Feb. 28, 2019</t>
  </si>
  <si>
    <t>Feb. 22, 2019</t>
  </si>
  <si>
    <t>May 31, 2018</t>
  </si>
  <si>
    <t>Subsidiary, Sale of Stock [Line Items]</t>
  </si>
  <si>
    <t>Shares withheld for taxes</t>
  </si>
  <si>
    <t>Shares withheld for taxes, value</t>
  </si>
  <si>
    <t>Dividend rate</t>
  </si>
  <si>
    <t>Liquidation value (in USD per share)</t>
  </si>
  <si>
    <t>Dividend rate, quarterly basis (in USD per share)</t>
  </si>
  <si>
    <t>Dividend rate, annual basis (in USD per share)</t>
  </si>
  <si>
    <t>Less: dividends paid to preferred stockholders</t>
  </si>
  <si>
    <t>May 2018</t>
  </si>
  <si>
    <t>Stock repurchase program, remaining authorized repurchase amount</t>
  </si>
  <si>
    <t>Stock repurchase program, period in force</t>
  </si>
  <si>
    <t>18 months</t>
  </si>
  <si>
    <t>Stock repurchase program, repurchase of common shares (in shares)</t>
  </si>
  <si>
    <t>ATM Program, November 2016</t>
  </si>
  <si>
    <t>Common stock authorized</t>
  </si>
  <si>
    <t>Issuance of common shares (in shares)</t>
  </si>
  <si>
    <t>Gross proceeds from issuance of common stock</t>
  </si>
  <si>
    <t>Gross proceeds capacity remaining</t>
  </si>
  <si>
    <t>Share issued during the period (in USD per share)</t>
  </si>
  <si>
    <t>Stockholders' Equity and Partners' Capital - Summary of Dividends Declared (Details) - USD ($) $ / shares in Units, $ in Thousands</t>
  </si>
  <si>
    <t>Preferred stock, dividend per share (in USD per share)</t>
  </si>
  <si>
    <t>Preferred stock, total amount</t>
  </si>
  <si>
    <t>Common stock, dividend per share (in USD per share)</t>
  </si>
  <si>
    <t>Common stock, total amount</t>
  </si>
  <si>
    <t>Commitments and Contingencies - Narrative (Details)</t>
  </si>
  <si>
    <t>12 Months Ended</t>
  </si>
  <si>
    <t>Mar. 31, 2019USD ($)renewal_optionground_leasetenantclaim</t>
  </si>
  <si>
    <t>Contingently liable amount of debt owed by tenant</t>
  </si>
  <si>
    <t>Number of tenants indemnified by | tenant</t>
  </si>
  <si>
    <t>Accruals made for environmental remediation</t>
  </si>
  <si>
    <t>Outstanding claims | claim</t>
  </si>
  <si>
    <t>Total commitments</t>
  </si>
  <si>
    <t>Total commitments relating to future acquisitions</t>
  </si>
  <si>
    <t>Commitments to purchase capital assets within one year expected to be funded within one year</t>
  </si>
  <si>
    <t>Operating lease number of renewal options | renewal_option</t>
  </si>
  <si>
    <t>Operating lease renewal term</t>
  </si>
  <si>
    <t>Number of long-term non-cancelable ground leases | ground_lease</t>
  </si>
  <si>
    <t>Operating lease, weighted average remaining lease term</t>
  </si>
  <si>
    <t>8 years 3 months</t>
  </si>
  <si>
    <t>Operating lease, weighted average discount rate</t>
  </si>
  <si>
    <t>4.30%</t>
  </si>
  <si>
    <t>Incentive to lessee</t>
  </si>
  <si>
    <t>Commitments and Contingencies - Rent Expenses (Details) - USD ($) $ in Thousands</t>
  </si>
  <si>
    <t>Office and Equipment Base Rental Expense</t>
  </si>
  <si>
    <t>Lessee, Lease, Description [Line Items]</t>
  </si>
  <si>
    <t>Rental Expense</t>
  </si>
  <si>
    <t>Office Variable Rental Expense</t>
  </si>
  <si>
    <t>Total Ground Lease Rental Expense</t>
  </si>
  <si>
    <t>Commitments and Contingencies - Minimum Rental Commitments Under Operating Leases (Details) $ in Thousands</t>
  </si>
  <si>
    <t>2019 Remainder</t>
  </si>
  <si>
    <t>Less: imputed interest</t>
  </si>
  <si>
    <t>Total operating lease liabilities</t>
  </si>
  <si>
    <t>Ground Leases</t>
  </si>
  <si>
    <t>Office and Equipment Leases</t>
  </si>
  <si>
    <t>Derivative and Hedging Activities - Schedule of Interest Rate Swap Agreements (Details) - USD ($)</t>
  </si>
  <si>
    <t>Derivative [Line Items]</t>
  </si>
  <si>
    <t>Interest rate swaps financial liabilities</t>
  </si>
  <si>
    <t>Designated as Hedging Instrument | Interest Rate Swap At 2.8140% Fixed Interest Rate</t>
  </si>
  <si>
    <t>Notional Amount</t>
  </si>
  <si>
    <t>Fixed Interest Rate</t>
  </si>
  <si>
    <t>2.814%</t>
  </si>
  <si>
    <t>Designated as Hedging Instrument | Interest Rate Swap At 2.8174% Fixed Interest Rate</t>
  </si>
  <si>
    <t>2.8174%</t>
  </si>
  <si>
    <t>Designated as Hedging Instrument | Interest Rate Swap At 2.8180% Fixed Interest Rate</t>
  </si>
  <si>
    <t>2.818%</t>
  </si>
  <si>
    <t>Accounts Payable and Accrued Liabilities | Designated as Hedging Instrument | Interest Rate Swap At 2.8140% Fixed Interest Rate</t>
  </si>
  <si>
    <t>Accounts Payable and Accrued Liabilities | Designated as Hedging Instrument | Interest Rate Swap At 2.8174% Fixed Interest Rate</t>
  </si>
  <si>
    <t>Accounts Payable and Accrued Liabilities | Designated as Hedging Instrument | Interest Rate Swap At 2.8180% Fixed Interest Rate</t>
  </si>
  <si>
    <t>Derivative and Hedging Activities - Summary of Amounts Recorded in AOCL and Gain (Loss) Recorded in Operations when Reclassified out of AOCL or Recognized in Earnings (Details) - USD ($) $ in Thousands</t>
  </si>
  <si>
    <t>Derivative Instruments, Gain (Loss) [Line Items]</t>
  </si>
  <si>
    <t>Amount reclassified as an increase to interest expense related to active hedges of existing floating-rate debt within the next 12 months</t>
  </si>
  <si>
    <t>Interest Rate Swap</t>
  </si>
  <si>
    <t>Gross Amount of Loss Recognized in AOCL on Derivatives</t>
  </si>
  <si>
    <t>Interest Expense | Interest Rate Swap</t>
  </si>
  <si>
    <t>Amount of Loss Reclassified from AOCL to Interest (1)</t>
  </si>
  <si>
    <t>Fair Value Measurements - Schedule of Liabilities at Fair Value on Recurring Basis (Details) - USD ($) $ in Thousands</t>
  </si>
  <si>
    <t>Fair Value, Assets and Liabilities Measured on Recurring and Nonrecurring Basis [Line Items]</t>
  </si>
  <si>
    <t>Interest rate swaps financial liabilities | Fair Value, Measurements, Recurring</t>
  </si>
  <si>
    <t>Interest rate swaps financial liabilities | Fair Value, Measurements, Recurring | Level 1</t>
  </si>
  <si>
    <t>Interest rate swaps financial liabilities | Fair Value, Measurements, Recurring | Level 2</t>
  </si>
  <si>
    <t>Interest rate swaps financial liabilities | Fair Value, Measurements, Recurring | Level 3</t>
  </si>
  <si>
    <t>Fair Value Measurements - Schedule of Assets at Fair Value on Nonrecurring Basis (Details) - Fair Value, Measurements, Nonrecurring - USD ($) $ in Thousands</t>
  </si>
  <si>
    <t>Long-lived assets held and used</t>
  </si>
  <si>
    <t>Long-lived assets held for sale</t>
  </si>
  <si>
    <t>Level 1</t>
  </si>
  <si>
    <t>Level 2</t>
  </si>
  <si>
    <t>Level 3</t>
  </si>
  <si>
    <t>Fair Value Measurements - Narrative (Details) - Property</t>
  </si>
  <si>
    <t>Impairment of lease, expiration period (or less)</t>
  </si>
  <si>
    <t>60 days</t>
  </si>
  <si>
    <t>Impaired long-lived assets held and used, properties</t>
  </si>
  <si>
    <t>Number of impaired properties and buildings, long-lived assets held and used</t>
  </si>
  <si>
    <t>Impaired long-lived assets held for sale, properties</t>
  </si>
  <si>
    <t>Fair Value Estimated Using Listing Price or Broker Opinion of Value</t>
  </si>
  <si>
    <t>Fair Value Measurements - Fair Value Inputs of Long-Lived Assets Held and Used (Details) - Fair Value Estimated Using Listing Price or Broker Opinion of Value</t>
  </si>
  <si>
    <t>Mar. 31, 2019ft²$ / ft²</t>
  </si>
  <si>
    <t>Dec. 31, 2018ft²$ / ft²</t>
  </si>
  <si>
    <t>Measurement Input, Price Per Square Foot | Retail</t>
  </si>
  <si>
    <t>Impaired Long-Lived Assets Held and Used [Line Items]</t>
  </si>
  <si>
    <t>Long-lived assets held-for-use, measurement input</t>
  </si>
  <si>
    <t>Measurement Input, Price Per Square Foot | Retail | Weighted Average</t>
  </si>
  <si>
    <t>Measurement Input, Price Per Square Foot | Retail | Minimum</t>
  </si>
  <si>
    <t>Measurement Input, Price Per Square Foot | Retail | Maximum</t>
  </si>
  <si>
    <t>Measurement Input, Price Per Square Foot | Office</t>
  </si>
  <si>
    <t>Measurement Input, Price Per Square Foot | Office | Weighted Average</t>
  </si>
  <si>
    <t>Measurement Input, Square Footage | Retail</t>
  </si>
  <si>
    <t>Long-lived assets held-for-use, measurement input | ft²</t>
  </si>
  <si>
    <t>Measurement Input, Square Footage | Office</t>
  </si>
  <si>
    <t>Fair Value Measurements - Fair Value Inputs of Long-Lived Assets Held for Sale (Details) - Fair Value Estimated Using Signed Purchase and Sale Agreement - Retail</t>
  </si>
  <si>
    <t>Measurement Input, Price Per Square Foot</t>
  </si>
  <si>
    <t>Long Lived Assets Held-for-sale [Line Items]</t>
  </si>
  <si>
    <t>Long-lived assets held for sale, measurement input</t>
  </si>
  <si>
    <t>Measurement Input, Price Per Square Foot | Minimum</t>
  </si>
  <si>
    <t>Measurement Input, Price Per Square Foot | Maximum</t>
  </si>
  <si>
    <t>Measurement Input, Price Per Square Foot | Weighted Average</t>
  </si>
  <si>
    <t>Measurement Input, Square Footage</t>
  </si>
  <si>
    <t>Long-lived assets held for sale, measurement input | ft²</t>
  </si>
  <si>
    <t>Fair Value Measurements - Schedule of Carrying Amount and Estimated Fair Value Of Financial Instruments (Details) - USD ($) $ in Thousands</t>
  </si>
  <si>
    <t>Carrying Value</t>
  </si>
  <si>
    <t>Fair Value, Balance Sheet Grouping, Financial Statement Captions [Line Items]</t>
  </si>
  <si>
    <t>Estimated Fair Value</t>
  </si>
  <si>
    <t>Term loans | Carrying Value</t>
  </si>
  <si>
    <t>Loans Payable, net</t>
  </si>
  <si>
    <t>Term loans | Estimated Fair Value</t>
  </si>
  <si>
    <t>Senior Unsecured Notes | Carrying Value</t>
  </si>
  <si>
    <t>Senior Unsecured Notes | Estimated Fair Value</t>
  </si>
  <si>
    <t>Mortgages and Notes Payable | Carrying Value</t>
  </si>
  <si>
    <t>Mortgages and Notes Payable | Estimated Fair Value</t>
  </si>
  <si>
    <t>Incentive Award Plan - Narrative (Details) - USD ($) shares in Thousands, $ in Millions</t>
  </si>
  <si>
    <t>Share-based Compensation Arrangement by Share-based Payment Award [Line Items]</t>
  </si>
  <si>
    <t>Unamortized stock-based compensation expense</t>
  </si>
  <si>
    <t>General and administrative expense</t>
  </si>
  <si>
    <t>Non-vested Shares of Restricted Stock</t>
  </si>
  <si>
    <t>Deferred compensation expense</t>
  </si>
  <si>
    <t>Outstanding unvested shares</t>
  </si>
  <si>
    <t>Performance Shares</t>
  </si>
  <si>
    <t>Number of shares available for grant</t>
  </si>
  <si>
    <t>Volatility rate</t>
  </si>
  <si>
    <t>25.40%</t>
  </si>
  <si>
    <t>Minimum required service period</t>
  </si>
  <si>
    <t>3 years</t>
  </si>
  <si>
    <t>Dividend rights accrued</t>
  </si>
  <si>
    <t>Potential grants in period based on total shareholder return (in shares)</t>
  </si>
  <si>
    <t>Performance Shares | Minimum</t>
  </si>
  <si>
    <t>Multiplier for shares granted</t>
  </si>
  <si>
    <t>0.00%</t>
  </si>
  <si>
    <t>Performance Shares | Maximum</t>
  </si>
  <si>
    <t>250.00%</t>
  </si>
  <si>
    <t>Executives Officers and Employees | Non-vested Shares of Restricted Stock</t>
  </si>
  <si>
    <t>Grants in period (in shares)</t>
  </si>
  <si>
    <t>Group of Industry Peers | Performance Shares</t>
  </si>
  <si>
    <t>Volatility rate, minimum</t>
  </si>
  <si>
    <t>15.30%</t>
  </si>
  <si>
    <t>Volatility rate, maximum</t>
  </si>
  <si>
    <t>30.80%</t>
  </si>
  <si>
    <t>Income Per Share and Partnership Unit - Schedule of Reconciliation of the Numerator and Denominator Used in the Computation of Basic and Diluted Income Per Share (Details) - USD ($) $ / shares in Units, $ in Thousands</t>
  </si>
  <si>
    <t>Basic and diluted income:</t>
  </si>
  <si>
    <t>Less: income attributable to unvested restricted stock</t>
  </si>
  <si>
    <t>Income used in basic and diluted income per share from continuing operations</t>
  </si>
  <si>
    <t>Loss used in basic and diluted loss per share from discontinued operations</t>
  </si>
  <si>
    <t>Net income attributable to common stockholders used in basic and diluted income per share</t>
  </si>
  <si>
    <t>Basic weighted average shares of common stock outstanding:</t>
  </si>
  <si>
    <t>Weighted average shares of common stock outstanding</t>
  </si>
  <si>
    <t>Less: Unvested weighted average shares of restricted stock</t>
  </si>
  <si>
    <t>Weighted average shares of common stock outstanding used in basic income per share</t>
  </si>
  <si>
    <t>Dilutive weighted average shares of common stock outstanding:</t>
  </si>
  <si>
    <t>Weighted average shares of common stock outstanding used in diluted income per share</t>
  </si>
  <si>
    <t>Unvested shares of restricted stock, less shares assumed repurchased at market</t>
  </si>
  <si>
    <t>Potentially dilutive shares of common stock</t>
  </si>
  <si>
    <t>Potentially dilutive shares</t>
  </si>
  <si>
    <t>Unvested market-based awards</t>
  </si>
  <si>
    <t>Unvested market-based awards/stock options (in shares)</t>
  </si>
  <si>
    <t>Income Per Share and Partnership Unit - Narrative (Details) - shares</t>
  </si>
  <si>
    <t>Potentially dilutive shares, convertible debt</t>
  </si>
  <si>
    <t>Related Party Transactions and Arrangements - Cost Sharing Arrangements (Details) - Spirit MTA REIT - Affiliated Entity - USD ($) $ in Millions</t>
  </si>
  <si>
    <t>Related Party Transaction [Line Items]</t>
  </si>
  <si>
    <t>Due from related parties</t>
  </si>
  <si>
    <t>Due to related parties</t>
  </si>
  <si>
    <t>Related Party Transactions and Arrangements - Asset Management Agreement (Details) - USD ($) $ in Thousands</t>
  </si>
  <si>
    <t>Affiliated Entity | Asset Management Agreement</t>
  </si>
  <si>
    <t>Annual management revenue in related party transaction</t>
  </si>
  <si>
    <t>Affiliated Entity | Asset Management Agreement, Promoted Interest Fee and Termination Fee</t>
  </si>
  <si>
    <t>Affiliated Entity | Asset Management Agreement, Asset Management Fees</t>
  </si>
  <si>
    <t>Related Party Transactions and Arrangements - Property Management and Servicing Agreement (Details) - USD ($) $ in Thousands</t>
  </si>
  <si>
    <t>May 20, 2014</t>
  </si>
  <si>
    <t>Affiliated Entity | Property Management</t>
  </si>
  <si>
    <t>Annual management fees rate</t>
  </si>
  <si>
    <t>Affiliated Entity | Special Servicing Fees</t>
  </si>
  <si>
    <t>0.75%</t>
  </si>
  <si>
    <t>Affiliated Entity | Property Management and Servicing Agreement</t>
  </si>
  <si>
    <t>Related Party Transactions and Arrangements - Related Party Loans Payable (Details) $ in Thousands</t>
  </si>
  <si>
    <t>Affiliated Entity | Mortgage loans payable</t>
  </si>
  <si>
    <t>Interest expense on note payable</t>
  </si>
  <si>
    <t>Outstanding principal of related parties notes payable</t>
  </si>
  <si>
    <t>Weighted average effective interest rates</t>
  </si>
  <si>
    <t>Related Party Transactions and Arrangements - Related Party Notes Receivable (Details) - Affiliated Entity - Master Trust 2014 Series 2017-1 - USD ($) $ in Millions</t>
  </si>
  <si>
    <t>Percentage of economic interest</t>
  </si>
  <si>
    <t>5.00%</t>
  </si>
  <si>
    <t>Notes receivable from related parties</t>
  </si>
  <si>
    <t>Interest income earned from related parties note</t>
  </si>
  <si>
    <t>Weighted average stated interest rate of loans receivable</t>
  </si>
  <si>
    <t>4.58%</t>
  </si>
  <si>
    <t>Remaining term of loans receivable</t>
  </si>
  <si>
    <t>3 years 8 months</t>
  </si>
  <si>
    <t>Related Party Transactions and Arrangements - Investments in SMTA (Details) - USD ($) $ / shares in Units, $ in Thousands</t>
  </si>
  <si>
    <t>Preferred stock, liquidation preference (in USD per share)</t>
  </si>
  <si>
    <t>Affiliated Entity</t>
  </si>
  <si>
    <t>Dividends receivable</t>
  </si>
  <si>
    <t>Spirit MTA REIT | Affiliated Entity</t>
  </si>
  <si>
    <t>Aggregate liquidation preference amount</t>
  </si>
  <si>
    <t>Liquidation value on a quarterly basis (in USD per share)</t>
  </si>
  <si>
    <t>Liquidation value on an annual basis (in USD per share)</t>
  </si>
  <si>
    <t>Discontinued Operations - Narrative (Details) - USD ($) $ in Millions</t>
  </si>
  <si>
    <t>Shares converted</t>
  </si>
  <si>
    <t>Spirit MTA REIT | Spinoff</t>
  </si>
  <si>
    <t>Cash inflows from continuing involvement subsequent to spin-off</t>
  </si>
  <si>
    <t>Cash outflows from continuing involvement subsequent to spin-off</t>
  </si>
  <si>
    <t>Discontinued Operations - Statements of Operations Disclosures (Details) - Spirit MTA REIT - Spinoff $ in Thousands</t>
  </si>
  <si>
    <t>Transaction costs</t>
  </si>
  <si>
    <t>Other loss:</t>
  </si>
  <si>
    <t>Loss on debt extinguishment</t>
  </si>
  <si>
    <t>Loss on disposition of assets</t>
  </si>
  <si>
    <t>Total other loss</t>
  </si>
  <si>
    <t>Loss from discontinued operations before income tax expense</t>
  </si>
  <si>
    <t>Discontinued Operations - Statements of Cash Flows Disclosures (Details) - Spirit MTA REIT - Spinoff $ in Thousands</t>
  </si>
  <si>
    <t>Subsequent Events (Details) - shares</t>
  </si>
  <si>
    <t>Apr. 29, 2019</t>
  </si>
  <si>
    <t>Subsequent Event [Line Items]</t>
  </si>
  <si>
    <t>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 formatCode="#,##0.0000000_);(#,##0.0000000)" numFmtId="169"/>
    <numFmt formatCode="_(&quot;$ &quot;#,##0.00000_);_(&quot;$ &quot;(#,##0.00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87338212</v>
      </c>
    </row>
    <row r="17" spans="1:3">
      <c r="A17" s="4" t="s">
        <v>28</v>
      </c>
    </row>
    <row r="18" spans="1:3">
      <c r="A18" s="3" t="s">
        <v>4</v>
      </c>
    </row>
    <row r="19" spans="1:3">
      <c r="A19" s="4" t="s">
        <v>5</v>
      </c>
      <c r="B19" s="4" t="s">
        <v>29</v>
      </c>
    </row>
    <row r="20" spans="1:3">
      <c r="A20" s="4" t="s">
        <v>11</v>
      </c>
      <c r="B20" s="4" t="s">
        <v>12</v>
      </c>
    </row>
    <row r="21" spans="1:3">
      <c r="A21" s="4" t="s">
        <v>13</v>
      </c>
      <c r="B21" s="4" t="s">
        <v>30</v>
      </c>
    </row>
    <row r="22" spans="1:3">
      <c r="A22" s="4" t="s">
        <v>15</v>
      </c>
      <c r="B22" s="4" t="s">
        <v>16</v>
      </c>
    </row>
    <row r="23" spans="1:3">
      <c r="A23" s="4" t="s">
        <v>17</v>
      </c>
      <c r="B23" s="4" t="s">
        <v>18</v>
      </c>
    </row>
    <row r="24" spans="1:3">
      <c r="A24" s="4" t="s">
        <v>19</v>
      </c>
      <c r="B24" s="4" t="s">
        <v>20</v>
      </c>
    </row>
    <row r="25" spans="1:3">
      <c r="A25" s="4" t="s">
        <v>21</v>
      </c>
      <c r="B25" s="4" t="s">
        <v>22</v>
      </c>
    </row>
    <row r="26" spans="1:3">
      <c r="A26" s="4" t="s">
        <v>23</v>
      </c>
      <c r="B26" s="4" t="s">
        <v>24</v>
      </c>
    </row>
    <row r="27" spans="1:3">
      <c r="A27" s="4" t="s">
        <v>25</v>
      </c>
      <c r="B27" s="4" t="s">
        <v>24</v>
      </c>
    </row>
    <row r="28" spans="1:3">
      <c r="A28" s="4" t="s">
        <v>26</v>
      </c>
      <c r="B2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45060</v>
      </c>
      <c r="C3" s="6" t="n">
        <v>1632664</v>
      </c>
    </row>
    <row r="4" spans="1:3">
      <c r="A4" s="4" t="s">
        <v>35</v>
      </c>
      <c r="B4" s="5" t="n">
        <v>3159235</v>
      </c>
      <c r="C4" s="5" t="n">
        <v>3125053</v>
      </c>
    </row>
    <row r="5" spans="1:3">
      <c r="A5" s="4" t="s">
        <v>36</v>
      </c>
      <c r="B5" s="5" t="n">
        <v>4804295</v>
      </c>
      <c r="C5" s="5" t="n">
        <v>4757717</v>
      </c>
    </row>
    <row r="6" spans="1:3">
      <c r="A6" s="4" t="s">
        <v>37</v>
      </c>
      <c r="B6" s="5" t="n">
        <v>-636780</v>
      </c>
      <c r="C6" s="5" t="n">
        <v>-621456</v>
      </c>
    </row>
    <row r="7" spans="1:3">
      <c r="A7" s="4" t="s">
        <v>38</v>
      </c>
      <c r="B7" s="5" t="n">
        <v>4167515</v>
      </c>
      <c r="C7" s="5" t="n">
        <v>4136261</v>
      </c>
    </row>
    <row r="8" spans="1:3">
      <c r="A8" s="4" t="s">
        <v>39</v>
      </c>
      <c r="B8" s="5" t="n">
        <v>43015</v>
      </c>
      <c r="C8" s="5" t="n">
        <v>47044</v>
      </c>
    </row>
    <row r="9" spans="1:3">
      <c r="A9" s="4" t="s">
        <v>40</v>
      </c>
      <c r="B9" s="5" t="n">
        <v>291095</v>
      </c>
      <c r="C9" s="5" t="n">
        <v>294463</v>
      </c>
    </row>
    <row r="10" spans="1:3">
      <c r="A10" s="4" t="s">
        <v>41</v>
      </c>
      <c r="B10" s="5" t="n">
        <v>20320</v>
      </c>
    </row>
    <row r="11" spans="1:3">
      <c r="A11" s="4" t="s">
        <v>41</v>
      </c>
      <c r="C11" s="5" t="n">
        <v>20289</v>
      </c>
    </row>
    <row r="12" spans="1:3">
      <c r="A12" s="4" t="s">
        <v>42</v>
      </c>
      <c r="B12" s="5" t="n">
        <v>94339</v>
      </c>
      <c r="C12" s="5" t="n">
        <v>18203</v>
      </c>
    </row>
    <row r="13" spans="1:3">
      <c r="A13" s="4" t="s">
        <v>43</v>
      </c>
      <c r="B13" s="5" t="n">
        <v>4616284</v>
      </c>
      <c r="C13" s="5" t="n">
        <v>4516260</v>
      </c>
    </row>
    <row r="14" spans="1:3">
      <c r="A14" s="4" t="s">
        <v>44</v>
      </c>
      <c r="B14" s="5" t="n">
        <v>9376</v>
      </c>
      <c r="C14" s="5" t="n">
        <v>14493</v>
      </c>
    </row>
    <row r="15" spans="1:3">
      <c r="A15" s="4" t="s">
        <v>45</v>
      </c>
      <c r="B15" s="5" t="n">
        <v>124085</v>
      </c>
      <c r="C15" s="5" t="n">
        <v>156428</v>
      </c>
    </row>
    <row r="16" spans="1:3">
      <c r="A16" s="4" t="s">
        <v>46</v>
      </c>
      <c r="B16" s="5" t="n">
        <v>33512</v>
      </c>
      <c r="C16" s="5" t="n">
        <v>33535</v>
      </c>
    </row>
    <row r="17" spans="1:3">
      <c r="A17" s="4" t="s">
        <v>47</v>
      </c>
      <c r="B17" s="5" t="n">
        <v>150000</v>
      </c>
      <c r="C17" s="5" t="n">
        <v>150000</v>
      </c>
    </row>
    <row r="18" spans="1:3">
      <c r="A18" s="4" t="s">
        <v>48</v>
      </c>
      <c r="B18" s="5" t="n">
        <v>225600</v>
      </c>
      <c r="C18" s="5" t="n">
        <v>225600</v>
      </c>
    </row>
    <row r="19" spans="1:3">
      <c r="A19" s="4" t="s">
        <v>49</v>
      </c>
      <c r="B19" s="5" t="n">
        <v>5158857</v>
      </c>
      <c r="C19" s="5" t="n">
        <v>5096316</v>
      </c>
    </row>
    <row r="20" spans="1:3">
      <c r="A20" s="3" t="s">
        <v>50</v>
      </c>
    </row>
    <row r="21" spans="1:3">
      <c r="A21" s="4" t="s">
        <v>51</v>
      </c>
      <c r="B21" s="5" t="n">
        <v>206500</v>
      </c>
      <c r="C21" s="5" t="n">
        <v>146300</v>
      </c>
    </row>
    <row r="22" spans="1:3">
      <c r="A22" s="4" t="s">
        <v>52</v>
      </c>
      <c r="B22" s="5" t="n">
        <v>413905</v>
      </c>
      <c r="C22" s="5" t="n">
        <v>419560</v>
      </c>
    </row>
    <row r="23" spans="1:3">
      <c r="A23" s="4" t="s">
        <v>53</v>
      </c>
      <c r="B23" s="5" t="n">
        <v>295882</v>
      </c>
      <c r="C23" s="5" t="n">
        <v>295767</v>
      </c>
    </row>
    <row r="24" spans="1:3">
      <c r="A24" s="4" t="s">
        <v>54</v>
      </c>
      <c r="B24" s="5" t="n">
        <v>450534</v>
      </c>
      <c r="C24" s="5" t="n">
        <v>463196</v>
      </c>
    </row>
    <row r="25" spans="1:3">
      <c r="A25" s="4" t="s">
        <v>55</v>
      </c>
      <c r="B25" s="5" t="n">
        <v>733412</v>
      </c>
      <c r="C25" s="5" t="n">
        <v>729814</v>
      </c>
    </row>
    <row r="26" spans="1:3">
      <c r="A26" s="4" t="s">
        <v>56</v>
      </c>
      <c r="B26" s="5" t="n">
        <v>2100233</v>
      </c>
      <c r="C26" s="5" t="n">
        <v>2054637</v>
      </c>
    </row>
    <row r="27" spans="1:3">
      <c r="A27" s="4" t="s">
        <v>57</v>
      </c>
      <c r="B27" s="5" t="n">
        <v>114805</v>
      </c>
      <c r="C27" s="5" t="n">
        <v>120162</v>
      </c>
    </row>
    <row r="28" spans="1:3">
      <c r="A28" s="4" t="s">
        <v>58</v>
      </c>
      <c r="B28" s="5" t="n">
        <v>125183</v>
      </c>
      <c r="C28" s="5" t="n">
        <v>119768</v>
      </c>
    </row>
    <row r="29" spans="1:3">
      <c r="A29" s="4" t="s">
        <v>59</v>
      </c>
      <c r="B29" s="5" t="n">
        <v>2340221</v>
      </c>
      <c r="C29" s="5" t="n">
        <v>2294567</v>
      </c>
    </row>
    <row r="30" spans="1:3">
      <c r="A30" s="4" t="s">
        <v>60</v>
      </c>
      <c r="B30" s="4" t="s">
        <v>61</v>
      </c>
      <c r="C30" s="4" t="s">
        <v>61</v>
      </c>
    </row>
    <row r="31" spans="1:3">
      <c r="A31" s="3" t="s">
        <v>62</v>
      </c>
    </row>
    <row r="32" spans="1:3">
      <c r="A32" s="4" t="s">
        <v>63</v>
      </c>
      <c r="B32" s="5" t="n">
        <v>166177</v>
      </c>
      <c r="C32" s="5" t="n">
        <v>166177</v>
      </c>
    </row>
    <row r="33" spans="1:3">
      <c r="A33" s="4" t="s">
        <v>64</v>
      </c>
      <c r="B33" s="5" t="n">
        <v>4341</v>
      </c>
      <c r="C33" s="5" t="n">
        <v>4289</v>
      </c>
    </row>
    <row r="34" spans="1:3">
      <c r="A34" s="4" t="s">
        <v>65</v>
      </c>
      <c r="B34" s="5" t="n">
        <v>5031829</v>
      </c>
      <c r="C34" s="5" t="n">
        <v>4995697</v>
      </c>
    </row>
    <row r="35" spans="1:3">
      <c r="A35" s="4" t="s">
        <v>66</v>
      </c>
      <c r="B35" s="5" t="n">
        <v>-2371531</v>
      </c>
      <c r="C35" s="5" t="n">
        <v>-2357255</v>
      </c>
    </row>
    <row r="36" spans="1:3">
      <c r="A36" s="4" t="s">
        <v>67</v>
      </c>
      <c r="B36" s="5" t="n">
        <v>-12180</v>
      </c>
      <c r="C36" s="5" t="n">
        <v>-7159</v>
      </c>
    </row>
    <row r="37" spans="1:3">
      <c r="A37" s="4" t="s">
        <v>68</v>
      </c>
      <c r="B37" s="5" t="n">
        <v>2818636</v>
      </c>
      <c r="C37" s="5" t="n">
        <v>2801749</v>
      </c>
    </row>
    <row r="38" spans="1:3">
      <c r="A38" s="3" t="s">
        <v>69</v>
      </c>
    </row>
    <row r="39" spans="1:3">
      <c r="A39" s="4" t="s">
        <v>70</v>
      </c>
      <c r="B39" s="5" t="n">
        <v>5158857</v>
      </c>
      <c r="C39" s="5" t="n">
        <v>5096316</v>
      </c>
    </row>
    <row r="40" spans="1:3">
      <c r="A40" s="4" t="s">
        <v>28</v>
      </c>
    </row>
    <row r="41" spans="1:3">
      <c r="A41" s="3" t="s">
        <v>33</v>
      </c>
    </row>
    <row r="42" spans="1:3">
      <c r="A42" s="4" t="s">
        <v>34</v>
      </c>
      <c r="B42" s="5" t="n">
        <v>1645060</v>
      </c>
      <c r="C42" s="5" t="n">
        <v>1632664</v>
      </c>
    </row>
    <row r="43" spans="1:3">
      <c r="A43" s="4" t="s">
        <v>35</v>
      </c>
      <c r="B43" s="5" t="n">
        <v>3159235</v>
      </c>
      <c r="C43" s="5" t="n">
        <v>3125053</v>
      </c>
    </row>
    <row r="44" spans="1:3">
      <c r="A44" s="4" t="s">
        <v>36</v>
      </c>
      <c r="B44" s="5" t="n">
        <v>4804295</v>
      </c>
      <c r="C44" s="5" t="n">
        <v>4757717</v>
      </c>
    </row>
    <row r="45" spans="1:3">
      <c r="A45" s="4" t="s">
        <v>37</v>
      </c>
      <c r="B45" s="5" t="n">
        <v>-636780</v>
      </c>
      <c r="C45" s="5" t="n">
        <v>-621456</v>
      </c>
    </row>
    <row r="46" spans="1:3">
      <c r="A46" s="4" t="s">
        <v>38</v>
      </c>
      <c r="B46" s="5" t="n">
        <v>4167515</v>
      </c>
      <c r="C46" s="5" t="n">
        <v>4136261</v>
      </c>
    </row>
    <row r="47" spans="1:3">
      <c r="A47" s="4" t="s">
        <v>39</v>
      </c>
      <c r="B47" s="5" t="n">
        <v>43015</v>
      </c>
      <c r="C47" s="5" t="n">
        <v>47044</v>
      </c>
    </row>
    <row r="48" spans="1:3">
      <c r="A48" s="4" t="s">
        <v>40</v>
      </c>
      <c r="B48" s="5" t="n">
        <v>291095</v>
      </c>
      <c r="C48" s="5" t="n">
        <v>294463</v>
      </c>
    </row>
    <row r="49" spans="1:3">
      <c r="A49" s="4" t="s">
        <v>41</v>
      </c>
      <c r="B49" s="5" t="n">
        <v>20320</v>
      </c>
    </row>
    <row r="50" spans="1:3">
      <c r="A50" s="4" t="s">
        <v>41</v>
      </c>
      <c r="C50" s="5" t="n">
        <v>20289</v>
      </c>
    </row>
    <row r="51" spans="1:3">
      <c r="A51" s="4" t="s">
        <v>42</v>
      </c>
      <c r="B51" s="5" t="n">
        <v>94339</v>
      </c>
      <c r="C51" s="5" t="n">
        <v>18203</v>
      </c>
    </row>
    <row r="52" spans="1:3">
      <c r="A52" s="4" t="s">
        <v>43</v>
      </c>
      <c r="B52" s="5" t="n">
        <v>4616284</v>
      </c>
      <c r="C52" s="5" t="n">
        <v>4516260</v>
      </c>
    </row>
    <row r="53" spans="1:3">
      <c r="A53" s="4" t="s">
        <v>44</v>
      </c>
      <c r="B53" s="5" t="n">
        <v>9376</v>
      </c>
      <c r="C53" s="5" t="n">
        <v>14493</v>
      </c>
    </row>
    <row r="54" spans="1:3">
      <c r="A54" s="4" t="s">
        <v>45</v>
      </c>
      <c r="B54" s="5" t="n">
        <v>124085</v>
      </c>
      <c r="C54" s="5" t="n">
        <v>156428</v>
      </c>
    </row>
    <row r="55" spans="1:3">
      <c r="A55" s="4" t="s">
        <v>46</v>
      </c>
      <c r="B55" s="5" t="n">
        <v>33512</v>
      </c>
      <c r="C55" s="5" t="n">
        <v>33535</v>
      </c>
    </row>
    <row r="56" spans="1:3">
      <c r="A56" s="4" t="s">
        <v>47</v>
      </c>
      <c r="B56" s="5" t="n">
        <v>150000</v>
      </c>
      <c r="C56" s="5" t="n">
        <v>150000</v>
      </c>
    </row>
    <row r="57" spans="1:3">
      <c r="A57" s="4" t="s">
        <v>48</v>
      </c>
      <c r="B57" s="5" t="n">
        <v>225600</v>
      </c>
      <c r="C57" s="5" t="n">
        <v>225600</v>
      </c>
    </row>
    <row r="58" spans="1:3">
      <c r="A58" s="4" t="s">
        <v>49</v>
      </c>
      <c r="B58" s="5" t="n">
        <v>5158857</v>
      </c>
      <c r="C58" s="5" t="n">
        <v>5096316</v>
      </c>
    </row>
    <row r="59" spans="1:3">
      <c r="A59" s="3" t="s">
        <v>50</v>
      </c>
    </row>
    <row r="60" spans="1:3">
      <c r="A60" s="4" t="s">
        <v>51</v>
      </c>
      <c r="B60" s="5" t="n">
        <v>206500</v>
      </c>
      <c r="C60" s="5" t="n">
        <v>146300</v>
      </c>
    </row>
    <row r="61" spans="1:3">
      <c r="A61" s="4" t="s">
        <v>52</v>
      </c>
      <c r="B61" s="5" t="n">
        <v>413905</v>
      </c>
      <c r="C61" s="5" t="n">
        <v>419560</v>
      </c>
    </row>
    <row r="62" spans="1:3">
      <c r="A62" s="4" t="s">
        <v>53</v>
      </c>
      <c r="B62" s="5" t="n">
        <v>295882</v>
      </c>
      <c r="C62" s="5" t="n">
        <v>295767</v>
      </c>
    </row>
    <row r="63" spans="1:3">
      <c r="A63" s="4" t="s">
        <v>71</v>
      </c>
      <c r="B63" s="5" t="n">
        <v>450534</v>
      </c>
      <c r="C63" s="5" t="n">
        <v>463196</v>
      </c>
    </row>
    <row r="64" spans="1:3">
      <c r="A64" s="4" t="s">
        <v>55</v>
      </c>
      <c r="B64" s="5" t="n">
        <v>733412</v>
      </c>
      <c r="C64" s="5" t="n">
        <v>729814</v>
      </c>
    </row>
    <row r="65" spans="1:3">
      <c r="A65" s="4" t="s">
        <v>56</v>
      </c>
      <c r="B65" s="5" t="n">
        <v>2100233</v>
      </c>
      <c r="C65" s="5" t="n">
        <v>2054637</v>
      </c>
    </row>
    <row r="66" spans="1:3">
      <c r="A66" s="4" t="s">
        <v>57</v>
      </c>
      <c r="B66" s="5" t="n">
        <v>114805</v>
      </c>
      <c r="C66" s="5" t="n">
        <v>120162</v>
      </c>
    </row>
    <row r="67" spans="1:3">
      <c r="A67" s="4" t="s">
        <v>58</v>
      </c>
      <c r="B67" s="5" t="n">
        <v>125183</v>
      </c>
      <c r="C67" s="5" t="n">
        <v>119768</v>
      </c>
    </row>
    <row r="68" spans="1:3">
      <c r="A68" s="4" t="s">
        <v>59</v>
      </c>
      <c r="B68" s="5" t="n">
        <v>2340221</v>
      </c>
      <c r="C68" s="5" t="n">
        <v>2294567</v>
      </c>
    </row>
    <row r="69" spans="1:3">
      <c r="A69" s="4" t="s">
        <v>60</v>
      </c>
      <c r="B69" s="4" t="s">
        <v>61</v>
      </c>
      <c r="C69" s="4" t="s">
        <v>61</v>
      </c>
    </row>
    <row r="70" spans="1:3">
      <c r="A70" s="3" t="s">
        <v>69</v>
      </c>
    </row>
    <row r="71" spans="1:3">
      <c r="A71" s="4" t="s">
        <v>72</v>
      </c>
      <c r="B71" s="5" t="n">
        <v>22889</v>
      </c>
      <c r="C71" s="5" t="n">
        <v>23061</v>
      </c>
    </row>
    <row r="72" spans="1:3">
      <c r="A72" s="4" t="s">
        <v>73</v>
      </c>
      <c r="B72" s="5" t="n">
        <v>166177</v>
      </c>
      <c r="C72" s="5" t="n">
        <v>166177</v>
      </c>
    </row>
    <row r="73" spans="1:3">
      <c r="A73" s="4" t="s">
        <v>74</v>
      </c>
      <c r="B73" s="5" t="n">
        <v>2629570</v>
      </c>
      <c r="C73" s="5" t="n">
        <v>2612511</v>
      </c>
    </row>
    <row r="74" spans="1:3">
      <c r="A74" s="4" t="s">
        <v>75</v>
      </c>
      <c r="B74" s="5" t="n">
        <v>2818636</v>
      </c>
      <c r="C74" s="5" t="n">
        <v>2801749</v>
      </c>
    </row>
    <row r="75" spans="1:3">
      <c r="A75" s="4" t="s">
        <v>70</v>
      </c>
      <c r="B75" s="6" t="n">
        <v>5158857</v>
      </c>
      <c r="C75" s="6" t="n">
        <v>5096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5</v>
      </c>
    </row>
    <row r="4" spans="1:2">
      <c r="A4" s="4" t="s">
        <v>293</v>
      </c>
      <c r="B4" s="4" t="s">
        <v>294</v>
      </c>
    </row>
    <row r="5" spans="1:2">
      <c r="A5" s="4" t="s">
        <v>295</v>
      </c>
      <c r="B5" s="4" t="s">
        <v>296</v>
      </c>
    </row>
    <row r="6" spans="1:2">
      <c r="A6" s="4" t="s">
        <v>297</v>
      </c>
      <c r="B6" s="4" t="s">
        <v>298</v>
      </c>
    </row>
    <row r="7" spans="1:2">
      <c r="A7" s="4" t="s">
        <v>286</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48</v>
      </c>
      <c r="B13" s="4" t="s">
        <v>310</v>
      </c>
    </row>
    <row r="14" spans="1:2">
      <c r="A14" s="4" t="s">
        <v>311</v>
      </c>
      <c r="B14" s="4" t="s">
        <v>312</v>
      </c>
    </row>
    <row r="15" spans="1:2">
      <c r="A15" s="4" t="s">
        <v>313</v>
      </c>
      <c r="B15"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6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66</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7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7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62</v>
      </c>
    </row>
    <row r="3" spans="1:3">
      <c r="A3" s="4" t="s">
        <v>77</v>
      </c>
      <c r="B3" s="7" t="n">
        <v>0.01</v>
      </c>
      <c r="C3" s="7" t="n">
        <v>0.01</v>
      </c>
    </row>
    <row r="4" spans="1:3">
      <c r="A4" s="4" t="s">
        <v>78</v>
      </c>
      <c r="B4" s="5" t="n">
        <v>20000000</v>
      </c>
      <c r="C4" s="5" t="n">
        <v>20000000</v>
      </c>
    </row>
    <row r="5" spans="1:3">
      <c r="A5" s="4" t="s">
        <v>79</v>
      </c>
      <c r="B5" s="5" t="n">
        <v>6900000</v>
      </c>
      <c r="C5" s="5" t="n">
        <v>6900000</v>
      </c>
    </row>
    <row r="6" spans="1:3">
      <c r="A6" s="4" t="s">
        <v>80</v>
      </c>
      <c r="B6" s="5" t="n">
        <v>6900000</v>
      </c>
      <c r="C6" s="5" t="n">
        <v>6900000</v>
      </c>
    </row>
    <row r="7" spans="1:3">
      <c r="A7" s="4" t="s">
        <v>81</v>
      </c>
      <c r="B7" s="7" t="n">
        <v>0.05</v>
      </c>
      <c r="C7" s="7" t="n">
        <v>0.05</v>
      </c>
    </row>
    <row r="8" spans="1:3">
      <c r="A8" s="4" t="s">
        <v>82</v>
      </c>
      <c r="B8" s="5" t="n">
        <v>750000000</v>
      </c>
      <c r="C8" s="5" t="n">
        <v>750000000</v>
      </c>
    </row>
    <row r="9" spans="1:3">
      <c r="A9" s="4" t="s">
        <v>83</v>
      </c>
      <c r="B9" s="5" t="n">
        <v>86811786</v>
      </c>
      <c r="C9" s="5" t="n">
        <v>85787355</v>
      </c>
    </row>
    <row r="10" spans="1:3">
      <c r="A10" s="4" t="s">
        <v>84</v>
      </c>
      <c r="B10" s="5" t="n">
        <v>86811786</v>
      </c>
      <c r="C10" s="5" t="n">
        <v>85787355</v>
      </c>
    </row>
    <row r="11" spans="1:3">
      <c r="A11" s="4" t="s">
        <v>28</v>
      </c>
    </row>
    <row r="12" spans="1:3">
      <c r="A12" s="3" t="s">
        <v>85</v>
      </c>
    </row>
    <row r="13" spans="1:3">
      <c r="A13" s="4" t="s">
        <v>86</v>
      </c>
      <c r="B13" s="5" t="n">
        <v>797644</v>
      </c>
      <c r="C13" s="5" t="n">
        <v>797644</v>
      </c>
    </row>
    <row r="14" spans="1:3">
      <c r="A14" s="4" t="s">
        <v>87</v>
      </c>
      <c r="B14" s="5" t="n">
        <v>797644</v>
      </c>
      <c r="C14" s="5" t="n">
        <v>797644</v>
      </c>
    </row>
    <row r="15" spans="1:3">
      <c r="A15" s="4" t="s">
        <v>88</v>
      </c>
      <c r="B15" s="5" t="n">
        <v>6900000</v>
      </c>
      <c r="C15" s="5" t="n">
        <v>6900000</v>
      </c>
    </row>
    <row r="16" spans="1:3">
      <c r="A16" s="4" t="s">
        <v>89</v>
      </c>
      <c r="B16" s="5" t="n">
        <v>6900000</v>
      </c>
      <c r="C16" s="5" t="n">
        <v>6900000</v>
      </c>
    </row>
    <row r="17" spans="1:3">
      <c r="A17" s="4" t="s">
        <v>90</v>
      </c>
      <c r="B17" s="5" t="n">
        <v>86014142</v>
      </c>
      <c r="C17" s="5" t="n">
        <v>84989711</v>
      </c>
    </row>
    <row r="18" spans="1:3">
      <c r="A18" s="4" t="s">
        <v>91</v>
      </c>
      <c r="B18" s="5" t="n">
        <v>86014142</v>
      </c>
      <c r="C18" s="5" t="n">
        <v>84989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87</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42"/>
    <col customWidth="1" max="3" min="3" width="21"/>
    <col customWidth="1" max="4" min="4" width="21"/>
    <col customWidth="1" max="5" min="5" width="21"/>
  </cols>
  <sheetData>
    <row r="1" spans="1:5">
      <c r="A1" s="1" t="s">
        <v>377</v>
      </c>
      <c r="B1" s="2" t="s">
        <v>1</v>
      </c>
    </row>
    <row r="2" spans="1:5">
      <c r="B2" s="2" t="s">
        <v>378</v>
      </c>
      <c r="C2" s="2" t="s">
        <v>379</v>
      </c>
      <c r="D2" s="2" t="s">
        <v>380</v>
      </c>
      <c r="E2" s="2" t="s">
        <v>381</v>
      </c>
    </row>
    <row r="3" spans="1:5">
      <c r="A3" s="3" t="s">
        <v>382</v>
      </c>
    </row>
    <row r="4" spans="1:5">
      <c r="A4" s="4" t="s">
        <v>383</v>
      </c>
      <c r="B4" s="6" t="n">
        <v>5158857000</v>
      </c>
      <c r="E4" s="6" t="n">
        <v>5096316000</v>
      </c>
    </row>
    <row r="5" spans="1:5">
      <c r="A5" s="4" t="s">
        <v>384</v>
      </c>
      <c r="B5" s="6" t="n">
        <v>2340221000</v>
      </c>
      <c r="E5" s="5" t="n">
        <v>2294567000</v>
      </c>
    </row>
    <row r="6" spans="1:5">
      <c r="A6" s="4" t="s">
        <v>385</v>
      </c>
      <c r="B6" s="5" t="n">
        <v>1</v>
      </c>
    </row>
    <row r="7" spans="1:5">
      <c r="A7" s="4" t="s">
        <v>386</v>
      </c>
      <c r="B7" s="5" t="n">
        <v>1</v>
      </c>
    </row>
    <row r="8" spans="1:5">
      <c r="A8" s="4" t="s">
        <v>387</v>
      </c>
      <c r="B8" s="4" t="s">
        <v>374</v>
      </c>
    </row>
    <row r="9" spans="1:5">
      <c r="A9" s="4" t="s">
        <v>388</v>
      </c>
      <c r="B9" s="4" t="s">
        <v>389</v>
      </c>
    </row>
    <row r="10" spans="1:5">
      <c r="A10" s="4" t="s">
        <v>390</v>
      </c>
      <c r="B10" s="4" t="s">
        <v>391</v>
      </c>
    </row>
    <row r="11" spans="1:5">
      <c r="A11" s="4" t="s">
        <v>392</v>
      </c>
      <c r="B11" s="6" t="n">
        <v>5400000</v>
      </c>
      <c r="E11" s="5" t="n">
        <v>4900000</v>
      </c>
    </row>
    <row r="12" spans="1:5">
      <c r="A12" s="4" t="s">
        <v>393</v>
      </c>
      <c r="B12" s="5" t="n">
        <v>11900000</v>
      </c>
      <c r="E12" s="5" t="n">
        <v>12400000</v>
      </c>
    </row>
    <row r="13" spans="1:5">
      <c r="A13" s="4" t="s">
        <v>394</v>
      </c>
      <c r="B13" s="5" t="n">
        <v>2000000</v>
      </c>
      <c r="E13" s="5" t="n">
        <v>1100000</v>
      </c>
    </row>
    <row r="14" spans="1:5">
      <c r="A14" s="4" t="s">
        <v>395</v>
      </c>
      <c r="B14" s="5" t="n">
        <v>73000000</v>
      </c>
      <c r="E14" s="5" t="n">
        <v>69400000</v>
      </c>
    </row>
    <row r="15" spans="1:5">
      <c r="A15" s="4" t="s">
        <v>396</v>
      </c>
      <c r="B15" s="5" t="n">
        <v>0</v>
      </c>
      <c r="C15" s="6" t="n">
        <v>0</v>
      </c>
    </row>
    <row r="16" spans="1:5">
      <c r="A16" s="4" t="s">
        <v>397</v>
      </c>
      <c r="B16" s="5" t="n">
        <v>0</v>
      </c>
    </row>
    <row r="17" spans="1:5">
      <c r="A17" s="4" t="s">
        <v>398</v>
      </c>
      <c r="B17" s="5" t="n">
        <v>900000</v>
      </c>
    </row>
    <row r="18" spans="1:5">
      <c r="A18" s="4" t="s">
        <v>399</v>
      </c>
      <c r="B18" s="5" t="n">
        <v>6100000</v>
      </c>
    </row>
    <row r="19" spans="1:5">
      <c r="A19" s="4" t="s">
        <v>400</v>
      </c>
      <c r="B19" s="5" t="n">
        <v>8285000</v>
      </c>
    </row>
    <row r="20" spans="1:5">
      <c r="A20" s="4" t="s">
        <v>401</v>
      </c>
    </row>
    <row r="21" spans="1:5">
      <c r="A21" s="3" t="s">
        <v>382</v>
      </c>
    </row>
    <row r="22" spans="1:5">
      <c r="A22" s="4" t="s">
        <v>383</v>
      </c>
      <c r="B22" s="5" t="n">
        <v>880000000</v>
      </c>
      <c r="E22" s="5" t="n">
        <v>900000000</v>
      </c>
    </row>
    <row r="23" spans="1:5">
      <c r="A23" s="4" t="s">
        <v>384</v>
      </c>
      <c r="B23" s="5" t="n">
        <v>470000000</v>
      </c>
      <c r="E23" s="5" t="n">
        <v>480000000</v>
      </c>
    </row>
    <row r="24" spans="1:5">
      <c r="A24" s="4" t="s">
        <v>28</v>
      </c>
    </row>
    <row r="25" spans="1:5">
      <c r="A25" s="3" t="s">
        <v>382</v>
      </c>
    </row>
    <row r="26" spans="1:5">
      <c r="A26" s="4" t="s">
        <v>383</v>
      </c>
      <c r="B26" s="5" t="n">
        <v>5158857000</v>
      </c>
      <c r="E26" s="5" t="n">
        <v>5096316000</v>
      </c>
    </row>
    <row r="27" spans="1:5">
      <c r="A27" s="4" t="s">
        <v>384</v>
      </c>
      <c r="B27" s="5" t="n">
        <v>2340221000</v>
      </c>
      <c r="E27" s="6" t="n">
        <v>2294567000</v>
      </c>
    </row>
    <row r="28" spans="1:5">
      <c r="A28" s="4" t="s">
        <v>397</v>
      </c>
      <c r="B28" s="6" t="n">
        <v>0</v>
      </c>
    </row>
    <row r="29" spans="1:5">
      <c r="A29" s="4" t="s">
        <v>402</v>
      </c>
    </row>
    <row r="30" spans="1:5">
      <c r="A30" s="3" t="s">
        <v>382</v>
      </c>
    </row>
    <row r="31" spans="1:5">
      <c r="A31" s="4" t="s">
        <v>399</v>
      </c>
      <c r="D31" s="6" t="n">
        <v>6400000</v>
      </c>
    </row>
    <row r="32" spans="1:5">
      <c r="A32" s="4" t="s">
        <v>400</v>
      </c>
      <c r="D32" s="6" t="n">
        <v>8600000</v>
      </c>
    </row>
    <row r="33" spans="1:5">
      <c r="A33" s="4" t="s">
        <v>403</v>
      </c>
    </row>
    <row r="34" spans="1:5">
      <c r="A34" s="3" t="s">
        <v>382</v>
      </c>
    </row>
    <row r="35" spans="1:5">
      <c r="A35" s="4" t="s">
        <v>404</v>
      </c>
      <c r="B35" s="4" t="s">
        <v>405</v>
      </c>
    </row>
    <row r="36" spans="1:5">
      <c r="A36" s="4" t="s">
        <v>406</v>
      </c>
    </row>
    <row r="37" spans="1:5">
      <c r="A37" s="3" t="s">
        <v>382</v>
      </c>
    </row>
    <row r="38" spans="1:5">
      <c r="A38" s="4" t="s">
        <v>404</v>
      </c>
      <c r="B38" s="4" t="s">
        <v>407</v>
      </c>
    </row>
    <row r="39" spans="1:5">
      <c r="A39" s="4" t="s">
        <v>408</v>
      </c>
    </row>
    <row r="40" spans="1:5">
      <c r="A40" s="3" t="s">
        <v>382</v>
      </c>
    </row>
    <row r="41" spans="1:5">
      <c r="A41" s="4" t="s">
        <v>409</v>
      </c>
      <c r="B41" s="4" t="s">
        <v>410</v>
      </c>
    </row>
    <row r="42" spans="1:5">
      <c r="A42" s="4" t="s">
        <v>411</v>
      </c>
      <c r="B42" s="4" t="s">
        <v>4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2</v>
      </c>
      <c r="D1" s="2" t="s">
        <v>93</v>
      </c>
      <c r="E1" s="2" t="s">
        <v>413</v>
      </c>
    </row>
    <row r="2" spans="1:5">
      <c r="A2" s="3" t="s">
        <v>414</v>
      </c>
    </row>
    <row r="3" spans="1:5">
      <c r="A3" s="4" t="s">
        <v>44</v>
      </c>
      <c r="B3" s="6" t="n">
        <v>9376</v>
      </c>
      <c r="C3" s="6" t="n">
        <v>14493</v>
      </c>
      <c r="D3" s="6" t="n">
        <v>10989</v>
      </c>
    </row>
    <row r="4" spans="1:5">
      <c r="A4" s="4" t="s">
        <v>415</v>
      </c>
      <c r="B4" s="5" t="n">
        <v>27892</v>
      </c>
      <c r="C4" s="5" t="n">
        <v>77421</v>
      </c>
      <c r="D4" s="5" t="n">
        <v>128154</v>
      </c>
      <c r="E4" s="6" t="n">
        <v>114707</v>
      </c>
    </row>
    <row r="5" spans="1:5">
      <c r="A5" s="4" t="s">
        <v>416</v>
      </c>
    </row>
    <row r="6" spans="1:5">
      <c r="A6" s="3" t="s">
        <v>414</v>
      </c>
    </row>
    <row r="7" spans="1:5">
      <c r="A7" s="4" t="s">
        <v>417</v>
      </c>
      <c r="B7" s="5" t="n">
        <v>401</v>
      </c>
      <c r="C7" s="5" t="n">
        <v>351</v>
      </c>
      <c r="D7" s="5" t="n">
        <v>1190</v>
      </c>
    </row>
    <row r="8" spans="1:5">
      <c r="A8" s="4" t="s">
        <v>418</v>
      </c>
    </row>
    <row r="9" spans="1:5">
      <c r="A9" s="3" t="s">
        <v>414</v>
      </c>
    </row>
    <row r="10" spans="1:5">
      <c r="A10" s="4" t="s">
        <v>417</v>
      </c>
      <c r="B10" s="5" t="n">
        <v>9539</v>
      </c>
      <c r="C10" s="5" t="n">
        <v>9093</v>
      </c>
      <c r="D10" s="5" t="n">
        <v>8782</v>
      </c>
    </row>
    <row r="11" spans="1:5">
      <c r="A11" s="4" t="s">
        <v>419</v>
      </c>
    </row>
    <row r="12" spans="1:5">
      <c r="A12" s="3" t="s">
        <v>414</v>
      </c>
    </row>
    <row r="13" spans="1:5">
      <c r="A13" s="4" t="s">
        <v>417</v>
      </c>
      <c r="B13" s="5" t="n">
        <v>7413</v>
      </c>
      <c r="C13" s="5" t="n">
        <v>7412</v>
      </c>
      <c r="D13" s="5" t="n">
        <v>97010</v>
      </c>
    </row>
    <row r="14" spans="1:5">
      <c r="A14" s="4" t="s">
        <v>420</v>
      </c>
    </row>
    <row r="15" spans="1:5">
      <c r="A15" s="3" t="s">
        <v>414</v>
      </c>
    </row>
    <row r="16" spans="1:5">
      <c r="A16" s="4" t="s">
        <v>417</v>
      </c>
      <c r="B16" s="5" t="n">
        <v>0</v>
      </c>
      <c r="C16" s="5" t="n">
        <v>45042</v>
      </c>
      <c r="D16" s="5" t="n">
        <v>0</v>
      </c>
    </row>
    <row r="17" spans="1:5">
      <c r="A17" s="4" t="s">
        <v>421</v>
      </c>
    </row>
    <row r="18" spans="1:5">
      <c r="A18" s="3" t="s">
        <v>414</v>
      </c>
    </row>
    <row r="19" spans="1:5">
      <c r="A19" s="4" t="s">
        <v>417</v>
      </c>
      <c r="B19" s="5" t="n">
        <v>0</v>
      </c>
      <c r="C19" s="5" t="n">
        <v>0</v>
      </c>
      <c r="D19" s="5" t="n">
        <v>5527</v>
      </c>
    </row>
    <row r="20" spans="1:5">
      <c r="A20" s="4" t="s">
        <v>173</v>
      </c>
    </row>
    <row r="21" spans="1:5">
      <c r="A21" s="3" t="s">
        <v>414</v>
      </c>
    </row>
    <row r="22" spans="1:5">
      <c r="A22" s="4" t="s">
        <v>417</v>
      </c>
      <c r="B22" s="6" t="n">
        <v>1163</v>
      </c>
      <c r="C22" s="6" t="n">
        <v>1030</v>
      </c>
      <c r="D22" s="6" t="n">
        <v>4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44"/>
    <col customWidth="1" max="3" min="3" width="22"/>
  </cols>
  <sheetData>
    <row r="1" spans="1:3">
      <c r="A1" s="1" t="s">
        <v>422</v>
      </c>
      <c r="B1" s="2" t="s">
        <v>1</v>
      </c>
    </row>
    <row r="2" spans="1:3">
      <c r="B2" s="2" t="s">
        <v>423</v>
      </c>
      <c r="C2" s="2" t="s">
        <v>424</v>
      </c>
    </row>
    <row r="3" spans="1:3">
      <c r="A3" s="3" t="s">
        <v>425</v>
      </c>
    </row>
    <row r="4" spans="1:3">
      <c r="A4" s="4" t="s">
        <v>426</v>
      </c>
      <c r="B4" s="6" t="n">
        <v>5300</v>
      </c>
    </row>
    <row r="5" spans="1:3">
      <c r="A5" s="4" t="s">
        <v>427</v>
      </c>
      <c r="B5" s="5" t="n">
        <v>1528</v>
      </c>
    </row>
    <row r="6" spans="1:3">
      <c r="A6" s="4" t="s">
        <v>428</v>
      </c>
      <c r="B6" s="5" t="n">
        <v>49</v>
      </c>
    </row>
    <row r="7" spans="1:3">
      <c r="A7" s="4" t="s">
        <v>429</v>
      </c>
      <c r="B7" s="4" t="s">
        <v>430</v>
      </c>
    </row>
    <row r="8" spans="1:3">
      <c r="A8" s="4" t="s">
        <v>431</v>
      </c>
      <c r="B8" s="5" t="n">
        <v>1473</v>
      </c>
      <c r="C8" s="5" t="n">
        <v>1458</v>
      </c>
    </row>
    <row r="9" spans="1:3">
      <c r="A9" s="4" t="s">
        <v>432</v>
      </c>
      <c r="B9" s="5" t="n">
        <v>4</v>
      </c>
      <c r="C9" s="5" t="n">
        <v>4</v>
      </c>
    </row>
    <row r="10" spans="1:3">
      <c r="A10" s="4" t="s">
        <v>433</v>
      </c>
      <c r="B10" s="5" t="n">
        <v>2</v>
      </c>
    </row>
    <row r="11" spans="1:3">
      <c r="A11" s="4" t="s">
        <v>434</v>
      </c>
      <c r="B11" s="5" t="n">
        <v>1</v>
      </c>
    </row>
    <row r="12" spans="1:3">
      <c r="A12" s="4" t="s">
        <v>435</v>
      </c>
    </row>
    <row r="13" spans="1:3">
      <c r="A13" s="3" t="s">
        <v>425</v>
      </c>
    </row>
    <row r="14" spans="1:3">
      <c r="A14" s="4" t="s">
        <v>436</v>
      </c>
      <c r="B14" s="10" t="n">
        <v>0.1</v>
      </c>
    </row>
    <row r="15" spans="1:3">
      <c r="A15" s="4" t="s">
        <v>437</v>
      </c>
    </row>
    <row r="16" spans="1:3">
      <c r="A16" s="3" t="s">
        <v>425</v>
      </c>
    </row>
    <row r="17" spans="1:3">
      <c r="A17" s="4" t="s">
        <v>436</v>
      </c>
      <c r="B17" s="10" t="n">
        <v>1.7</v>
      </c>
    </row>
    <row r="18" spans="1:3">
      <c r="A18" s="4" t="s">
        <v>438</v>
      </c>
    </row>
    <row r="19" spans="1:3">
      <c r="A19" s="3" t="s">
        <v>425</v>
      </c>
    </row>
    <row r="20" spans="1:3">
      <c r="A20" s="4" t="s">
        <v>427</v>
      </c>
      <c r="B20" s="5" t="n">
        <v>51</v>
      </c>
    </row>
    <row r="21" spans="1:3">
      <c r="A21" s="4" t="s">
        <v>439</v>
      </c>
    </row>
    <row r="22" spans="1:3">
      <c r="A22" s="3" t="s">
        <v>425</v>
      </c>
    </row>
    <row r="23" spans="1:3">
      <c r="A23" s="4" t="s">
        <v>440</v>
      </c>
      <c r="B23" s="4" t="s">
        <v>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42</v>
      </c>
      <c r="B1" s="2" t="s">
        <v>1</v>
      </c>
    </row>
    <row r="2" spans="1:3">
      <c r="B2" s="2" t="s">
        <v>443</v>
      </c>
      <c r="C2" s="2" t="s">
        <v>381</v>
      </c>
    </row>
    <row r="3" spans="1:3">
      <c r="A3" s="3" t="s">
        <v>444</v>
      </c>
    </row>
    <row r="4" spans="1:3">
      <c r="A4" s="4" t="s">
        <v>445</v>
      </c>
      <c r="B4" s="5" t="n">
        <v>1528</v>
      </c>
    </row>
    <row r="5" spans="1:3">
      <c r="A5" s="3" t="s">
        <v>446</v>
      </c>
    </row>
    <row r="6" spans="1:3">
      <c r="A6" s="4" t="s">
        <v>447</v>
      </c>
      <c r="B6" s="6" t="n">
        <v>0</v>
      </c>
    </row>
    <row r="7" spans="1:3">
      <c r="A7" s="4" t="s">
        <v>448</v>
      </c>
      <c r="B7" s="5" t="n">
        <v>0</v>
      </c>
    </row>
    <row r="8" spans="1:3">
      <c r="A8" s="4" t="s">
        <v>449</v>
      </c>
      <c r="B8" s="5" t="n">
        <v>5300000</v>
      </c>
    </row>
    <row r="9" spans="1:3">
      <c r="A9" s="4" t="s">
        <v>450</v>
      </c>
      <c r="B9" s="5" t="n">
        <v>-636780</v>
      </c>
      <c r="C9" s="6" t="n">
        <v>-621456</v>
      </c>
    </row>
    <row r="10" spans="1:3">
      <c r="A10" s="4" t="s">
        <v>451</v>
      </c>
      <c r="B10" s="6" t="n">
        <v>4458464</v>
      </c>
    </row>
    <row r="11" spans="1:3">
      <c r="A11" s="4" t="s">
        <v>452</v>
      </c>
    </row>
    <row r="12" spans="1:3">
      <c r="A12" s="3" t="s">
        <v>444</v>
      </c>
    </row>
    <row r="13" spans="1:3">
      <c r="A13" s="4" t="s">
        <v>453</v>
      </c>
      <c r="B13" s="5" t="n">
        <v>1459</v>
      </c>
    </row>
    <row r="14" spans="1:3">
      <c r="A14" s="4" t="s">
        <v>454</v>
      </c>
      <c r="B14" s="5" t="n">
        <v>22</v>
      </c>
    </row>
    <row r="15" spans="1:3">
      <c r="A15" s="4" t="s">
        <v>455</v>
      </c>
      <c r="B15" s="5" t="n">
        <v>-6</v>
      </c>
    </row>
    <row r="16" spans="1:3">
      <c r="A16" s="4" t="s">
        <v>456</v>
      </c>
      <c r="B16" s="5" t="n">
        <v>-15</v>
      </c>
    </row>
    <row r="17" spans="1:3">
      <c r="A17" s="4" t="s">
        <v>457</v>
      </c>
      <c r="B17" s="5" t="n">
        <v>0</v>
      </c>
    </row>
    <row r="18" spans="1:3">
      <c r="A18" s="4" t="s">
        <v>458</v>
      </c>
      <c r="B18" s="5" t="n">
        <v>0</v>
      </c>
    </row>
    <row r="19" spans="1:3">
      <c r="A19" s="4" t="s">
        <v>459</v>
      </c>
      <c r="B19" s="5" t="n">
        <v>0</v>
      </c>
    </row>
    <row r="20" spans="1:3">
      <c r="A20" s="4" t="s">
        <v>445</v>
      </c>
      <c r="B20" s="5" t="n">
        <v>1460</v>
      </c>
    </row>
    <row r="21" spans="1:3">
      <c r="A21" s="3" t="s">
        <v>446</v>
      </c>
    </row>
    <row r="22" spans="1:3">
      <c r="A22" s="4" t="s">
        <v>460</v>
      </c>
      <c r="B22" s="6" t="n">
        <v>5054524</v>
      </c>
    </row>
    <row r="23" spans="1:3">
      <c r="A23" s="4" t="s">
        <v>447</v>
      </c>
      <c r="B23" s="5" t="n">
        <v>179842</v>
      </c>
    </row>
    <row r="24" spans="1:3">
      <c r="A24" s="4" t="s">
        <v>448</v>
      </c>
      <c r="B24" s="5" t="n">
        <v>-19229</v>
      </c>
    </row>
    <row r="25" spans="1:3">
      <c r="A25" s="4" t="s">
        <v>461</v>
      </c>
      <c r="B25" s="5" t="n">
        <v>-107723</v>
      </c>
    </row>
    <row r="26" spans="1:3">
      <c r="A26" s="4" t="s">
        <v>462</v>
      </c>
      <c r="B26" s="5" t="n">
        <v>0</v>
      </c>
    </row>
    <row r="27" spans="1:3">
      <c r="A27" s="4" t="s">
        <v>107</v>
      </c>
      <c r="B27" s="5" t="n">
        <v>334</v>
      </c>
    </row>
    <row r="28" spans="1:3">
      <c r="A28" s="4" t="s">
        <v>463</v>
      </c>
      <c r="B28" s="5" t="n">
        <v>-2431</v>
      </c>
    </row>
    <row r="29" spans="1:3">
      <c r="A29" s="4" t="s">
        <v>449</v>
      </c>
      <c r="B29" s="5" t="n">
        <v>5105317</v>
      </c>
    </row>
    <row r="30" spans="1:3">
      <c r="A30" s="4" t="s">
        <v>450</v>
      </c>
      <c r="B30" s="5" t="n">
        <v>-636780</v>
      </c>
    </row>
    <row r="31" spans="1:3">
      <c r="A31" s="4" t="s">
        <v>464</v>
      </c>
      <c r="B31" s="5" t="n">
        <v>-104412</v>
      </c>
    </row>
    <row r="32" spans="1:3">
      <c r="A32" s="4" t="s">
        <v>451</v>
      </c>
      <c r="B32" s="6" t="n">
        <v>4364125</v>
      </c>
    </row>
    <row r="33" spans="1:3">
      <c r="A33" s="4" t="s">
        <v>465</v>
      </c>
    </row>
    <row r="34" spans="1:3">
      <c r="A34" s="3" t="s">
        <v>444</v>
      </c>
    </row>
    <row r="35" spans="1:3">
      <c r="A35" s="4" t="s">
        <v>453</v>
      </c>
      <c r="B35" s="5" t="n">
        <v>3</v>
      </c>
    </row>
    <row r="36" spans="1:3">
      <c r="A36" s="4" t="s">
        <v>454</v>
      </c>
      <c r="B36" s="5" t="n">
        <v>0</v>
      </c>
    </row>
    <row r="37" spans="1:3">
      <c r="A37" s="4" t="s">
        <v>455</v>
      </c>
      <c r="B37" s="5" t="n">
        <v>-1</v>
      </c>
    </row>
    <row r="38" spans="1:3">
      <c r="A38" s="4" t="s">
        <v>456</v>
      </c>
      <c r="B38" s="5" t="n">
        <v>15</v>
      </c>
    </row>
    <row r="39" spans="1:3">
      <c r="A39" s="4" t="s">
        <v>457</v>
      </c>
      <c r="B39" s="5" t="n">
        <v>0</v>
      </c>
    </row>
    <row r="40" spans="1:3">
      <c r="A40" s="4" t="s">
        <v>458</v>
      </c>
      <c r="B40" s="5" t="n">
        <v>0</v>
      </c>
    </row>
    <row r="41" spans="1:3">
      <c r="A41" s="4" t="s">
        <v>459</v>
      </c>
      <c r="B41" s="5" t="n">
        <v>0</v>
      </c>
    </row>
    <row r="42" spans="1:3">
      <c r="A42" s="4" t="s">
        <v>445</v>
      </c>
      <c r="B42" s="5" t="n">
        <v>17</v>
      </c>
    </row>
    <row r="43" spans="1:3">
      <c r="A43" s="3" t="s">
        <v>446</v>
      </c>
    </row>
    <row r="44" spans="1:3">
      <c r="A44" s="4" t="s">
        <v>460</v>
      </c>
      <c r="B44" s="6" t="n">
        <v>22064</v>
      </c>
    </row>
    <row r="45" spans="1:3">
      <c r="A45" s="4" t="s">
        <v>447</v>
      </c>
      <c r="B45" s="5" t="n">
        <v>0</v>
      </c>
    </row>
    <row r="46" spans="1:3">
      <c r="A46" s="4" t="s">
        <v>448</v>
      </c>
      <c r="B46" s="5" t="n">
        <v>-12669</v>
      </c>
    </row>
    <row r="47" spans="1:3">
      <c r="A47" s="4" t="s">
        <v>461</v>
      </c>
      <c r="B47" s="5" t="n">
        <v>107723</v>
      </c>
    </row>
    <row r="48" spans="1:3">
      <c r="A48" s="4" t="s">
        <v>462</v>
      </c>
      <c r="B48" s="5" t="n">
        <v>0</v>
      </c>
    </row>
    <row r="49" spans="1:3">
      <c r="A49" s="4" t="s">
        <v>107</v>
      </c>
      <c r="B49" s="5" t="n">
        <v>-4026</v>
      </c>
    </row>
    <row r="50" spans="1:3">
      <c r="A50" s="4" t="s">
        <v>463</v>
      </c>
      <c r="B50" s="5" t="n">
        <v>0</v>
      </c>
    </row>
    <row r="51" spans="1:3">
      <c r="A51" s="4" t="s">
        <v>449</v>
      </c>
      <c r="B51" s="5" t="n">
        <v>113092</v>
      </c>
    </row>
    <row r="52" spans="1:3">
      <c r="A52" s="4" t="s">
        <v>450</v>
      </c>
      <c r="B52" s="5" t="n">
        <v>-14665</v>
      </c>
    </row>
    <row r="53" spans="1:3">
      <c r="A53" s="4" t="s">
        <v>464</v>
      </c>
      <c r="B53" s="5" t="n">
        <v>-4088</v>
      </c>
    </row>
    <row r="54" spans="1:3">
      <c r="A54" s="4" t="s">
        <v>451</v>
      </c>
      <c r="B54" s="6" t="n">
        <v>94339</v>
      </c>
    </row>
    <row r="55" spans="1:3">
      <c r="A55" s="4" t="s">
        <v>146</v>
      </c>
    </row>
    <row r="56" spans="1:3">
      <c r="A56" s="3" t="s">
        <v>444</v>
      </c>
    </row>
    <row r="57" spans="1:3">
      <c r="A57" s="4" t="s">
        <v>453</v>
      </c>
      <c r="B57" s="5" t="n">
        <v>1462</v>
      </c>
    </row>
    <row r="58" spans="1:3">
      <c r="A58" s="4" t="s">
        <v>454</v>
      </c>
      <c r="B58" s="5" t="n">
        <v>22</v>
      </c>
    </row>
    <row r="59" spans="1:3">
      <c r="A59" s="4" t="s">
        <v>455</v>
      </c>
      <c r="B59" s="5" t="n">
        <v>-7</v>
      </c>
    </row>
    <row r="60" spans="1:3">
      <c r="A60" s="4" t="s">
        <v>456</v>
      </c>
      <c r="B60" s="5" t="n">
        <v>0</v>
      </c>
    </row>
    <row r="61" spans="1:3">
      <c r="A61" s="4" t="s">
        <v>457</v>
      </c>
      <c r="B61" s="5" t="n">
        <v>0</v>
      </c>
    </row>
    <row r="62" spans="1:3">
      <c r="A62" s="4" t="s">
        <v>458</v>
      </c>
      <c r="B62" s="5" t="n">
        <v>0</v>
      </c>
    </row>
    <row r="63" spans="1:3">
      <c r="A63" s="4" t="s">
        <v>459</v>
      </c>
      <c r="B63" s="5" t="n">
        <v>0</v>
      </c>
    </row>
    <row r="64" spans="1:3">
      <c r="A64" s="4" t="s">
        <v>445</v>
      </c>
      <c r="B64" s="5" t="n">
        <v>1477</v>
      </c>
    </row>
    <row r="65" spans="1:3">
      <c r="A65" s="3" t="s">
        <v>446</v>
      </c>
    </row>
    <row r="66" spans="1:3">
      <c r="A66" s="4" t="s">
        <v>460</v>
      </c>
      <c r="B66" s="6" t="n">
        <v>5076588</v>
      </c>
    </row>
    <row r="67" spans="1:3">
      <c r="A67" s="4" t="s">
        <v>447</v>
      </c>
      <c r="B67" s="5" t="n">
        <v>179842</v>
      </c>
    </row>
    <row r="68" spans="1:3">
      <c r="A68" s="4" t="s">
        <v>448</v>
      </c>
      <c r="B68" s="5" t="n">
        <v>-31898</v>
      </c>
    </row>
    <row r="69" spans="1:3">
      <c r="A69" s="4" t="s">
        <v>461</v>
      </c>
      <c r="B69" s="5" t="n">
        <v>0</v>
      </c>
    </row>
    <row r="70" spans="1:3">
      <c r="A70" s="4" t="s">
        <v>462</v>
      </c>
      <c r="B70" s="5" t="n">
        <v>0</v>
      </c>
    </row>
    <row r="71" spans="1:3">
      <c r="A71" s="4" t="s">
        <v>107</v>
      </c>
      <c r="B71" s="5" t="n">
        <v>-3692</v>
      </c>
    </row>
    <row r="72" spans="1:3">
      <c r="A72" s="4" t="s">
        <v>463</v>
      </c>
      <c r="B72" s="5" t="n">
        <v>-2431</v>
      </c>
    </row>
    <row r="73" spans="1:3">
      <c r="A73" s="4" t="s">
        <v>449</v>
      </c>
      <c r="B73" s="5" t="n">
        <v>5218409</v>
      </c>
    </row>
    <row r="74" spans="1:3">
      <c r="A74" s="4" t="s">
        <v>450</v>
      </c>
      <c r="B74" s="5" t="n">
        <v>-651445</v>
      </c>
    </row>
    <row r="75" spans="1:3">
      <c r="A75" s="4" t="s">
        <v>464</v>
      </c>
      <c r="B75" s="5" t="n">
        <v>-108500</v>
      </c>
    </row>
    <row r="76" spans="1:3">
      <c r="A76" s="4" t="s">
        <v>451</v>
      </c>
      <c r="B76" s="6" t="n">
        <v>44584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6</v>
      </c>
      <c r="B1" s="2" t="s">
        <v>1</v>
      </c>
    </row>
    <row r="2" spans="1:3">
      <c r="B2" s="2" t="s">
        <v>443</v>
      </c>
      <c r="C2" s="2" t="s">
        <v>381</v>
      </c>
    </row>
    <row r="3" spans="1:3">
      <c r="A3" s="3" t="s">
        <v>260</v>
      </c>
    </row>
    <row r="4" spans="1:3">
      <c r="A4" s="4" t="s">
        <v>467</v>
      </c>
      <c r="B4" s="6" t="n">
        <v>18300</v>
      </c>
    </row>
    <row r="5" spans="1:3">
      <c r="A5" s="4" t="s">
        <v>468</v>
      </c>
      <c r="B5" s="6" t="n">
        <v>1300</v>
      </c>
    </row>
    <row r="6" spans="1:3">
      <c r="A6" s="4" t="s">
        <v>469</v>
      </c>
      <c r="B6" s="5" t="n">
        <v>20</v>
      </c>
    </row>
    <row r="7" spans="1:3">
      <c r="A7" s="4" t="s">
        <v>470</v>
      </c>
      <c r="B7" s="6" t="n">
        <v>147200</v>
      </c>
    </row>
    <row r="8" spans="1:3">
      <c r="A8" s="4" t="s">
        <v>471</v>
      </c>
      <c r="B8" s="5" t="n">
        <v>4167515</v>
      </c>
      <c r="C8" s="6" t="n">
        <v>4136261</v>
      </c>
    </row>
    <row r="9" spans="1:3">
      <c r="A9" s="4" t="s">
        <v>40</v>
      </c>
      <c r="B9" s="5" t="n">
        <v>291095</v>
      </c>
      <c r="C9" s="5" t="n">
        <v>294463</v>
      </c>
    </row>
    <row r="10" spans="1:3">
      <c r="A10" s="4" t="s">
        <v>41</v>
      </c>
      <c r="B10" s="5" t="n">
        <v>20320</v>
      </c>
    </row>
    <row r="11" spans="1:3">
      <c r="A11" s="4" t="s">
        <v>42</v>
      </c>
      <c r="B11" s="5" t="n">
        <v>94339</v>
      </c>
      <c r="C11" s="5" t="n">
        <v>18203</v>
      </c>
    </row>
    <row r="12" spans="1:3">
      <c r="A12" s="4" t="s">
        <v>57</v>
      </c>
      <c r="B12" s="5" t="n">
        <v>-114805</v>
      </c>
      <c r="C12" s="6" t="n">
        <v>-120162</v>
      </c>
    </row>
    <row r="13" spans="1:3">
      <c r="A13" s="4" t="s">
        <v>451</v>
      </c>
      <c r="B13" s="5" t="n">
        <v>4458464</v>
      </c>
    </row>
    <row r="14" spans="1:3">
      <c r="A14" s="3" t="s">
        <v>472</v>
      </c>
    </row>
    <row r="15" spans="1:3">
      <c r="A15" s="4" t="s">
        <v>473</v>
      </c>
      <c r="B15" s="6" t="n">
        <v>0</v>
      </c>
    </row>
    <row r="16" spans="1:3">
      <c r="A16" s="4" t="s">
        <v>474</v>
      </c>
    </row>
    <row r="17" spans="1:3">
      <c r="A17" s="3" t="s">
        <v>472</v>
      </c>
    </row>
    <row r="18" spans="1:3">
      <c r="A18" s="4" t="s">
        <v>475</v>
      </c>
      <c r="B18" s="5" t="n">
        <v>1</v>
      </c>
    </row>
    <row r="19" spans="1:3">
      <c r="A19" s="4" t="s">
        <v>473</v>
      </c>
      <c r="B19" s="6" t="n">
        <v>800</v>
      </c>
    </row>
    <row r="20" spans="1:3">
      <c r="A20" s="4" t="s">
        <v>476</v>
      </c>
    </row>
    <row r="21" spans="1:3">
      <c r="A21" s="3" t="s">
        <v>472</v>
      </c>
    </row>
    <row r="22" spans="1:3">
      <c r="A22" s="4" t="s">
        <v>477</v>
      </c>
      <c r="B22" s="5" t="n">
        <v>2800</v>
      </c>
    </row>
    <row r="23" spans="1:3">
      <c r="A23" s="4" t="s">
        <v>478</v>
      </c>
    </row>
    <row r="24" spans="1:3">
      <c r="A24" s="3" t="s">
        <v>472</v>
      </c>
    </row>
    <row r="25" spans="1:3">
      <c r="A25" s="4" t="s">
        <v>477</v>
      </c>
      <c r="B25" s="6" t="n">
        <v>5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9</v>
      </c>
      <c r="B1" s="2" t="s">
        <v>1</v>
      </c>
    </row>
    <row r="2" spans="1:3">
      <c r="B2" s="2" t="s">
        <v>2</v>
      </c>
      <c r="C2" s="2" t="s">
        <v>93</v>
      </c>
    </row>
    <row r="3" spans="1:3">
      <c r="A3" s="3" t="s">
        <v>480</v>
      </c>
    </row>
    <row r="4" spans="1:3">
      <c r="A4" s="4" t="s">
        <v>481</v>
      </c>
      <c r="B4" s="6" t="n">
        <v>96799</v>
      </c>
    </row>
    <row r="5" spans="1:3">
      <c r="A5" s="4" t="s">
        <v>482</v>
      </c>
      <c r="B5" s="5" t="n">
        <v>3638</v>
      </c>
    </row>
    <row r="6" spans="1:3">
      <c r="A6" s="4" t="s">
        <v>483</v>
      </c>
      <c r="B6" s="5" t="n">
        <v>2907</v>
      </c>
    </row>
    <row r="7" spans="1:3">
      <c r="A7" s="4" t="s">
        <v>484</v>
      </c>
      <c r="B7" s="5" t="n">
        <v>723</v>
      </c>
    </row>
    <row r="8" spans="1:3">
      <c r="A8" s="4" t="s">
        <v>485</v>
      </c>
      <c r="B8" s="5" t="n">
        <v>104067</v>
      </c>
    </row>
    <row r="9" spans="1:3">
      <c r="A9" s="4" t="s">
        <v>485</v>
      </c>
      <c r="C9" s="6" t="n">
        <v>101507</v>
      </c>
    </row>
    <row r="10" spans="1:3">
      <c r="A10" s="4" t="s">
        <v>486</v>
      </c>
    </row>
    <row r="11" spans="1:3">
      <c r="A11" s="3" t="s">
        <v>480</v>
      </c>
    </row>
    <row r="12" spans="1:3">
      <c r="A12" s="4" t="s">
        <v>487</v>
      </c>
      <c r="B12" s="6" t="n">
        <v>6700</v>
      </c>
      <c r="C12" s="5" t="n">
        <v>10000</v>
      </c>
    </row>
    <row r="13" spans="1:3">
      <c r="A13" s="4" t="s">
        <v>488</v>
      </c>
    </row>
    <row r="14" spans="1:3">
      <c r="A14" s="3" t="s">
        <v>480</v>
      </c>
    </row>
    <row r="15" spans="1:3">
      <c r="A15" s="4" t="s">
        <v>481</v>
      </c>
      <c r="C15" s="5" t="n">
        <v>150447</v>
      </c>
    </row>
    <row r="16" spans="1:3">
      <c r="A16" s="4" t="s">
        <v>482</v>
      </c>
      <c r="C16" s="5" t="n">
        <v>5530</v>
      </c>
    </row>
    <row r="17" spans="1:3">
      <c r="A17" s="4" t="s">
        <v>483</v>
      </c>
      <c r="C17" s="5" t="n">
        <v>4900</v>
      </c>
    </row>
    <row r="18" spans="1:3">
      <c r="A18" s="4" t="s">
        <v>484</v>
      </c>
      <c r="C18" s="5" t="n">
        <v>1153</v>
      </c>
    </row>
    <row r="19" spans="1:3">
      <c r="A19" s="4" t="s">
        <v>485</v>
      </c>
      <c r="C19" s="6" t="n">
        <v>1620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6" t="n">
        <v>286400</v>
      </c>
    </row>
    <row r="4" spans="1:2">
      <c r="A4" s="4" t="s">
        <v>493</v>
      </c>
      <c r="B4" s="5" t="n">
        <v>378963</v>
      </c>
    </row>
    <row r="5" spans="1:2">
      <c r="A5" s="4" t="s">
        <v>494</v>
      </c>
      <c r="B5" s="5" t="n">
        <v>360762</v>
      </c>
    </row>
    <row r="6" spans="1:2">
      <c r="A6" s="4" t="s">
        <v>495</v>
      </c>
      <c r="B6" s="5" t="n">
        <v>340377</v>
      </c>
    </row>
    <row r="7" spans="1:2">
      <c r="A7" s="4" t="s">
        <v>496</v>
      </c>
      <c r="B7" s="5" t="n">
        <v>319112</v>
      </c>
    </row>
    <row r="8" spans="1:2">
      <c r="A8" s="4" t="s">
        <v>497</v>
      </c>
      <c r="B8" s="5" t="n">
        <v>2304511</v>
      </c>
    </row>
    <row r="9" spans="1:2">
      <c r="A9" s="4" t="s">
        <v>498</v>
      </c>
      <c r="B9" s="6" t="n">
        <v>3990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04067</v>
      </c>
    </row>
    <row r="5" spans="1:3">
      <c r="A5" s="4" t="s">
        <v>95</v>
      </c>
      <c r="C5" s="6" t="n">
        <v>101507</v>
      </c>
    </row>
    <row r="6" spans="1:3">
      <c r="A6" s="4" t="s">
        <v>96</v>
      </c>
      <c r="B6" s="5" t="n">
        <v>986</v>
      </c>
      <c r="C6" s="5" t="n">
        <v>995</v>
      </c>
    </row>
    <row r="7" spans="1:3">
      <c r="A7" s="4" t="s">
        <v>97</v>
      </c>
      <c r="B7" s="5" t="n">
        <v>396</v>
      </c>
    </row>
    <row r="8" spans="1:3">
      <c r="A8" s="4" t="s">
        <v>97</v>
      </c>
      <c r="C8" s="5" t="n">
        <v>465</v>
      </c>
    </row>
    <row r="9" spans="1:3">
      <c r="A9" s="4" t="s">
        <v>98</v>
      </c>
      <c r="B9" s="5" t="n">
        <v>6927</v>
      </c>
      <c r="C9" s="5" t="n">
        <v>0</v>
      </c>
    </row>
    <row r="10" spans="1:3">
      <c r="A10" s="4" t="s">
        <v>99</v>
      </c>
      <c r="B10" s="5" t="n">
        <v>217</v>
      </c>
      <c r="C10" s="5" t="n">
        <v>572</v>
      </c>
    </row>
    <row r="11" spans="1:3">
      <c r="A11" s="4" t="s">
        <v>100</v>
      </c>
      <c r="B11" s="5" t="n">
        <v>112593</v>
      </c>
      <c r="C11" s="5" t="n">
        <v>103539</v>
      </c>
    </row>
    <row r="12" spans="1:3">
      <c r="A12" s="3" t="s">
        <v>101</v>
      </c>
    </row>
    <row r="13" spans="1:3">
      <c r="A13" s="4" t="s">
        <v>102</v>
      </c>
      <c r="B13" s="5" t="n">
        <v>13181</v>
      </c>
      <c r="C13" s="5" t="n">
        <v>15290</v>
      </c>
    </row>
    <row r="14" spans="1:3">
      <c r="A14" s="4" t="s">
        <v>103</v>
      </c>
      <c r="B14" s="5" t="n">
        <v>5154</v>
      </c>
      <c r="C14" s="5" t="n">
        <v>5551</v>
      </c>
    </row>
    <row r="15" spans="1:3">
      <c r="A15" s="4" t="s">
        <v>104</v>
      </c>
      <c r="B15" s="5" t="n">
        <v>71</v>
      </c>
      <c r="C15" s="5" t="n">
        <v>47</v>
      </c>
    </row>
    <row r="16" spans="1:3">
      <c r="A16" s="4" t="s">
        <v>105</v>
      </c>
      <c r="B16" s="5" t="n">
        <v>26611</v>
      </c>
      <c r="C16" s="5" t="n">
        <v>23053</v>
      </c>
    </row>
    <row r="17" spans="1:3">
      <c r="A17" s="4" t="s">
        <v>106</v>
      </c>
      <c r="B17" s="5" t="n">
        <v>41349</v>
      </c>
      <c r="C17" s="5" t="n">
        <v>40694</v>
      </c>
    </row>
    <row r="18" spans="1:3">
      <c r="A18" s="4" t="s">
        <v>107</v>
      </c>
      <c r="B18" s="5" t="n">
        <v>3692</v>
      </c>
      <c r="C18" s="5" t="n">
        <v>3497</v>
      </c>
    </row>
    <row r="19" spans="1:3">
      <c r="A19" s="4" t="s">
        <v>108</v>
      </c>
      <c r="B19" s="5" t="n">
        <v>90058</v>
      </c>
      <c r="C19" s="5" t="n">
        <v>88132</v>
      </c>
    </row>
    <row r="20" spans="1:3">
      <c r="A20" s="3" t="s">
        <v>109</v>
      </c>
    </row>
    <row r="21" spans="1:3">
      <c r="A21" s="4" t="s">
        <v>110</v>
      </c>
      <c r="B21" s="5" t="n">
        <v>8783</v>
      </c>
      <c r="C21" s="5" t="n">
        <v>21583</v>
      </c>
    </row>
    <row r="22" spans="1:3">
      <c r="A22" s="4" t="s">
        <v>111</v>
      </c>
      <c r="B22" s="5" t="n">
        <v>8730</v>
      </c>
      <c r="C22" s="5" t="n">
        <v>1251</v>
      </c>
    </row>
    <row r="23" spans="1:3">
      <c r="A23" s="4" t="s">
        <v>112</v>
      </c>
      <c r="B23" s="5" t="n">
        <v>3750</v>
      </c>
      <c r="C23" s="5" t="n">
        <v>0</v>
      </c>
    </row>
    <row r="24" spans="1:3">
      <c r="A24" s="4" t="s">
        <v>113</v>
      </c>
      <c r="B24" s="5" t="n">
        <v>21263</v>
      </c>
      <c r="C24" s="5" t="n">
        <v>22834</v>
      </c>
    </row>
    <row r="25" spans="1:3">
      <c r="A25" s="4" t="s">
        <v>114</v>
      </c>
      <c r="B25" s="5" t="n">
        <v>43798</v>
      </c>
      <c r="C25" s="5" t="n">
        <v>38241</v>
      </c>
    </row>
    <row r="26" spans="1:3">
      <c r="A26" s="4" t="s">
        <v>115</v>
      </c>
      <c r="B26" s="5" t="n">
        <v>-220</v>
      </c>
      <c r="C26" s="5" t="n">
        <v>-163</v>
      </c>
    </row>
    <row r="27" spans="1:3">
      <c r="A27" s="4" t="s">
        <v>116</v>
      </c>
      <c r="B27" s="5" t="n">
        <v>43578</v>
      </c>
      <c r="C27" s="5" t="n">
        <v>38078</v>
      </c>
    </row>
    <row r="28" spans="1:3">
      <c r="A28" s="4" t="s">
        <v>117</v>
      </c>
      <c r="B28" s="5" t="n">
        <v>0</v>
      </c>
      <c r="C28" s="5" t="n">
        <v>-7360</v>
      </c>
    </row>
    <row r="29" spans="1:3">
      <c r="A29" s="4" t="s">
        <v>118</v>
      </c>
      <c r="B29" s="5" t="n">
        <v>43578</v>
      </c>
      <c r="C29" s="5" t="n">
        <v>30718</v>
      </c>
    </row>
    <row r="30" spans="1:3">
      <c r="A30" s="4" t="s">
        <v>119</v>
      </c>
      <c r="B30" s="5" t="n">
        <v>-2588</v>
      </c>
      <c r="C30" s="5" t="n">
        <v>-2588</v>
      </c>
    </row>
    <row r="31" spans="1:3">
      <c r="A31" s="4" t="s">
        <v>120</v>
      </c>
      <c r="B31" s="6" t="n">
        <v>40990</v>
      </c>
      <c r="C31" s="6" t="n">
        <v>28130</v>
      </c>
    </row>
    <row r="32" spans="1:3">
      <c r="A32" s="3" t="s">
        <v>121</v>
      </c>
    </row>
    <row r="33" spans="1:3">
      <c r="A33" s="4" t="s">
        <v>122</v>
      </c>
      <c r="B33" s="7" t="n">
        <v>0.48</v>
      </c>
      <c r="C33" s="7" t="n">
        <v>0.39</v>
      </c>
    </row>
    <row r="34" spans="1:3">
      <c r="A34" s="4" t="s">
        <v>123</v>
      </c>
      <c r="B34" s="5" t="n">
        <v>0</v>
      </c>
      <c r="C34" s="8" t="n">
        <v>-0.08</v>
      </c>
    </row>
    <row r="35" spans="1:3">
      <c r="A35" s="4" t="s">
        <v>124</v>
      </c>
      <c r="B35" s="8" t="n">
        <v>0.48</v>
      </c>
      <c r="C35" s="8" t="n">
        <v>0.31</v>
      </c>
    </row>
    <row r="36" spans="1:3">
      <c r="A36" s="3" t="s">
        <v>125</v>
      </c>
    </row>
    <row r="37" spans="1:3">
      <c r="A37" s="4" t="s">
        <v>122</v>
      </c>
      <c r="B37" s="8" t="n">
        <v>0.48</v>
      </c>
      <c r="C37" s="8" t="n">
        <v>0.39</v>
      </c>
    </row>
    <row r="38" spans="1:3">
      <c r="A38" s="4" t="s">
        <v>123</v>
      </c>
      <c r="B38" s="5" t="n">
        <v>0</v>
      </c>
      <c r="C38" s="8" t="n">
        <v>-0.08</v>
      </c>
    </row>
    <row r="39" spans="1:3">
      <c r="A39" s="4" t="s">
        <v>126</v>
      </c>
      <c r="B39" s="7" t="n">
        <v>0.48</v>
      </c>
      <c r="C39" s="7" t="n">
        <v>0.31</v>
      </c>
    </row>
    <row r="40" spans="1:3">
      <c r="A40" s="3" t="s">
        <v>127</v>
      </c>
    </row>
    <row r="41" spans="1:3">
      <c r="A41" s="4" t="s">
        <v>128</v>
      </c>
      <c r="B41" s="5" t="n">
        <v>85497093</v>
      </c>
      <c r="C41" s="5" t="n">
        <v>88975391</v>
      </c>
    </row>
    <row r="42" spans="1:3">
      <c r="A42" s="4" t="s">
        <v>129</v>
      </c>
      <c r="B42" s="5" t="n">
        <v>85504897</v>
      </c>
      <c r="C42" s="5" t="n">
        <v>89020751</v>
      </c>
    </row>
    <row r="43" spans="1:3">
      <c r="A43" s="3" t="s">
        <v>130</v>
      </c>
    </row>
    <row r="44" spans="1:3">
      <c r="A44" s="4" t="s">
        <v>131</v>
      </c>
      <c r="B44" s="9" t="n">
        <v>0.625</v>
      </c>
      <c r="C44" s="10" t="n">
        <v>0.9</v>
      </c>
    </row>
    <row r="45" spans="1:3">
      <c r="A45" s="4" t="s">
        <v>28</v>
      </c>
    </row>
    <row r="46" spans="1:3">
      <c r="A46" s="3" t="s">
        <v>94</v>
      </c>
    </row>
    <row r="47" spans="1:3">
      <c r="A47" s="4" t="s">
        <v>95</v>
      </c>
      <c r="B47" s="6" t="n">
        <v>104067</v>
      </c>
    </row>
    <row r="48" spans="1:3">
      <c r="A48" s="4" t="s">
        <v>95</v>
      </c>
      <c r="C48" s="6" t="n">
        <v>101507</v>
      </c>
    </row>
    <row r="49" spans="1:3">
      <c r="A49" s="4" t="s">
        <v>96</v>
      </c>
      <c r="B49" s="5" t="n">
        <v>986</v>
      </c>
      <c r="C49" s="5" t="n">
        <v>995</v>
      </c>
    </row>
    <row r="50" spans="1:3">
      <c r="A50" s="4" t="s">
        <v>97</v>
      </c>
      <c r="B50" s="5" t="n">
        <v>396</v>
      </c>
    </row>
    <row r="51" spans="1:3">
      <c r="A51" s="4" t="s">
        <v>97</v>
      </c>
      <c r="C51" s="5" t="n">
        <v>465</v>
      </c>
    </row>
    <row r="52" spans="1:3">
      <c r="A52" s="4" t="s">
        <v>98</v>
      </c>
      <c r="B52" s="5" t="n">
        <v>6927</v>
      </c>
      <c r="C52" s="5" t="n">
        <v>0</v>
      </c>
    </row>
    <row r="53" spans="1:3">
      <c r="A53" s="4" t="s">
        <v>99</v>
      </c>
      <c r="B53" s="5" t="n">
        <v>217</v>
      </c>
      <c r="C53" s="5" t="n">
        <v>572</v>
      </c>
    </row>
    <row r="54" spans="1:3">
      <c r="A54" s="4" t="s">
        <v>100</v>
      </c>
      <c r="B54" s="5" t="n">
        <v>112593</v>
      </c>
      <c r="C54" s="5" t="n">
        <v>103539</v>
      </c>
    </row>
    <row r="55" spans="1:3">
      <c r="A55" s="3" t="s">
        <v>101</v>
      </c>
    </row>
    <row r="56" spans="1:3">
      <c r="A56" s="4" t="s">
        <v>102</v>
      </c>
      <c r="B56" s="5" t="n">
        <v>13181</v>
      </c>
      <c r="C56" s="5" t="n">
        <v>15290</v>
      </c>
    </row>
    <row r="57" spans="1:3">
      <c r="A57" s="4" t="s">
        <v>103</v>
      </c>
      <c r="B57" s="5" t="n">
        <v>5154</v>
      </c>
      <c r="C57" s="5" t="n">
        <v>5551</v>
      </c>
    </row>
    <row r="58" spans="1:3">
      <c r="A58" s="4" t="s">
        <v>104</v>
      </c>
      <c r="B58" s="5" t="n">
        <v>71</v>
      </c>
      <c r="C58" s="5" t="n">
        <v>47</v>
      </c>
    </row>
    <row r="59" spans="1:3">
      <c r="A59" s="4" t="s">
        <v>105</v>
      </c>
      <c r="B59" s="5" t="n">
        <v>26611</v>
      </c>
      <c r="C59" s="5" t="n">
        <v>23053</v>
      </c>
    </row>
    <row r="60" spans="1:3">
      <c r="A60" s="4" t="s">
        <v>106</v>
      </c>
      <c r="B60" s="5" t="n">
        <v>41349</v>
      </c>
      <c r="C60" s="5" t="n">
        <v>40694</v>
      </c>
    </row>
    <row r="61" spans="1:3">
      <c r="A61" s="4" t="s">
        <v>107</v>
      </c>
      <c r="B61" s="5" t="n">
        <v>3692</v>
      </c>
      <c r="C61" s="5" t="n">
        <v>3497</v>
      </c>
    </row>
    <row r="62" spans="1:3">
      <c r="A62" s="4" t="s">
        <v>108</v>
      </c>
      <c r="B62" s="5" t="n">
        <v>90058</v>
      </c>
      <c r="C62" s="5" t="n">
        <v>88132</v>
      </c>
    </row>
    <row r="63" spans="1:3">
      <c r="A63" s="3" t="s">
        <v>109</v>
      </c>
    </row>
    <row r="64" spans="1:3">
      <c r="A64" s="4" t="s">
        <v>110</v>
      </c>
      <c r="B64" s="5" t="n">
        <v>8783</v>
      </c>
      <c r="C64" s="5" t="n">
        <v>21583</v>
      </c>
    </row>
    <row r="65" spans="1:3">
      <c r="A65" s="4" t="s">
        <v>111</v>
      </c>
      <c r="B65" s="5" t="n">
        <v>8730</v>
      </c>
      <c r="C65" s="5" t="n">
        <v>1251</v>
      </c>
    </row>
    <row r="66" spans="1:3">
      <c r="A66" s="4" t="s">
        <v>112</v>
      </c>
      <c r="B66" s="5" t="n">
        <v>3750</v>
      </c>
      <c r="C66" s="5" t="n">
        <v>0</v>
      </c>
    </row>
    <row r="67" spans="1:3">
      <c r="A67" s="4" t="s">
        <v>113</v>
      </c>
      <c r="B67" s="5" t="n">
        <v>21263</v>
      </c>
      <c r="C67" s="5" t="n">
        <v>22834</v>
      </c>
    </row>
    <row r="68" spans="1:3">
      <c r="A68" s="4" t="s">
        <v>114</v>
      </c>
      <c r="B68" s="5" t="n">
        <v>43798</v>
      </c>
      <c r="C68" s="5" t="n">
        <v>38241</v>
      </c>
    </row>
    <row r="69" spans="1:3">
      <c r="A69" s="4" t="s">
        <v>115</v>
      </c>
      <c r="B69" s="5" t="n">
        <v>-220</v>
      </c>
      <c r="C69" s="5" t="n">
        <v>-163</v>
      </c>
    </row>
    <row r="70" spans="1:3">
      <c r="A70" s="4" t="s">
        <v>116</v>
      </c>
      <c r="B70" s="5" t="n">
        <v>43578</v>
      </c>
      <c r="C70" s="5" t="n">
        <v>38078</v>
      </c>
    </row>
    <row r="71" spans="1:3">
      <c r="A71" s="4" t="s">
        <v>117</v>
      </c>
      <c r="B71" s="5" t="n">
        <v>0</v>
      </c>
      <c r="C71" s="5" t="n">
        <v>-7360</v>
      </c>
    </row>
    <row r="72" spans="1:3">
      <c r="A72" s="4" t="s">
        <v>118</v>
      </c>
      <c r="B72" s="5" t="n">
        <v>43578</v>
      </c>
      <c r="C72" s="5" t="n">
        <v>30718</v>
      </c>
    </row>
    <row r="73" spans="1:3">
      <c r="A73" s="4" t="s">
        <v>119</v>
      </c>
      <c r="B73" s="5" t="n">
        <v>-2588</v>
      </c>
      <c r="C73" s="5" t="n">
        <v>-2588</v>
      </c>
    </row>
    <row r="74" spans="1:3">
      <c r="A74" s="4" t="s">
        <v>120</v>
      </c>
      <c r="B74" s="5" t="n">
        <v>40990</v>
      </c>
      <c r="C74" s="5" t="n">
        <v>28130</v>
      </c>
    </row>
    <row r="75" spans="1:3">
      <c r="A75" s="3" t="s">
        <v>132</v>
      </c>
    </row>
    <row r="76" spans="1:3">
      <c r="A76" s="4" t="s">
        <v>133</v>
      </c>
      <c r="B76" s="5" t="n">
        <v>380</v>
      </c>
      <c r="C76" s="5" t="n">
        <v>284</v>
      </c>
    </row>
    <row r="77" spans="1:3">
      <c r="A77" s="4" t="s">
        <v>134</v>
      </c>
      <c r="B77" s="5" t="n">
        <v>0</v>
      </c>
      <c r="C77" s="5" t="n">
        <v>-55</v>
      </c>
    </row>
    <row r="78" spans="1:3">
      <c r="A78" s="4" t="s">
        <v>132</v>
      </c>
      <c r="B78" s="5" t="n">
        <v>380</v>
      </c>
      <c r="C78" s="5" t="n">
        <v>229</v>
      </c>
    </row>
    <row r="79" spans="1:3">
      <c r="A79" s="3" t="s">
        <v>135</v>
      </c>
    </row>
    <row r="80" spans="1:3">
      <c r="A80" s="4" t="s">
        <v>133</v>
      </c>
      <c r="B80" s="5" t="n">
        <v>43198</v>
      </c>
      <c r="C80" s="5" t="n">
        <v>37794</v>
      </c>
    </row>
    <row r="81" spans="1:3">
      <c r="A81" s="4" t="s">
        <v>134</v>
      </c>
      <c r="B81" s="5" t="n">
        <v>0</v>
      </c>
      <c r="C81" s="5" t="n">
        <v>-7305</v>
      </c>
    </row>
    <row r="82" spans="1:3">
      <c r="A82" s="4" t="s">
        <v>135</v>
      </c>
      <c r="B82" s="6" t="n">
        <v>43198</v>
      </c>
      <c r="C82" s="6" t="n">
        <v>30489</v>
      </c>
    </row>
    <row r="83" spans="1:3">
      <c r="A83" s="3" t="s">
        <v>136</v>
      </c>
    </row>
    <row r="84" spans="1:3">
      <c r="A84" s="4" t="s">
        <v>122</v>
      </c>
      <c r="B84" s="7" t="n">
        <v>0.48</v>
      </c>
      <c r="C84" s="7" t="n">
        <v>0.39</v>
      </c>
    </row>
    <row r="85" spans="1:3">
      <c r="A85" s="4" t="s">
        <v>123</v>
      </c>
      <c r="B85" s="5" t="n">
        <v>0</v>
      </c>
      <c r="C85" s="8" t="n">
        <v>-0.08</v>
      </c>
    </row>
    <row r="86" spans="1:3">
      <c r="A86" s="4" t="s">
        <v>137</v>
      </c>
      <c r="B86" s="8" t="n">
        <v>0.48</v>
      </c>
      <c r="C86" s="8" t="n">
        <v>0.31</v>
      </c>
    </row>
    <row r="87" spans="1:3">
      <c r="A87" s="3" t="s">
        <v>138</v>
      </c>
    </row>
    <row r="88" spans="1:3">
      <c r="A88" s="4" t="s">
        <v>122</v>
      </c>
      <c r="B88" s="8" t="n">
        <v>0.48</v>
      </c>
      <c r="C88" s="8" t="n">
        <v>0.39</v>
      </c>
    </row>
    <row r="89" spans="1:3">
      <c r="A89" s="4" t="s">
        <v>123</v>
      </c>
      <c r="B89" s="5" t="n">
        <v>0</v>
      </c>
      <c r="C89" s="8" t="n">
        <v>-0.08</v>
      </c>
    </row>
    <row r="90" spans="1:3">
      <c r="A90" s="4" t="s">
        <v>139</v>
      </c>
      <c r="B90" s="7" t="n">
        <v>0.48</v>
      </c>
      <c r="C90" s="7" t="n">
        <v>0.31</v>
      </c>
    </row>
    <row r="91" spans="1:3">
      <c r="A91" s="3" t="s">
        <v>130</v>
      </c>
    </row>
    <row r="92" spans="1:3">
      <c r="A92" s="4" t="s">
        <v>128</v>
      </c>
      <c r="B92" s="5" t="n">
        <v>85497093</v>
      </c>
      <c r="C92" s="5" t="n">
        <v>88975391</v>
      </c>
    </row>
    <row r="93" spans="1:3">
      <c r="A93" s="4" t="s">
        <v>129</v>
      </c>
      <c r="B93" s="5" t="n">
        <v>85504897</v>
      </c>
      <c r="C93" s="5" t="n">
        <v>89020751</v>
      </c>
    </row>
    <row r="94" spans="1:3">
      <c r="A94" s="4" t="s">
        <v>131</v>
      </c>
      <c r="B94" s="11" t="n">
        <v>0.625</v>
      </c>
      <c r="C94" s="11"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80</v>
      </c>
    </row>
    <row r="3" spans="1:3">
      <c r="A3" s="4" t="s">
        <v>500</v>
      </c>
      <c r="B3" s="6" t="n">
        <v>-148201</v>
      </c>
      <c r="C3" s="6" t="n">
        <v>-149582</v>
      </c>
    </row>
    <row r="4" spans="1:3">
      <c r="A4" s="4" t="s">
        <v>40</v>
      </c>
      <c r="B4" s="5" t="n">
        <v>291095</v>
      </c>
      <c r="C4" s="5" t="n">
        <v>294463</v>
      </c>
    </row>
    <row r="5" spans="1:3">
      <c r="A5" s="4" t="s">
        <v>486</v>
      </c>
    </row>
    <row r="6" spans="1:3">
      <c r="A6" s="3" t="s">
        <v>480</v>
      </c>
    </row>
    <row r="7" spans="1:3">
      <c r="A7" s="4" t="s">
        <v>501</v>
      </c>
      <c r="B7" s="5" t="n">
        <v>370592</v>
      </c>
      <c r="C7" s="5" t="n">
        <v>381143</v>
      </c>
    </row>
    <row r="8" spans="1:3">
      <c r="A8" s="4" t="s">
        <v>502</v>
      </c>
    </row>
    <row r="9" spans="1:3">
      <c r="A9" s="3" t="s">
        <v>480</v>
      </c>
    </row>
    <row r="10" spans="1:3">
      <c r="A10" s="4" t="s">
        <v>501</v>
      </c>
      <c r="B10" s="5" t="n">
        <v>68704</v>
      </c>
      <c r="C10" s="5" t="n">
        <v>62902</v>
      </c>
    </row>
    <row r="11" spans="1:3">
      <c r="A11" s="4" t="s">
        <v>503</v>
      </c>
    </row>
    <row r="12" spans="1:3">
      <c r="A12" s="3" t="s">
        <v>480</v>
      </c>
    </row>
    <row r="13" spans="1:3">
      <c r="A13" s="4" t="s">
        <v>503</v>
      </c>
      <c r="B13" s="5" t="n">
        <v>158594</v>
      </c>
      <c r="C13" s="5" t="n">
        <v>167527</v>
      </c>
    </row>
    <row r="14" spans="1:3">
      <c r="A14" s="4" t="s">
        <v>500</v>
      </c>
      <c r="B14" s="5" t="n">
        <v>-43789</v>
      </c>
      <c r="C14" s="5" t="n">
        <v>-47365</v>
      </c>
    </row>
    <row r="15" spans="1:3">
      <c r="A15" s="4" t="s">
        <v>57</v>
      </c>
      <c r="B15" s="6" t="n">
        <v>114805</v>
      </c>
      <c r="C15" s="6" t="n">
        <v>1201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260</v>
      </c>
    </row>
    <row r="3" spans="1:3">
      <c r="A3" s="4" t="s">
        <v>505</v>
      </c>
      <c r="B3" s="6" t="n">
        <v>5025</v>
      </c>
    </row>
    <row r="4" spans="1:3">
      <c r="A4" s="4" t="s">
        <v>505</v>
      </c>
      <c r="C4" s="6" t="n">
        <v>5390</v>
      </c>
    </row>
    <row r="5" spans="1:3">
      <c r="A5" s="4" t="s">
        <v>506</v>
      </c>
      <c r="B5" s="5" t="n">
        <v>20097</v>
      </c>
    </row>
    <row r="6" spans="1:3">
      <c r="A6" s="4" t="s">
        <v>506</v>
      </c>
      <c r="C6" s="5" t="n">
        <v>20097</v>
      </c>
    </row>
    <row r="7" spans="1:3">
      <c r="A7" s="4" t="s">
        <v>507</v>
      </c>
      <c r="B7" s="5" t="n">
        <v>-4802</v>
      </c>
    </row>
    <row r="8" spans="1:3">
      <c r="A8" s="4" t="s">
        <v>507</v>
      </c>
      <c r="C8" s="5" t="n">
        <v>-5198</v>
      </c>
    </row>
    <row r="9" spans="1:3">
      <c r="A9" s="4" t="s">
        <v>41</v>
      </c>
      <c r="B9" s="6" t="n">
        <v>20320</v>
      </c>
    </row>
    <row r="10" spans="1:3">
      <c r="A10" s="4" t="s">
        <v>41</v>
      </c>
      <c r="C10" s="6" t="n">
        <v>20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0</v>
      </c>
    </row>
    <row r="2" spans="1:2">
      <c r="A2" s="3" t="s">
        <v>260</v>
      </c>
    </row>
    <row r="3" spans="1:2">
      <c r="A3" s="4" t="s">
        <v>492</v>
      </c>
      <c r="B3" s="6" t="n">
        <v>878</v>
      </c>
    </row>
    <row r="4" spans="1:2">
      <c r="A4" s="4" t="s">
        <v>493</v>
      </c>
      <c r="B4" s="5" t="n">
        <v>578</v>
      </c>
    </row>
    <row r="5" spans="1:2">
      <c r="A5" s="4" t="s">
        <v>494</v>
      </c>
      <c r="B5" s="5" t="n">
        <v>527</v>
      </c>
    </row>
    <row r="6" spans="1:2">
      <c r="A6" s="4" t="s">
        <v>495</v>
      </c>
      <c r="B6" s="5" t="n">
        <v>541</v>
      </c>
    </row>
    <row r="7" spans="1:2">
      <c r="A7" s="4" t="s">
        <v>496</v>
      </c>
      <c r="B7" s="5" t="n">
        <v>554</v>
      </c>
    </row>
    <row r="8" spans="1:2">
      <c r="A8" s="4" t="s">
        <v>497</v>
      </c>
      <c r="B8" s="5" t="n">
        <v>1947</v>
      </c>
    </row>
    <row r="9" spans="1:2">
      <c r="A9" s="4" t="s">
        <v>498</v>
      </c>
      <c r="B9" s="6" t="n">
        <v>5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9"/>
  </cols>
  <sheetData>
    <row r="1" spans="1:2">
      <c r="A1" s="1" t="s">
        <v>509</v>
      </c>
      <c r="B1" s="2" t="s">
        <v>1</v>
      </c>
    </row>
    <row r="2" spans="1:2">
      <c r="B2" s="2" t="s">
        <v>443</v>
      </c>
    </row>
    <row r="3" spans="1:2">
      <c r="A3" s="3" t="s">
        <v>444</v>
      </c>
    </row>
    <row r="4" spans="1:2">
      <c r="A4" s="4" t="s">
        <v>445</v>
      </c>
      <c r="B4" s="5" t="n">
        <v>1528</v>
      </c>
    </row>
    <row r="5" spans="1:2">
      <c r="A5" s="3" t="s">
        <v>510</v>
      </c>
    </row>
    <row r="6" spans="1:2">
      <c r="A6" s="4" t="s">
        <v>460</v>
      </c>
      <c r="B6" s="6" t="n">
        <v>44742</v>
      </c>
    </row>
    <row r="7" spans="1:2">
      <c r="A7" s="4" t="s">
        <v>447</v>
      </c>
      <c r="B7" s="5" t="n">
        <v>0</v>
      </c>
    </row>
    <row r="8" spans="1:2">
      <c r="A8" s="4" t="s">
        <v>448</v>
      </c>
      <c r="B8" s="5" t="n">
        <v>0</v>
      </c>
    </row>
    <row r="9" spans="1:2">
      <c r="A9" s="4" t="s">
        <v>511</v>
      </c>
      <c r="B9" s="5" t="n">
        <v>-3630</v>
      </c>
    </row>
    <row r="10" spans="1:2">
      <c r="A10" s="4" t="s">
        <v>512</v>
      </c>
      <c r="B10" s="5" t="n">
        <v>0</v>
      </c>
    </row>
    <row r="11" spans="1:2">
      <c r="A11" s="4" t="s">
        <v>513</v>
      </c>
      <c r="B11" s="6" t="n">
        <v>41112</v>
      </c>
    </row>
    <row r="12" spans="1:2">
      <c r="A12" s="4" t="s">
        <v>514</v>
      </c>
    </row>
    <row r="13" spans="1:2">
      <c r="A13" s="3" t="s">
        <v>444</v>
      </c>
    </row>
    <row r="14" spans="1:2">
      <c r="A14" s="4" t="s">
        <v>453</v>
      </c>
      <c r="B14" s="5" t="n">
        <v>52</v>
      </c>
    </row>
    <row r="15" spans="1:2">
      <c r="A15" s="4" t="s">
        <v>515</v>
      </c>
      <c r="B15" s="5" t="n">
        <v>0</v>
      </c>
    </row>
    <row r="16" spans="1:2">
      <c r="A16" s="4" t="s">
        <v>516</v>
      </c>
      <c r="B16" s="5" t="n">
        <v>0</v>
      </c>
    </row>
    <row r="17" spans="1:2">
      <c r="A17" s="4" t="s">
        <v>517</v>
      </c>
      <c r="B17" s="5" t="n">
        <v>-1</v>
      </c>
    </row>
    <row r="18" spans="1:2">
      <c r="A18" s="4" t="s">
        <v>518</v>
      </c>
      <c r="B18" s="5" t="n">
        <v>0</v>
      </c>
    </row>
    <row r="19" spans="1:2">
      <c r="A19" s="4" t="s">
        <v>445</v>
      </c>
      <c r="B19" s="5" t="n">
        <v>51</v>
      </c>
    </row>
    <row r="20" spans="1:2">
      <c r="A20" s="3" t="s">
        <v>510</v>
      </c>
    </row>
    <row r="21" spans="1:2">
      <c r="A21" s="4" t="s">
        <v>460</v>
      </c>
      <c r="B21" s="6" t="n">
        <v>42660</v>
      </c>
    </row>
    <row r="22" spans="1:2">
      <c r="A22" s="4" t="s">
        <v>447</v>
      </c>
      <c r="B22" s="5" t="n">
        <v>0</v>
      </c>
    </row>
    <row r="23" spans="1:2">
      <c r="A23" s="4" t="s">
        <v>448</v>
      </c>
      <c r="B23" s="5" t="n">
        <v>0</v>
      </c>
    </row>
    <row r="24" spans="1:2">
      <c r="A24" s="4" t="s">
        <v>511</v>
      </c>
      <c r="B24" s="5" t="n">
        <v>-3604</v>
      </c>
    </row>
    <row r="25" spans="1:2">
      <c r="A25" s="4" t="s">
        <v>512</v>
      </c>
      <c r="B25" s="5" t="n">
        <v>0</v>
      </c>
    </row>
    <row r="26" spans="1:2">
      <c r="A26" s="4" t="s">
        <v>513</v>
      </c>
      <c r="B26" s="5" t="n">
        <v>39056</v>
      </c>
    </row>
    <row r="27" spans="1:2">
      <c r="A27" s="4" t="s">
        <v>519</v>
      </c>
    </row>
    <row r="28" spans="1:2">
      <c r="A28" s="3" t="s">
        <v>510</v>
      </c>
    </row>
    <row r="29" spans="1:2">
      <c r="A29" s="4" t="s">
        <v>460</v>
      </c>
      <c r="B29" s="5" t="n">
        <v>2082</v>
      </c>
    </row>
    <row r="30" spans="1:2">
      <c r="A30" s="4" t="s">
        <v>447</v>
      </c>
      <c r="B30" s="5" t="n">
        <v>0</v>
      </c>
    </row>
    <row r="31" spans="1:2">
      <c r="A31" s="4" t="s">
        <v>448</v>
      </c>
      <c r="B31" s="5" t="n">
        <v>0</v>
      </c>
    </row>
    <row r="32" spans="1:2">
      <c r="A32" s="4" t="s">
        <v>511</v>
      </c>
      <c r="B32" s="5" t="n">
        <v>-26</v>
      </c>
    </row>
    <row r="33" spans="1:2">
      <c r="A33" s="4" t="s">
        <v>512</v>
      </c>
      <c r="B33" s="5" t="n">
        <v>0</v>
      </c>
    </row>
    <row r="34" spans="1:2">
      <c r="A34" s="4" t="s">
        <v>513</v>
      </c>
      <c r="B34" s="6" t="n">
        <v>20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41112</v>
      </c>
      <c r="C3" s="6" t="n">
        <v>44742</v>
      </c>
    </row>
    <row r="4" spans="1:3">
      <c r="A4" s="4" t="s">
        <v>523</v>
      </c>
      <c r="B4" s="5" t="n">
        <v>43015</v>
      </c>
      <c r="C4" s="5" t="n">
        <v>47044</v>
      </c>
    </row>
    <row r="5" spans="1:3">
      <c r="A5" s="4" t="s">
        <v>514</v>
      </c>
    </row>
    <row r="6" spans="1:3">
      <c r="A6" s="3" t="s">
        <v>521</v>
      </c>
    </row>
    <row r="7" spans="1:3">
      <c r="A7" s="4" t="s">
        <v>522</v>
      </c>
      <c r="B7" s="5" t="n">
        <v>39056</v>
      </c>
      <c r="C7" s="5" t="n">
        <v>42660</v>
      </c>
    </row>
    <row r="8" spans="1:3">
      <c r="A8" s="4" t="s">
        <v>524</v>
      </c>
      <c r="B8" s="5" t="n">
        <v>2112</v>
      </c>
      <c r="C8" s="5" t="n">
        <v>2527</v>
      </c>
    </row>
    <row r="9" spans="1:3">
      <c r="A9" s="4" t="s">
        <v>512</v>
      </c>
      <c r="B9" s="5" t="n">
        <v>0</v>
      </c>
      <c r="C9" s="5" t="n">
        <v>0</v>
      </c>
    </row>
    <row r="10" spans="1:3">
      <c r="A10" s="4" t="s">
        <v>523</v>
      </c>
      <c r="B10" s="5" t="n">
        <v>41168</v>
      </c>
      <c r="C10" s="5" t="n">
        <v>45187</v>
      </c>
    </row>
    <row r="11" spans="1:3">
      <c r="A11" s="4" t="s">
        <v>525</v>
      </c>
    </row>
    <row r="12" spans="1:3">
      <c r="A12" s="3" t="s">
        <v>521</v>
      </c>
    </row>
    <row r="13" spans="1:3">
      <c r="A13" s="4" t="s">
        <v>522</v>
      </c>
      <c r="B13" s="5" t="n">
        <v>2056</v>
      </c>
      <c r="C13" s="5" t="n">
        <v>2082</v>
      </c>
    </row>
    <row r="14" spans="1:3">
      <c r="A14" s="4" t="s">
        <v>524</v>
      </c>
      <c r="B14" s="5" t="n">
        <v>-209</v>
      </c>
      <c r="C14" s="5" t="n">
        <v>-225</v>
      </c>
    </row>
    <row r="15" spans="1:3">
      <c r="A15" s="4" t="s">
        <v>512</v>
      </c>
      <c r="B15" s="5" t="n">
        <v>0</v>
      </c>
      <c r="C15" s="5" t="n">
        <v>0</v>
      </c>
    </row>
    <row r="16" spans="1:3">
      <c r="A16" s="4" t="s">
        <v>523</v>
      </c>
      <c r="B16" s="6" t="n">
        <v>1847</v>
      </c>
      <c r="C16" s="6" t="n">
        <v>18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3</v>
      </c>
    </row>
    <row r="3" spans="1:3">
      <c r="A3" s="3" t="s">
        <v>260</v>
      </c>
    </row>
    <row r="4" spans="1:3">
      <c r="A4" s="4" t="s">
        <v>527</v>
      </c>
      <c r="B4" s="6" t="n">
        <v>3692</v>
      </c>
      <c r="C4" s="6" t="n">
        <v>14585</v>
      </c>
    </row>
    <row r="5" spans="1:3">
      <c r="A5" s="4" t="s">
        <v>528</v>
      </c>
      <c r="B5" s="5" t="n">
        <v>0</v>
      </c>
      <c r="C5" s="5" t="n">
        <v>-16</v>
      </c>
    </row>
    <row r="6" spans="1:3">
      <c r="A6" s="4" t="s">
        <v>529</v>
      </c>
      <c r="B6" s="6" t="n">
        <v>3692</v>
      </c>
      <c r="C6" s="6" t="n">
        <v>145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4"/>
    <col customWidth="1" max="5" min="5" width="13"/>
  </cols>
  <sheetData>
    <row r="1" spans="1:5">
      <c r="A1" s="1" t="s">
        <v>530</v>
      </c>
      <c r="B1" s="2" t="s">
        <v>1</v>
      </c>
    </row>
    <row r="2" spans="1:5">
      <c r="B2" s="2" t="s">
        <v>2</v>
      </c>
      <c r="C2" s="2" t="s">
        <v>32</v>
      </c>
      <c r="D2" s="2" t="s">
        <v>531</v>
      </c>
      <c r="E2" s="2" t="s">
        <v>532</v>
      </c>
    </row>
    <row r="3" spans="1:5">
      <c r="A3" s="3" t="s">
        <v>533</v>
      </c>
    </row>
    <row r="4" spans="1:5">
      <c r="A4" s="4" t="s">
        <v>534</v>
      </c>
      <c r="B4" s="6" t="n">
        <v>2131480</v>
      </c>
      <c r="C4" s="6" t="n">
        <v>2084302</v>
      </c>
    </row>
    <row r="5" spans="1:5">
      <c r="A5" s="4" t="s">
        <v>535</v>
      </c>
      <c r="B5" s="5" t="n">
        <v>-12027</v>
      </c>
      <c r="C5" s="5" t="n">
        <v>-14733</v>
      </c>
    </row>
    <row r="6" spans="1:5">
      <c r="A6" s="4" t="s">
        <v>536</v>
      </c>
      <c r="B6" s="5" t="n">
        <v>-19220</v>
      </c>
      <c r="C6" s="5" t="n">
        <v>-14932</v>
      </c>
    </row>
    <row r="7" spans="1:5">
      <c r="A7" s="4" t="s">
        <v>56</v>
      </c>
      <c r="B7" s="6" t="n">
        <v>2100233</v>
      </c>
      <c r="C7" s="5" t="n">
        <v>2054637</v>
      </c>
    </row>
    <row r="8" spans="1:5">
      <c r="A8" s="4" t="s">
        <v>537</v>
      </c>
    </row>
    <row r="9" spans="1:5">
      <c r="A9" s="3" t="s">
        <v>533</v>
      </c>
    </row>
    <row r="10" spans="1:5">
      <c r="A10" s="4" t="s">
        <v>538</v>
      </c>
      <c r="B10" s="4" t="s">
        <v>539</v>
      </c>
    </row>
    <row r="11" spans="1:5">
      <c r="A11" s="4" t="s">
        <v>540</v>
      </c>
      <c r="B11" s="4" t="s">
        <v>541</v>
      </c>
    </row>
    <row r="12" spans="1:5">
      <c r="A12" s="4" t="s">
        <v>542</v>
      </c>
      <c r="B12" s="4" t="s">
        <v>543</v>
      </c>
    </row>
    <row r="13" spans="1:5">
      <c r="A13" s="4" t="s">
        <v>51</v>
      </c>
    </row>
    <row r="14" spans="1:5">
      <c r="A14" s="3" t="s">
        <v>533</v>
      </c>
    </row>
    <row r="15" spans="1:5">
      <c r="A15" s="4" t="s">
        <v>534</v>
      </c>
      <c r="B15" s="6" t="n">
        <v>206500</v>
      </c>
      <c r="C15" s="5" t="n">
        <v>146300</v>
      </c>
    </row>
    <row r="16" spans="1:5">
      <c r="A16" s="4" t="s">
        <v>544</v>
      </c>
    </row>
    <row r="17" spans="1:5">
      <c r="A17" s="3" t="s">
        <v>533</v>
      </c>
    </row>
    <row r="18" spans="1:5">
      <c r="A18" s="4" t="s">
        <v>538</v>
      </c>
      <c r="B18" s="4" t="s">
        <v>545</v>
      </c>
    </row>
    <row r="19" spans="1:5">
      <c r="A19" s="4" t="s">
        <v>540</v>
      </c>
      <c r="B19" s="4" t="s">
        <v>546</v>
      </c>
    </row>
    <row r="20" spans="1:5">
      <c r="A20" s="4" t="s">
        <v>542</v>
      </c>
      <c r="B20" s="4" t="s">
        <v>547</v>
      </c>
    </row>
    <row r="21" spans="1:5">
      <c r="A21" s="4" t="s">
        <v>548</v>
      </c>
    </row>
    <row r="22" spans="1:5">
      <c r="A22" s="3" t="s">
        <v>533</v>
      </c>
    </row>
    <row r="23" spans="1:5">
      <c r="A23" s="4" t="s">
        <v>534</v>
      </c>
      <c r="B23" s="6" t="n">
        <v>420000</v>
      </c>
      <c r="C23" s="5" t="n">
        <v>420000</v>
      </c>
    </row>
    <row r="24" spans="1:5">
      <c r="A24" s="4" t="s">
        <v>549</v>
      </c>
    </row>
    <row r="25" spans="1:5">
      <c r="A25" s="3" t="s">
        <v>533</v>
      </c>
    </row>
    <row r="26" spans="1:5">
      <c r="A26" s="4" t="s">
        <v>538</v>
      </c>
      <c r="B26" s="4" t="s">
        <v>550</v>
      </c>
    </row>
    <row r="27" spans="1:5">
      <c r="A27" s="4" t="s">
        <v>540</v>
      </c>
      <c r="B27" s="4" t="s">
        <v>551</v>
      </c>
    </row>
    <row r="28" spans="1:5">
      <c r="A28" s="4" t="s">
        <v>542</v>
      </c>
      <c r="B28" s="4" t="s">
        <v>405</v>
      </c>
    </row>
    <row r="29" spans="1:5">
      <c r="A29" s="4" t="s">
        <v>552</v>
      </c>
    </row>
    <row r="30" spans="1:5">
      <c r="A30" s="3" t="s">
        <v>533</v>
      </c>
    </row>
    <row r="31" spans="1:5">
      <c r="A31" s="4" t="s">
        <v>540</v>
      </c>
      <c r="D31" s="4" t="s">
        <v>553</v>
      </c>
    </row>
    <row r="32" spans="1:5">
      <c r="A32" s="4" t="s">
        <v>534</v>
      </c>
      <c r="B32" s="6" t="n">
        <v>300000</v>
      </c>
      <c r="C32" s="5" t="n">
        <v>300000</v>
      </c>
    </row>
    <row r="33" spans="1:5">
      <c r="A33" s="4" t="s">
        <v>536</v>
      </c>
      <c r="B33" s="6" t="n">
        <v>-2700</v>
      </c>
      <c r="C33" s="5" t="n">
        <v>-2700</v>
      </c>
    </row>
    <row r="34" spans="1:5">
      <c r="A34" s="4" t="s">
        <v>554</v>
      </c>
    </row>
    <row r="35" spans="1:5">
      <c r="A35" s="3" t="s">
        <v>533</v>
      </c>
    </row>
    <row r="36" spans="1:5">
      <c r="A36" s="4" t="s">
        <v>538</v>
      </c>
      <c r="B36" s="4" t="s">
        <v>555</v>
      </c>
    </row>
    <row r="37" spans="1:5">
      <c r="A37" s="4" t="s">
        <v>540</v>
      </c>
      <c r="B37" s="4" t="s">
        <v>553</v>
      </c>
    </row>
    <row r="38" spans="1:5">
      <c r="A38" s="4" t="s">
        <v>542</v>
      </c>
      <c r="B38" s="4" t="s">
        <v>556</v>
      </c>
    </row>
    <row r="39" spans="1:5">
      <c r="A39" s="4" t="s">
        <v>557</v>
      </c>
    </row>
    <row r="40" spans="1:5">
      <c r="A40" s="3" t="s">
        <v>533</v>
      </c>
    </row>
    <row r="41" spans="1:5">
      <c r="A41" s="4" t="s">
        <v>534</v>
      </c>
      <c r="B41" s="6" t="n">
        <v>166681</v>
      </c>
      <c r="C41" s="5" t="n">
        <v>167854</v>
      </c>
    </row>
    <row r="42" spans="1:5">
      <c r="A42" s="4" t="s">
        <v>558</v>
      </c>
    </row>
    <row r="43" spans="1:5">
      <c r="A43" s="3" t="s">
        <v>533</v>
      </c>
    </row>
    <row r="44" spans="1:5">
      <c r="A44" s="4" t="s">
        <v>538</v>
      </c>
      <c r="B44" s="4" t="s">
        <v>559</v>
      </c>
    </row>
    <row r="45" spans="1:5">
      <c r="A45" s="4" t="s">
        <v>540</v>
      </c>
      <c r="B45" s="4" t="s">
        <v>560</v>
      </c>
    </row>
    <row r="46" spans="1:5">
      <c r="A46" s="4" t="s">
        <v>542</v>
      </c>
      <c r="B46" s="4" t="s">
        <v>561</v>
      </c>
    </row>
    <row r="47" spans="1:5">
      <c r="A47" s="4" t="s">
        <v>562</v>
      </c>
    </row>
    <row r="48" spans="1:5">
      <c r="A48" s="3" t="s">
        <v>533</v>
      </c>
    </row>
    <row r="49" spans="1:5">
      <c r="A49" s="4" t="s">
        <v>534</v>
      </c>
      <c r="B49" s="6" t="n">
        <v>263651</v>
      </c>
      <c r="C49" s="5" t="n">
        <v>274758</v>
      </c>
    </row>
    <row r="50" spans="1:5">
      <c r="A50" s="4" t="s">
        <v>563</v>
      </c>
    </row>
    <row r="51" spans="1:5">
      <c r="A51" s="3" t="s">
        <v>533</v>
      </c>
    </row>
    <row r="52" spans="1:5">
      <c r="A52" s="4" t="s">
        <v>538</v>
      </c>
      <c r="B52" s="4" t="s">
        <v>559</v>
      </c>
    </row>
    <row r="53" spans="1:5">
      <c r="A53" s="4" t="s">
        <v>540</v>
      </c>
      <c r="B53" s="4" t="s">
        <v>564</v>
      </c>
    </row>
    <row r="54" spans="1:5">
      <c r="A54" s="4" t="s">
        <v>542</v>
      </c>
      <c r="B54" s="4" t="s">
        <v>565</v>
      </c>
    </row>
    <row r="55" spans="1:5">
      <c r="A55" s="4" t="s">
        <v>566</v>
      </c>
    </row>
    <row r="56" spans="1:5">
      <c r="A56" s="3" t="s">
        <v>533</v>
      </c>
    </row>
    <row r="57" spans="1:5">
      <c r="A57" s="4" t="s">
        <v>534</v>
      </c>
      <c r="B57" s="6" t="n">
        <v>27148</v>
      </c>
      <c r="C57" s="5" t="n">
        <v>27890</v>
      </c>
    </row>
    <row r="58" spans="1:5">
      <c r="A58" s="4" t="s">
        <v>567</v>
      </c>
    </row>
    <row r="59" spans="1:5">
      <c r="A59" s="3" t="s">
        <v>533</v>
      </c>
    </row>
    <row r="60" spans="1:5">
      <c r="A60" s="4" t="s">
        <v>538</v>
      </c>
      <c r="B60" s="4" t="s">
        <v>374</v>
      </c>
    </row>
    <row r="61" spans="1:5">
      <c r="A61" s="4" t="s">
        <v>540</v>
      </c>
      <c r="B61" s="4" t="s">
        <v>374</v>
      </c>
    </row>
    <row r="62" spans="1:5">
      <c r="A62" s="4" t="s">
        <v>542</v>
      </c>
      <c r="B62" s="4" t="s">
        <v>568</v>
      </c>
    </row>
    <row r="63" spans="1:5">
      <c r="A63" s="4" t="s">
        <v>569</v>
      </c>
    </row>
    <row r="64" spans="1:5">
      <c r="A64" s="3" t="s">
        <v>533</v>
      </c>
    </row>
    <row r="65" spans="1:5">
      <c r="A65" s="4" t="s">
        <v>534</v>
      </c>
      <c r="B65" s="6" t="n">
        <v>747500</v>
      </c>
      <c r="C65" s="5" t="n">
        <v>747500</v>
      </c>
    </row>
    <row r="66" spans="1:5">
      <c r="A66" s="4" t="s">
        <v>536</v>
      </c>
      <c r="B66" s="6" t="n">
        <v>-3400</v>
      </c>
      <c r="C66" s="6" t="n">
        <v>-4300</v>
      </c>
      <c r="E66" s="6" t="n">
        <v>-19600</v>
      </c>
    </row>
    <row r="67" spans="1:5">
      <c r="A67" s="4" t="s">
        <v>570</v>
      </c>
    </row>
    <row r="68" spans="1:5">
      <c r="A68" s="3" t="s">
        <v>533</v>
      </c>
    </row>
    <row r="69" spans="1:5">
      <c r="A69" s="4" t="s">
        <v>538</v>
      </c>
      <c r="B69" s="4" t="s">
        <v>571</v>
      </c>
    </row>
    <row r="70" spans="1:5">
      <c r="A70" s="4" t="s">
        <v>540</v>
      </c>
      <c r="B70" s="4" t="s">
        <v>572</v>
      </c>
    </row>
    <row r="71" spans="1:5">
      <c r="A71" s="4" t="s">
        <v>542</v>
      </c>
      <c r="B71"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3</v>
      </c>
      <c r="B1" s="2" t="s">
        <v>574</v>
      </c>
      <c r="C1" s="2" t="s">
        <v>490</v>
      </c>
      <c r="D1" s="2" t="s">
        <v>381</v>
      </c>
    </row>
    <row r="2" spans="1:4">
      <c r="A2" s="3" t="s">
        <v>575</v>
      </c>
    </row>
    <row r="3" spans="1:4">
      <c r="A3" s="4" t="s">
        <v>576</v>
      </c>
      <c r="C3" s="6" t="n">
        <v>206500000</v>
      </c>
      <c r="D3" s="6" t="n">
        <v>146300000</v>
      </c>
    </row>
    <row r="4" spans="1:4">
      <c r="A4" s="4" t="s">
        <v>577</v>
      </c>
    </row>
    <row r="5" spans="1:4">
      <c r="A5" s="3" t="s">
        <v>575</v>
      </c>
    </row>
    <row r="6" spans="1:4">
      <c r="A6" s="4" t="s">
        <v>578</v>
      </c>
      <c r="B6" s="6" t="n">
        <v>800000000</v>
      </c>
    </row>
    <row r="7" spans="1:4">
      <c r="A7" s="4" t="s">
        <v>579</v>
      </c>
      <c r="B7" s="5" t="n">
        <v>2</v>
      </c>
    </row>
    <row r="8" spans="1:4">
      <c r="A8" s="4" t="s">
        <v>580</v>
      </c>
      <c r="B8" s="4" t="s">
        <v>581</v>
      </c>
    </row>
    <row r="9" spans="1:4">
      <c r="A9" s="4" t="s">
        <v>582</v>
      </c>
      <c r="B9" s="6" t="n">
        <v>400000000</v>
      </c>
    </row>
    <row r="10" spans="1:4">
      <c r="A10" s="4" t="s">
        <v>583</v>
      </c>
      <c r="C10" s="4" t="s">
        <v>584</v>
      </c>
    </row>
    <row r="11" spans="1:4">
      <c r="A11" s="4" t="s">
        <v>585</v>
      </c>
      <c r="C11" s="6" t="n">
        <v>4800000</v>
      </c>
    </row>
    <row r="12" spans="1:4">
      <c r="A12" s="4" t="s">
        <v>576</v>
      </c>
      <c r="C12" s="5" t="n">
        <v>206500000</v>
      </c>
    </row>
    <row r="13" spans="1:4">
      <c r="A13" s="4" t="s">
        <v>586</v>
      </c>
      <c r="C13" s="5" t="n">
        <v>593500000</v>
      </c>
    </row>
    <row r="14" spans="1:4">
      <c r="A14" s="4" t="s">
        <v>587</v>
      </c>
      <c r="C14" s="5" t="n">
        <v>0</v>
      </c>
    </row>
    <row r="15" spans="1:4">
      <c r="A15" s="4" t="s">
        <v>588</v>
      </c>
    </row>
    <row r="16" spans="1:4">
      <c r="A16" s="3" t="s">
        <v>575</v>
      </c>
    </row>
    <row r="17" spans="1:4">
      <c r="A17" s="4" t="s">
        <v>589</v>
      </c>
      <c r="C17" s="6" t="n">
        <v>4600000</v>
      </c>
    </row>
    <row r="18" spans="1:4">
      <c r="A18" s="4" t="s">
        <v>590</v>
      </c>
    </row>
    <row r="19" spans="1:4">
      <c r="A19" s="3" t="s">
        <v>575</v>
      </c>
    </row>
    <row r="20" spans="1:4">
      <c r="A20" s="4" t="s">
        <v>591</v>
      </c>
      <c r="C20" s="4" t="s">
        <v>592</v>
      </c>
    </row>
    <row r="21" spans="1:4">
      <c r="A21" s="4" t="s">
        <v>593</v>
      </c>
    </row>
    <row r="22" spans="1:4">
      <c r="A22" s="3" t="s">
        <v>575</v>
      </c>
    </row>
    <row r="23" spans="1:4">
      <c r="A23" s="4" t="s">
        <v>578</v>
      </c>
      <c r="D23" s="5" t="n">
        <v>800000000</v>
      </c>
    </row>
    <row r="24" spans="1:4">
      <c r="A24" s="4" t="s">
        <v>594</v>
      </c>
    </row>
    <row r="25" spans="1:4">
      <c r="A25" s="3" t="s">
        <v>575</v>
      </c>
    </row>
    <row r="26" spans="1:4">
      <c r="A26" s="4" t="s">
        <v>589</v>
      </c>
      <c r="D26"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13"/>
  </cols>
  <sheetData>
    <row r="1" spans="1:5">
      <c r="A1" s="1" t="s">
        <v>595</v>
      </c>
      <c r="B1" s="2" t="s">
        <v>596</v>
      </c>
      <c r="C1" s="2" t="s">
        <v>2</v>
      </c>
      <c r="D1" s="2" t="s">
        <v>32</v>
      </c>
      <c r="E1" s="2" t="s">
        <v>532</v>
      </c>
    </row>
    <row r="2" spans="1:5">
      <c r="A2" s="3" t="s">
        <v>533</v>
      </c>
    </row>
    <row r="3" spans="1:5">
      <c r="A3" s="4" t="s">
        <v>589</v>
      </c>
      <c r="C3" s="6" t="n">
        <v>19220000</v>
      </c>
      <c r="D3" s="6" t="n">
        <v>14932000</v>
      </c>
    </row>
    <row r="4" spans="1:5">
      <c r="A4" s="4" t="s">
        <v>576</v>
      </c>
      <c r="C4" s="5" t="n">
        <v>206500000</v>
      </c>
      <c r="D4" s="5" t="n">
        <v>146300000</v>
      </c>
    </row>
    <row r="5" spans="1:5">
      <c r="A5" s="4" t="s">
        <v>597</v>
      </c>
    </row>
    <row r="6" spans="1:5">
      <c r="A6" s="3" t="s">
        <v>533</v>
      </c>
    </row>
    <row r="7" spans="1:5">
      <c r="A7" s="4" t="s">
        <v>589</v>
      </c>
      <c r="C7" s="6" t="n">
        <v>3400000</v>
      </c>
      <c r="D7" s="5" t="n">
        <v>4300000</v>
      </c>
      <c r="E7" s="6" t="n">
        <v>19600000</v>
      </c>
    </row>
    <row r="8" spans="1:5">
      <c r="A8" s="4" t="s">
        <v>598</v>
      </c>
    </row>
    <row r="9" spans="1:5">
      <c r="A9" s="3" t="s">
        <v>533</v>
      </c>
    </row>
    <row r="10" spans="1:5">
      <c r="A10" s="4" t="s">
        <v>599</v>
      </c>
      <c r="C10" s="4" t="s">
        <v>600</v>
      </c>
      <c r="E10" s="4" t="s">
        <v>600</v>
      </c>
    </row>
    <row r="11" spans="1:5">
      <c r="A11" s="4" t="s">
        <v>601</v>
      </c>
    </row>
    <row r="12" spans="1:5">
      <c r="A12" s="3" t="s">
        <v>533</v>
      </c>
    </row>
    <row r="13" spans="1:5">
      <c r="A13" s="4" t="s">
        <v>585</v>
      </c>
      <c r="C13" s="6" t="n">
        <v>6500000</v>
      </c>
    </row>
    <row r="14" spans="1:5">
      <c r="A14" s="4" t="s">
        <v>589</v>
      </c>
      <c r="C14" s="5" t="n">
        <v>6100000</v>
      </c>
      <c r="D14" s="5" t="n">
        <v>400000</v>
      </c>
    </row>
    <row r="15" spans="1:5">
      <c r="A15" s="4" t="s">
        <v>602</v>
      </c>
    </row>
    <row r="16" spans="1:5">
      <c r="A16" s="3" t="s">
        <v>533</v>
      </c>
    </row>
    <row r="17" spans="1:5">
      <c r="A17" s="4" t="s">
        <v>578</v>
      </c>
      <c r="D17" s="6" t="n">
        <v>420000000</v>
      </c>
    </row>
    <row r="18" spans="1:5">
      <c r="A18" s="4" t="s">
        <v>603</v>
      </c>
    </row>
    <row r="19" spans="1:5">
      <c r="A19" s="3" t="s">
        <v>533</v>
      </c>
    </row>
    <row r="20" spans="1:5">
      <c r="A20" s="4" t="s">
        <v>578</v>
      </c>
      <c r="B20" s="6" t="n">
        <v>420000000</v>
      </c>
    </row>
    <row r="21" spans="1:5">
      <c r="A21" s="4" t="s">
        <v>582</v>
      </c>
      <c r="B21" s="5" t="n">
        <v>200000000</v>
      </c>
    </row>
    <row r="22" spans="1:5">
      <c r="A22" s="4" t="s">
        <v>576</v>
      </c>
      <c r="C22" s="5" t="n">
        <v>420000000</v>
      </c>
    </row>
    <row r="23" spans="1:5">
      <c r="A23" s="4" t="s">
        <v>604</v>
      </c>
      <c r="C23" s="6" t="n">
        <v>0</v>
      </c>
    </row>
    <row r="24" spans="1:5">
      <c r="A24" s="4" t="s">
        <v>605</v>
      </c>
    </row>
    <row r="25" spans="1:5">
      <c r="A25" s="3" t="s">
        <v>533</v>
      </c>
    </row>
    <row r="26" spans="1:5">
      <c r="A26" s="4" t="s">
        <v>591</v>
      </c>
      <c r="C26" s="4" t="s">
        <v>606</v>
      </c>
    </row>
    <row r="27" spans="1:5">
      <c r="A27" s="4" t="s">
        <v>607</v>
      </c>
    </row>
    <row r="28" spans="1:5">
      <c r="A28" s="3" t="s">
        <v>533</v>
      </c>
    </row>
    <row r="29" spans="1:5">
      <c r="A29" s="4" t="s">
        <v>578</v>
      </c>
      <c r="B29" s="5" t="n">
        <v>400000000</v>
      </c>
    </row>
    <row r="30" spans="1:5">
      <c r="A30" s="4" t="s">
        <v>582</v>
      </c>
      <c r="B30" s="6" t="n">
        <v>200000000</v>
      </c>
    </row>
    <row r="31" spans="1:5">
      <c r="A31" s="4" t="s">
        <v>608</v>
      </c>
      <c r="B31" s="4" t="s">
        <v>609</v>
      </c>
    </row>
    <row r="32" spans="1:5">
      <c r="A32" s="4" t="s">
        <v>576</v>
      </c>
      <c r="C3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0</v>
      </c>
      <c r="B1" s="2" t="s">
        <v>531</v>
      </c>
      <c r="C1" s="2" t="s">
        <v>2</v>
      </c>
      <c r="D1" s="2" t="s">
        <v>32</v>
      </c>
    </row>
    <row r="2" spans="1:4">
      <c r="A2" s="3" t="s">
        <v>533</v>
      </c>
    </row>
    <row r="3" spans="1:4">
      <c r="A3" s="4" t="s">
        <v>589</v>
      </c>
      <c r="C3" s="6" t="n">
        <v>19220000</v>
      </c>
      <c r="D3" s="6" t="n">
        <v>14932000</v>
      </c>
    </row>
    <row r="4" spans="1:4">
      <c r="A4" s="4" t="s">
        <v>552</v>
      </c>
    </row>
    <row r="5" spans="1:4">
      <c r="A5" s="3" t="s">
        <v>533</v>
      </c>
    </row>
    <row r="6" spans="1:4">
      <c r="A6" s="4" t="s">
        <v>611</v>
      </c>
      <c r="B6" s="6" t="n">
        <v>300000000</v>
      </c>
    </row>
    <row r="7" spans="1:4">
      <c r="A7" s="4" t="s">
        <v>612</v>
      </c>
      <c r="B7" s="4" t="s">
        <v>613</v>
      </c>
    </row>
    <row r="8" spans="1:4">
      <c r="A8" s="4" t="s">
        <v>614</v>
      </c>
      <c r="B8" s="6" t="n">
        <v>296200000</v>
      </c>
    </row>
    <row r="9" spans="1:4">
      <c r="A9" s="4" t="s">
        <v>599</v>
      </c>
      <c r="B9" s="4" t="s">
        <v>553</v>
      </c>
    </row>
    <row r="10" spans="1:4">
      <c r="A10" s="4" t="s">
        <v>231</v>
      </c>
      <c r="B10" s="6" t="n">
        <v>3400000</v>
      </c>
    </row>
    <row r="11" spans="1:4">
      <c r="A11" s="4" t="s">
        <v>615</v>
      </c>
      <c r="B11" s="6" t="n">
        <v>1900000</v>
      </c>
      <c r="C11" s="5" t="n">
        <v>1500000</v>
      </c>
      <c r="D11" s="5" t="n">
        <v>1500000</v>
      </c>
    </row>
    <row r="12" spans="1:4">
      <c r="A12" s="4" t="s">
        <v>589</v>
      </c>
      <c r="C12" s="6" t="n">
        <v>2700000</v>
      </c>
      <c r="D12" s="6" t="n">
        <v>2700000</v>
      </c>
    </row>
    <row r="13" spans="1:4">
      <c r="A13" s="4" t="s">
        <v>616</v>
      </c>
    </row>
    <row r="14" spans="1:4">
      <c r="A14" s="3" t="s">
        <v>533</v>
      </c>
    </row>
    <row r="15" spans="1:4">
      <c r="A15" s="4" t="s">
        <v>617</v>
      </c>
      <c r="B15" s="4" t="s">
        <v>6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0</v>
      </c>
      <c r="B1" s="2" t="s">
        <v>1</v>
      </c>
    </row>
    <row r="2" spans="1:3">
      <c r="B2" s="2" t="s">
        <v>2</v>
      </c>
      <c r="C2" s="2" t="s">
        <v>93</v>
      </c>
    </row>
    <row r="3" spans="1:3">
      <c r="A3" s="4" t="s">
        <v>141</v>
      </c>
      <c r="B3" s="6" t="n">
        <v>40990</v>
      </c>
      <c r="C3" s="6" t="n">
        <v>28130</v>
      </c>
    </row>
    <row r="4" spans="1:3">
      <c r="A4" s="3" t="s">
        <v>142</v>
      </c>
    </row>
    <row r="5" spans="1:3">
      <c r="A5" s="4" t="s">
        <v>143</v>
      </c>
      <c r="B5" s="5" t="n">
        <v>-5021</v>
      </c>
    </row>
    <row r="6" spans="1:3">
      <c r="A6" s="4" t="s">
        <v>143</v>
      </c>
      <c r="C6" s="5" t="n">
        <v>0</v>
      </c>
    </row>
    <row r="7" spans="1:3">
      <c r="A7" s="4" t="s">
        <v>144</v>
      </c>
      <c r="B7" s="5" t="n">
        <v>35969</v>
      </c>
      <c r="C7" s="5" t="n">
        <v>28130</v>
      </c>
    </row>
    <row r="8" spans="1:3">
      <c r="A8" s="4" t="s">
        <v>28</v>
      </c>
    </row>
    <row r="9" spans="1:3">
      <c r="A9" s="4" t="s">
        <v>141</v>
      </c>
      <c r="B9" s="5" t="n">
        <v>40990</v>
      </c>
      <c r="C9" s="5" t="n">
        <v>28130</v>
      </c>
    </row>
    <row r="10" spans="1:3">
      <c r="A10" s="3" t="s">
        <v>142</v>
      </c>
    </row>
    <row r="11" spans="1:3">
      <c r="A11" s="4" t="s">
        <v>143</v>
      </c>
      <c r="B11" s="5" t="n">
        <v>-5021</v>
      </c>
    </row>
    <row r="12" spans="1:3">
      <c r="A12" s="4" t="s">
        <v>143</v>
      </c>
      <c r="C12" s="5" t="n">
        <v>0</v>
      </c>
    </row>
    <row r="13" spans="1:3">
      <c r="A13" s="4" t="s">
        <v>144</v>
      </c>
      <c r="B13" s="6" t="n">
        <v>35969</v>
      </c>
      <c r="C13" s="6" t="n">
        <v>28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619</v>
      </c>
      <c r="B1" s="2" t="s">
        <v>1</v>
      </c>
    </row>
    <row r="2" spans="1:4">
      <c r="B2" s="2" t="s">
        <v>620</v>
      </c>
      <c r="C2" s="2" t="s">
        <v>381</v>
      </c>
      <c r="D2" s="2" t="s">
        <v>621</v>
      </c>
    </row>
    <row r="3" spans="1:4">
      <c r="A3" s="3" t="s">
        <v>533</v>
      </c>
    </row>
    <row r="4" spans="1:4">
      <c r="A4" s="4" t="s">
        <v>622</v>
      </c>
      <c r="B4" s="5" t="n">
        <v>1</v>
      </c>
    </row>
    <row r="5" spans="1:4">
      <c r="A5" s="4" t="s">
        <v>599</v>
      </c>
      <c r="B5" s="4" t="s">
        <v>560</v>
      </c>
    </row>
    <row r="6" spans="1:4">
      <c r="A6" s="4" t="s">
        <v>538</v>
      </c>
      <c r="B6" s="4" t="s">
        <v>559</v>
      </c>
    </row>
    <row r="7" spans="1:4">
      <c r="A7" s="4" t="s">
        <v>623</v>
      </c>
      <c r="B7" s="5" t="n">
        <v>269</v>
      </c>
    </row>
    <row r="8" spans="1:4">
      <c r="A8" s="4" t="s">
        <v>624</v>
      </c>
      <c r="B8" s="4" t="s">
        <v>561</v>
      </c>
    </row>
    <row r="9" spans="1:4">
      <c r="A9" s="4" t="s">
        <v>625</v>
      </c>
      <c r="B9" s="6" t="n">
        <v>4</v>
      </c>
      <c r="C9" s="10" t="n">
        <v>4.2</v>
      </c>
      <c r="D9" s="6"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26</v>
      </c>
      <c r="B1" s="2" t="s">
        <v>627</v>
      </c>
      <c r="C1" s="2" t="s">
        <v>381</v>
      </c>
    </row>
    <row r="2" spans="1:3">
      <c r="A2" s="3" t="s">
        <v>533</v>
      </c>
    </row>
    <row r="3" spans="1:3">
      <c r="A3" s="4" t="s">
        <v>589</v>
      </c>
      <c r="B3" s="6" t="n">
        <v>19220</v>
      </c>
      <c r="C3" s="6" t="n">
        <v>14932</v>
      </c>
    </row>
    <row r="4" spans="1:3">
      <c r="A4" s="4" t="s">
        <v>537</v>
      </c>
    </row>
    <row r="5" spans="1:3">
      <c r="A5" s="3" t="s">
        <v>533</v>
      </c>
    </row>
    <row r="6" spans="1:3">
      <c r="A6" s="4" t="s">
        <v>599</v>
      </c>
      <c r="B6" s="4" t="s">
        <v>541</v>
      </c>
    </row>
    <row r="7" spans="1:3">
      <c r="A7" s="4" t="s">
        <v>563</v>
      </c>
    </row>
    <row r="8" spans="1:3">
      <c r="A8" s="3" t="s">
        <v>533</v>
      </c>
    </row>
    <row r="9" spans="1:3">
      <c r="A9" s="4" t="s">
        <v>599</v>
      </c>
      <c r="B9" s="4" t="s">
        <v>564</v>
      </c>
    </row>
    <row r="10" spans="1:3">
      <c r="A10" s="4" t="s">
        <v>628</v>
      </c>
    </row>
    <row r="11" spans="1:3">
      <c r="A11" s="3" t="s">
        <v>533</v>
      </c>
    </row>
    <row r="12" spans="1:3">
      <c r="A12" s="4" t="s">
        <v>589</v>
      </c>
      <c r="B12" s="6" t="n">
        <v>3100</v>
      </c>
      <c r="C12" s="5" t="n">
        <v>3200</v>
      </c>
    </row>
    <row r="13" spans="1:3">
      <c r="A13" s="4" t="s">
        <v>629</v>
      </c>
      <c r="B13" s="6" t="n">
        <v>100</v>
      </c>
      <c r="C13" s="6" t="n">
        <v>100</v>
      </c>
    </row>
    <row r="14" spans="1:3">
      <c r="A14" s="4" t="s">
        <v>630</v>
      </c>
    </row>
    <row r="15" spans="1:3">
      <c r="A15" s="3" t="s">
        <v>533</v>
      </c>
    </row>
    <row r="16" spans="1:3">
      <c r="A16" s="4" t="s">
        <v>631</v>
      </c>
      <c r="B16" s="5" t="n">
        <v>6</v>
      </c>
    </row>
    <row r="17" spans="1:3">
      <c r="A17" s="4" t="s">
        <v>623</v>
      </c>
      <c r="B17" s="5" t="n">
        <v>100</v>
      </c>
    </row>
    <row r="18" spans="1:3">
      <c r="A18" s="4" t="s">
        <v>632</v>
      </c>
    </row>
    <row r="19" spans="1:3">
      <c r="A19" s="3" t="s">
        <v>533</v>
      </c>
    </row>
    <row r="20" spans="1:3">
      <c r="A20" s="4" t="s">
        <v>599</v>
      </c>
      <c r="B20" s="4" t="s">
        <v>633</v>
      </c>
    </row>
    <row r="21" spans="1:3">
      <c r="A21" s="4" t="s">
        <v>634</v>
      </c>
    </row>
    <row r="22" spans="1:3">
      <c r="A22" s="3" t="s">
        <v>533</v>
      </c>
    </row>
    <row r="23" spans="1:3">
      <c r="A23" s="4" t="s">
        <v>599</v>
      </c>
      <c r="B23"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35</v>
      </c>
      <c r="B1" s="2" t="s">
        <v>1</v>
      </c>
    </row>
    <row r="2" spans="1:3">
      <c r="B2" s="2" t="s">
        <v>627</v>
      </c>
      <c r="C2" s="2" t="s">
        <v>381</v>
      </c>
    </row>
    <row r="3" spans="1:3">
      <c r="A3" s="3" t="s">
        <v>533</v>
      </c>
    </row>
    <row r="4" spans="1:3">
      <c r="A4" s="4" t="s">
        <v>636</v>
      </c>
      <c r="B4" s="6" t="n">
        <v>2131480</v>
      </c>
      <c r="C4" s="6" t="n">
        <v>2084302</v>
      </c>
    </row>
    <row r="5" spans="1:3">
      <c r="A5" s="4" t="s">
        <v>566</v>
      </c>
    </row>
    <row r="6" spans="1:3">
      <c r="A6" s="3" t="s">
        <v>533</v>
      </c>
    </row>
    <row r="7" spans="1:3">
      <c r="A7" s="4" t="s">
        <v>636</v>
      </c>
      <c r="B7" s="6" t="n">
        <v>27148</v>
      </c>
      <c r="C7" s="6" t="n">
        <v>27890</v>
      </c>
    </row>
    <row r="8" spans="1:3">
      <c r="A8" s="4" t="s">
        <v>637</v>
      </c>
    </row>
    <row r="9" spans="1:3">
      <c r="A9" s="3" t="s">
        <v>533</v>
      </c>
    </row>
    <row r="10" spans="1:3">
      <c r="A10" s="4" t="s">
        <v>638</v>
      </c>
      <c r="B10" s="5" t="n">
        <v>4</v>
      </c>
    </row>
    <row r="11" spans="1:3">
      <c r="A11" s="4" t="s">
        <v>639</v>
      </c>
      <c r="B11" s="5" t="n">
        <v>6</v>
      </c>
    </row>
    <row r="12" spans="1:3">
      <c r="A12" s="4" t="s">
        <v>636</v>
      </c>
      <c r="B12" s="6" t="n">
        <v>27100</v>
      </c>
    </row>
    <row r="13" spans="1:3">
      <c r="A13" s="4" t="s">
        <v>537</v>
      </c>
    </row>
    <row r="14" spans="1:3">
      <c r="A14" s="3" t="s">
        <v>533</v>
      </c>
    </row>
    <row r="15" spans="1:3">
      <c r="A15" s="4" t="s">
        <v>538</v>
      </c>
      <c r="B15" s="4" t="s">
        <v>539</v>
      </c>
    </row>
    <row r="16" spans="1:3">
      <c r="A16" s="4" t="s">
        <v>542</v>
      </c>
      <c r="B16" s="4" t="s">
        <v>543</v>
      </c>
    </row>
    <row r="17" spans="1:3">
      <c r="A17" s="4" t="s">
        <v>640</v>
      </c>
    </row>
    <row r="18" spans="1:3">
      <c r="A18" s="3" t="s">
        <v>533</v>
      </c>
    </row>
    <row r="19" spans="1:3">
      <c r="A19" s="4" t="s">
        <v>538</v>
      </c>
      <c r="B19" s="4" t="s">
        <v>374</v>
      </c>
    </row>
    <row r="20" spans="1:3">
      <c r="A20" s="4" t="s">
        <v>542</v>
      </c>
      <c r="B20" s="4" t="s">
        <v>568</v>
      </c>
    </row>
    <row r="21" spans="1:3">
      <c r="A21" s="4" t="s">
        <v>641</v>
      </c>
    </row>
    <row r="22" spans="1:3">
      <c r="A22" s="3" t="s">
        <v>533</v>
      </c>
    </row>
    <row r="23" spans="1:3">
      <c r="A23" s="4" t="s">
        <v>538</v>
      </c>
      <c r="B23" s="4" t="s">
        <v>374</v>
      </c>
    </row>
    <row r="24" spans="1:3">
      <c r="A24" s="4" t="s">
        <v>542</v>
      </c>
      <c r="B24"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30"/>
    <col customWidth="1" max="3" min="3" width="31"/>
    <col customWidth="1" max="4" min="4" width="21"/>
  </cols>
  <sheetData>
    <row r="1" spans="1:4">
      <c r="A1" s="1" t="s">
        <v>642</v>
      </c>
      <c r="B1" s="2" t="s">
        <v>643</v>
      </c>
      <c r="C1" s="2" t="s">
        <v>644</v>
      </c>
      <c r="D1" s="2" t="s">
        <v>381</v>
      </c>
    </row>
    <row r="2" spans="1:4">
      <c r="A2" s="3" t="s">
        <v>533</v>
      </c>
    </row>
    <row r="3" spans="1:4">
      <c r="A3" s="4" t="s">
        <v>589</v>
      </c>
      <c r="C3" s="6" t="n">
        <v>19220000</v>
      </c>
      <c r="D3" s="6" t="n">
        <v>14932000</v>
      </c>
    </row>
    <row r="4" spans="1:4">
      <c r="A4" s="4" t="s">
        <v>597</v>
      </c>
    </row>
    <row r="5" spans="1:4">
      <c r="A5" s="3" t="s">
        <v>533</v>
      </c>
    </row>
    <row r="6" spans="1:4">
      <c r="A6" s="4" t="s">
        <v>645</v>
      </c>
      <c r="B6" s="12" t="n">
        <v>0.0152727</v>
      </c>
      <c r="C6" s="12" t="n">
        <v>0.0174458</v>
      </c>
    </row>
    <row r="7" spans="1:4">
      <c r="A7" s="4" t="s">
        <v>646</v>
      </c>
      <c r="B7" s="7" t="n">
        <v>65.48</v>
      </c>
    </row>
    <row r="8" spans="1:4">
      <c r="A8" s="4" t="s">
        <v>647</v>
      </c>
      <c r="B8" s="4" t="s">
        <v>648</v>
      </c>
    </row>
    <row r="9" spans="1:4">
      <c r="A9" s="4" t="s">
        <v>649</v>
      </c>
      <c r="C9" s="13" t="n">
        <v>0.73026</v>
      </c>
    </row>
    <row r="10" spans="1:4">
      <c r="A10" s="4" t="s">
        <v>650</v>
      </c>
      <c r="B10" s="6" t="n">
        <v>56700000</v>
      </c>
      <c r="C10" s="6" t="n">
        <v>10700000</v>
      </c>
      <c r="D10" s="5" t="n">
        <v>13300000</v>
      </c>
    </row>
    <row r="11" spans="1:4">
      <c r="A11" s="4" t="s">
        <v>589</v>
      </c>
      <c r="B11" s="5" t="n">
        <v>19600000</v>
      </c>
      <c r="C11" s="6" t="n">
        <v>3400000</v>
      </c>
      <c r="D11" s="6" t="n">
        <v>4300000</v>
      </c>
    </row>
    <row r="12" spans="1:4">
      <c r="A12" s="4" t="s">
        <v>651</v>
      </c>
    </row>
    <row r="13" spans="1:4">
      <c r="A13" s="3" t="s">
        <v>533</v>
      </c>
    </row>
    <row r="14" spans="1:4">
      <c r="A14" s="4" t="s">
        <v>611</v>
      </c>
      <c r="B14" s="6" t="n">
        <v>402500000</v>
      </c>
    </row>
    <row r="15" spans="1:4">
      <c r="A15" s="4" t="s">
        <v>599</v>
      </c>
      <c r="B15" s="4" t="s">
        <v>600</v>
      </c>
      <c r="C15" s="4" t="s">
        <v>600</v>
      </c>
    </row>
    <row r="16" spans="1:4">
      <c r="A16" s="4" t="s">
        <v>652</v>
      </c>
    </row>
    <row r="17" spans="1:4">
      <c r="A17" s="3" t="s">
        <v>533</v>
      </c>
    </row>
    <row r="18" spans="1:4">
      <c r="A18" s="4" t="s">
        <v>611</v>
      </c>
      <c r="B18" s="6" t="n">
        <v>345000000</v>
      </c>
    </row>
    <row r="19" spans="1:4">
      <c r="A19" s="4" t="s">
        <v>599</v>
      </c>
      <c r="B19"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3"/>
    <col customWidth="1" max="3" min="3" width="21"/>
  </cols>
  <sheetData>
    <row r="1" spans="1:3">
      <c r="A1" s="1" t="s">
        <v>653</v>
      </c>
      <c r="B1" s="2" t="s">
        <v>1</v>
      </c>
    </row>
    <row r="2" spans="1:3">
      <c r="B2" s="2" t="s">
        <v>627</v>
      </c>
      <c r="C2" s="2" t="s">
        <v>379</v>
      </c>
    </row>
    <row r="3" spans="1:3">
      <c r="A3" s="3" t="s">
        <v>533</v>
      </c>
    </row>
    <row r="4" spans="1:3">
      <c r="A4" s="4" t="s">
        <v>654</v>
      </c>
      <c r="B4" s="6" t="n">
        <v>8783</v>
      </c>
      <c r="C4" s="6" t="n">
        <v>21583</v>
      </c>
    </row>
    <row r="5" spans="1:3">
      <c r="A5" s="4" t="s">
        <v>655</v>
      </c>
    </row>
    <row r="6" spans="1:3">
      <c r="A6" s="3" t="s">
        <v>533</v>
      </c>
    </row>
    <row r="7" spans="1:3">
      <c r="A7" s="4" t="s">
        <v>656</v>
      </c>
      <c r="B7" s="6" t="n">
        <v>10400</v>
      </c>
      <c r="C7" s="6" t="n">
        <v>33900</v>
      </c>
    </row>
    <row r="8" spans="1:3">
      <c r="A8" s="4" t="s">
        <v>657</v>
      </c>
      <c r="B8" s="5" t="n">
        <v>1</v>
      </c>
    </row>
    <row r="9" spans="1:3">
      <c r="A9" s="4" t="s">
        <v>658</v>
      </c>
      <c r="B9" s="5" t="n">
        <v>1</v>
      </c>
    </row>
    <row r="10" spans="1:3">
      <c r="A10" s="4" t="s">
        <v>659</v>
      </c>
      <c r="B10" s="4" t="s">
        <v>660</v>
      </c>
      <c r="C10" s="4" t="s">
        <v>661</v>
      </c>
    </row>
    <row r="11" spans="1:3">
      <c r="A11" s="4" t="s">
        <v>654</v>
      </c>
      <c r="B11" s="6" t="n">
        <v>9500</v>
      </c>
      <c r="C11" s="6" t="n">
        <v>21100</v>
      </c>
    </row>
    <row r="12" spans="1:3">
      <c r="A12" s="4" t="s">
        <v>662</v>
      </c>
    </row>
    <row r="13" spans="1:3">
      <c r="A13" s="3" t="s">
        <v>533</v>
      </c>
    </row>
    <row r="14" spans="1:3">
      <c r="A14" s="4" t="s">
        <v>654</v>
      </c>
      <c r="B14" s="6" t="n">
        <v>-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3</v>
      </c>
      <c r="B1" s="2" t="s">
        <v>2</v>
      </c>
      <c r="C1" s="2" t="s">
        <v>32</v>
      </c>
    </row>
    <row r="2" spans="1:3">
      <c r="A2" s="3" t="s">
        <v>664</v>
      </c>
    </row>
    <row r="3" spans="1:3">
      <c r="A3" s="4" t="s">
        <v>56</v>
      </c>
      <c r="B3" s="6" t="n">
        <v>2100233</v>
      </c>
      <c r="C3" s="6" t="n">
        <v>2054637</v>
      </c>
    </row>
    <row r="4" spans="1:3">
      <c r="A4" s="4" t="s">
        <v>665</v>
      </c>
    </row>
    <row r="5" spans="1:3">
      <c r="A5" s="3" t="s">
        <v>664</v>
      </c>
    </row>
    <row r="6" spans="1:3">
      <c r="A6" s="4" t="s">
        <v>492</v>
      </c>
      <c r="B6" s="5" t="n">
        <v>411266</v>
      </c>
    </row>
    <row r="7" spans="1:3">
      <c r="A7" s="4" t="s">
        <v>493</v>
      </c>
      <c r="B7" s="5" t="n">
        <v>12164</v>
      </c>
    </row>
    <row r="8" spans="1:3">
      <c r="A8" s="4" t="s">
        <v>494</v>
      </c>
      <c r="B8" s="5" t="n">
        <v>357737</v>
      </c>
    </row>
    <row r="9" spans="1:3">
      <c r="A9" s="4" t="s">
        <v>495</v>
      </c>
      <c r="B9" s="5" t="n">
        <v>55715</v>
      </c>
    </row>
    <row r="10" spans="1:3">
      <c r="A10" s="4" t="s">
        <v>496</v>
      </c>
      <c r="B10" s="5" t="n">
        <v>557635</v>
      </c>
    </row>
    <row r="11" spans="1:3">
      <c r="A11" s="4" t="s">
        <v>497</v>
      </c>
      <c r="B11" s="5" t="n">
        <v>736963</v>
      </c>
    </row>
    <row r="12" spans="1:3">
      <c r="A12" s="4" t="s">
        <v>56</v>
      </c>
      <c r="B12" s="5" t="n">
        <v>2131480</v>
      </c>
    </row>
    <row r="13" spans="1:3">
      <c r="A13" s="4" t="s">
        <v>666</v>
      </c>
    </row>
    <row r="14" spans="1:3">
      <c r="A14" s="3" t="s">
        <v>664</v>
      </c>
    </row>
    <row r="15" spans="1:3">
      <c r="A15" s="4" t="s">
        <v>492</v>
      </c>
      <c r="B15" s="5" t="n">
        <v>8766</v>
      </c>
    </row>
    <row r="16" spans="1:3">
      <c r="A16" s="4" t="s">
        <v>493</v>
      </c>
      <c r="B16" s="5" t="n">
        <v>12164</v>
      </c>
    </row>
    <row r="17" spans="1:3">
      <c r="A17" s="4" t="s">
        <v>494</v>
      </c>
      <c r="B17" s="5" t="n">
        <v>12737</v>
      </c>
    </row>
    <row r="18" spans="1:3">
      <c r="A18" s="4" t="s">
        <v>495</v>
      </c>
      <c r="B18" s="5" t="n">
        <v>13315</v>
      </c>
    </row>
    <row r="19" spans="1:3">
      <c r="A19" s="4" t="s">
        <v>496</v>
      </c>
      <c r="B19" s="5" t="n">
        <v>11609</v>
      </c>
    </row>
    <row r="20" spans="1:3">
      <c r="A20" s="4" t="s">
        <v>497</v>
      </c>
      <c r="B20" s="5" t="n">
        <v>16895</v>
      </c>
    </row>
    <row r="21" spans="1:3">
      <c r="A21" s="4" t="s">
        <v>56</v>
      </c>
      <c r="B21" s="5" t="n">
        <v>75486</v>
      </c>
    </row>
    <row r="22" spans="1:3">
      <c r="A22" s="4" t="s">
        <v>667</v>
      </c>
    </row>
    <row r="23" spans="1:3">
      <c r="A23" s="3" t="s">
        <v>664</v>
      </c>
    </row>
    <row r="24" spans="1:3">
      <c r="A24" s="4" t="s">
        <v>492</v>
      </c>
      <c r="B24" s="5" t="n">
        <v>402500</v>
      </c>
    </row>
    <row r="25" spans="1:3">
      <c r="A25" s="4" t="s">
        <v>493</v>
      </c>
      <c r="B25" s="5" t="n">
        <v>0</v>
      </c>
    </row>
    <row r="26" spans="1:3">
      <c r="A26" s="4" t="s">
        <v>494</v>
      </c>
      <c r="B26" s="5" t="n">
        <v>345000</v>
      </c>
    </row>
    <row r="27" spans="1:3">
      <c r="A27" s="4" t="s">
        <v>495</v>
      </c>
      <c r="B27" s="5" t="n">
        <v>42400</v>
      </c>
    </row>
    <row r="28" spans="1:3">
      <c r="A28" s="4" t="s">
        <v>496</v>
      </c>
      <c r="B28" s="5" t="n">
        <v>546026</v>
      </c>
    </row>
    <row r="29" spans="1:3">
      <c r="A29" s="4" t="s">
        <v>497</v>
      </c>
      <c r="B29" s="5" t="n">
        <v>720068</v>
      </c>
    </row>
    <row r="30" spans="1:3">
      <c r="A30" s="4" t="s">
        <v>56</v>
      </c>
      <c r="B30" s="6" t="n">
        <v>20559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668</v>
      </c>
      <c r="B1" s="2" t="s">
        <v>2</v>
      </c>
      <c r="C1" s="2" t="s">
        <v>532</v>
      </c>
    </row>
    <row r="2" spans="1:3">
      <c r="A2" s="4" t="s">
        <v>651</v>
      </c>
    </row>
    <row r="3" spans="1:3">
      <c r="A3" s="3" t="s">
        <v>533</v>
      </c>
    </row>
    <row r="4" spans="1:3">
      <c r="A4" s="4" t="s">
        <v>599</v>
      </c>
      <c r="B4" s="4" t="s">
        <v>600</v>
      </c>
      <c r="C4" s="4" t="s">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93</v>
      </c>
    </row>
    <row r="3" spans="1:3">
      <c r="A3" s="3" t="s">
        <v>670</v>
      </c>
    </row>
    <row r="4" spans="1:3">
      <c r="A4" s="4" t="s">
        <v>208</v>
      </c>
      <c r="B4" s="6" t="n">
        <v>2031</v>
      </c>
      <c r="C4" s="6" t="n">
        <v>2979</v>
      </c>
    </row>
    <row r="5" spans="1:3">
      <c r="A5" s="4" t="s">
        <v>671</v>
      </c>
      <c r="B5" s="5" t="n">
        <v>2706</v>
      </c>
      <c r="C5" s="5" t="n">
        <v>4562</v>
      </c>
    </row>
    <row r="6" spans="1:3">
      <c r="A6" s="4" t="s">
        <v>672</v>
      </c>
      <c r="B6" s="5" t="n">
        <v>26611</v>
      </c>
      <c r="C6" s="5" t="n">
        <v>23053</v>
      </c>
    </row>
    <row r="7" spans="1:3">
      <c r="A7" s="4" t="s">
        <v>51</v>
      </c>
    </row>
    <row r="8" spans="1:3">
      <c r="A8" s="3" t="s">
        <v>670</v>
      </c>
    </row>
    <row r="9" spans="1:3">
      <c r="A9" s="4" t="s">
        <v>673</v>
      </c>
      <c r="B9" s="5" t="n">
        <v>700</v>
      </c>
      <c r="C9" s="5" t="n">
        <v>500</v>
      </c>
    </row>
    <row r="10" spans="1:3">
      <c r="A10" s="4" t="s">
        <v>488</v>
      </c>
    </row>
    <row r="11" spans="1:3">
      <c r="A11" s="3" t="s">
        <v>670</v>
      </c>
    </row>
    <row r="12" spans="1:3">
      <c r="A12" s="4" t="s">
        <v>208</v>
      </c>
      <c r="B12" s="5" t="n">
        <v>2031</v>
      </c>
      <c r="C12" s="5" t="n">
        <v>2979</v>
      </c>
    </row>
    <row r="13" spans="1:3">
      <c r="A13" s="4" t="s">
        <v>671</v>
      </c>
      <c r="B13" s="5" t="n">
        <v>2706</v>
      </c>
      <c r="C13" s="5" t="n">
        <v>4562</v>
      </c>
    </row>
    <row r="14" spans="1:3">
      <c r="A14" s="4" t="s">
        <v>672</v>
      </c>
      <c r="B14" s="5" t="n">
        <v>26611</v>
      </c>
      <c r="C14" s="5" t="n">
        <v>51065</v>
      </c>
    </row>
    <row r="15" spans="1:3">
      <c r="A15" s="4" t="s">
        <v>674</v>
      </c>
    </row>
    <row r="16" spans="1:3">
      <c r="A16" s="3" t="s">
        <v>675</v>
      </c>
    </row>
    <row r="17" spans="1:3">
      <c r="A17" s="4" t="s">
        <v>676</v>
      </c>
      <c r="B17" s="5" t="n">
        <v>2178</v>
      </c>
      <c r="C17" s="5" t="n">
        <v>1352</v>
      </c>
    </row>
    <row r="18" spans="1:3">
      <c r="A18" s="4" t="s">
        <v>677</v>
      </c>
    </row>
    <row r="19" spans="1:3">
      <c r="A19" s="3" t="s">
        <v>675</v>
      </c>
    </row>
    <row r="20" spans="1:3">
      <c r="A20" s="4" t="s">
        <v>676</v>
      </c>
      <c r="B20" s="5" t="n">
        <v>3979</v>
      </c>
      <c r="C20" s="5" t="n">
        <v>0</v>
      </c>
    </row>
    <row r="21" spans="1:3">
      <c r="A21" s="4" t="s">
        <v>678</v>
      </c>
    </row>
    <row r="22" spans="1:3">
      <c r="A22" s="3" t="s">
        <v>675</v>
      </c>
    </row>
    <row r="23" spans="1:3">
      <c r="A23" s="4" t="s">
        <v>676</v>
      </c>
      <c r="B23" s="5" t="n">
        <v>3338</v>
      </c>
      <c r="C23" s="5" t="n">
        <v>3338</v>
      </c>
    </row>
    <row r="24" spans="1:3">
      <c r="A24" s="4" t="s">
        <v>679</v>
      </c>
    </row>
    <row r="25" spans="1:3">
      <c r="A25" s="3" t="s">
        <v>675</v>
      </c>
    </row>
    <row r="26" spans="1:3">
      <c r="A26" s="4" t="s">
        <v>676</v>
      </c>
      <c r="B26" s="5" t="n">
        <v>6252</v>
      </c>
      <c r="C26" s="5" t="n">
        <v>32707</v>
      </c>
    </row>
    <row r="27" spans="1:3">
      <c r="A27" s="4" t="s">
        <v>680</v>
      </c>
    </row>
    <row r="28" spans="1:3">
      <c r="A28" s="3" t="s">
        <v>675</v>
      </c>
    </row>
    <row r="29" spans="1:3">
      <c r="A29" s="4" t="s">
        <v>676</v>
      </c>
      <c r="B29" s="6" t="n">
        <v>6127</v>
      </c>
      <c r="C29" s="6" t="n">
        <v>6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81</v>
      </c>
      <c r="B1" s="2" t="s">
        <v>682</v>
      </c>
      <c r="C1" s="2" t="s">
        <v>683</v>
      </c>
      <c r="D1" s="2" t="s">
        <v>684</v>
      </c>
      <c r="E1" s="2" t="s">
        <v>2</v>
      </c>
      <c r="F1" s="2" t="s">
        <v>93</v>
      </c>
      <c r="G1" s="2" t="s">
        <v>2</v>
      </c>
      <c r="H1" s="2" t="s">
        <v>32</v>
      </c>
    </row>
    <row r="2" spans="1:8">
      <c r="A2" s="3" t="s">
        <v>685</v>
      </c>
    </row>
    <row r="3" spans="1:8">
      <c r="A3" s="4" t="s">
        <v>686</v>
      </c>
      <c r="E3" s="5" t="n">
        <v>18000</v>
      </c>
    </row>
    <row r="4" spans="1:8">
      <c r="A4" s="4" t="s">
        <v>687</v>
      </c>
      <c r="E4" s="6" t="n">
        <v>700000</v>
      </c>
    </row>
    <row r="5" spans="1:8">
      <c r="A5" s="4" t="s">
        <v>234</v>
      </c>
      <c r="B5" s="6" t="n">
        <v>54254000</v>
      </c>
      <c r="E5" s="6" t="n">
        <v>54254000</v>
      </c>
      <c r="F5" s="6" t="n">
        <v>78581000</v>
      </c>
    </row>
    <row r="6" spans="1:8">
      <c r="A6" s="4" t="s">
        <v>80</v>
      </c>
      <c r="E6" s="5" t="n">
        <v>6900000</v>
      </c>
      <c r="G6" s="5" t="n">
        <v>6900000</v>
      </c>
      <c r="H6" s="5" t="n">
        <v>6900000</v>
      </c>
    </row>
    <row r="7" spans="1:8">
      <c r="A7" s="4" t="s">
        <v>688</v>
      </c>
      <c r="E7" s="4" t="s">
        <v>389</v>
      </c>
    </row>
    <row r="8" spans="1:8">
      <c r="A8" s="4" t="s">
        <v>689</v>
      </c>
      <c r="E8" s="6" t="n">
        <v>25</v>
      </c>
      <c r="G8" s="6" t="n">
        <v>25</v>
      </c>
    </row>
    <row r="9" spans="1:8">
      <c r="A9" s="4" t="s">
        <v>690</v>
      </c>
      <c r="E9" s="14" t="n">
        <v>0.375</v>
      </c>
    </row>
    <row r="10" spans="1:8">
      <c r="A10" s="4" t="s">
        <v>691</v>
      </c>
      <c r="E10" s="10" t="n">
        <v>1.5</v>
      </c>
    </row>
    <row r="11" spans="1:8">
      <c r="A11" s="4" t="s">
        <v>692</v>
      </c>
      <c r="E11" s="6" t="n">
        <v>2588000</v>
      </c>
      <c r="F11" s="6" t="n">
        <v>2588000</v>
      </c>
    </row>
    <row r="12" spans="1:8">
      <c r="A12" s="4" t="s">
        <v>81</v>
      </c>
      <c r="E12" s="7" t="n">
        <v>0.05</v>
      </c>
      <c r="G12" s="7" t="n">
        <v>0.05</v>
      </c>
      <c r="H12" s="7" t="n">
        <v>0.05</v>
      </c>
    </row>
    <row r="13" spans="1:8">
      <c r="A13" s="4" t="s">
        <v>693</v>
      </c>
    </row>
    <row r="14" spans="1:8">
      <c r="A14" s="3" t="s">
        <v>685</v>
      </c>
    </row>
    <row r="15" spans="1:8">
      <c r="A15" s="4" t="s">
        <v>694</v>
      </c>
      <c r="D15" s="6" t="n">
        <v>250000000</v>
      </c>
    </row>
    <row r="16" spans="1:8">
      <c r="A16" s="4" t="s">
        <v>695</v>
      </c>
      <c r="D16" s="4" t="s">
        <v>696</v>
      </c>
    </row>
    <row r="17" spans="1:8">
      <c r="A17" s="4" t="s">
        <v>697</v>
      </c>
      <c r="E17" s="5" t="n">
        <v>0</v>
      </c>
    </row>
    <row r="18" spans="1:8">
      <c r="A18" s="4" t="s">
        <v>698</v>
      </c>
    </row>
    <row r="19" spans="1:8">
      <c r="A19" s="3" t="s">
        <v>685</v>
      </c>
    </row>
    <row r="20" spans="1:8">
      <c r="A20" s="4" t="s">
        <v>81</v>
      </c>
      <c r="C20" s="7" t="n">
        <v>0.05</v>
      </c>
    </row>
    <row r="21" spans="1:8">
      <c r="A21" s="4" t="s">
        <v>699</v>
      </c>
      <c r="C21" s="6" t="n">
        <v>500000000</v>
      </c>
    </row>
    <row r="22" spans="1:8">
      <c r="A22" s="4" t="s">
        <v>700</v>
      </c>
      <c r="E22" s="5" t="n">
        <v>900000</v>
      </c>
      <c r="G22" s="5" t="n">
        <v>1000000</v>
      </c>
    </row>
    <row r="23" spans="1:8">
      <c r="A23" s="4" t="s">
        <v>701</v>
      </c>
      <c r="E23" s="6" t="n">
        <v>34000000</v>
      </c>
    </row>
    <row r="24" spans="1:8">
      <c r="A24" s="4" t="s">
        <v>702</v>
      </c>
      <c r="E24" s="6" t="n">
        <v>462300000</v>
      </c>
      <c r="G24" s="6" t="n">
        <v>462300000</v>
      </c>
    </row>
    <row r="25" spans="1:8">
      <c r="A25" s="4" t="s">
        <v>703</v>
      </c>
      <c r="E25" s="6"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682</v>
      </c>
      <c r="C1" s="2" t="s">
        <v>2</v>
      </c>
      <c r="D1" s="2" t="s">
        <v>93</v>
      </c>
    </row>
    <row r="2" spans="1:4">
      <c r="A2" s="3" t="s">
        <v>266</v>
      </c>
    </row>
    <row r="3" spans="1:4">
      <c r="A3" s="4" t="s">
        <v>705</v>
      </c>
      <c r="B3" s="9" t="n">
        <v>0.375</v>
      </c>
    </row>
    <row r="4" spans="1:4">
      <c r="A4" s="4" t="s">
        <v>706</v>
      </c>
      <c r="B4" s="6" t="n">
        <v>2588</v>
      </c>
      <c r="C4" s="6" t="n">
        <v>2588</v>
      </c>
      <c r="D4" s="6" t="n">
        <v>2588</v>
      </c>
    </row>
    <row r="5" spans="1:4">
      <c r="A5" s="4" t="s">
        <v>707</v>
      </c>
      <c r="B5" s="9" t="n">
        <v>0.625</v>
      </c>
      <c r="C5" s="9" t="n">
        <v>0.625</v>
      </c>
      <c r="D5" s="10" t="n">
        <v>0.9</v>
      </c>
    </row>
    <row r="6" spans="1:4">
      <c r="A6" s="4" t="s">
        <v>708</v>
      </c>
      <c r="B6" s="6" t="n">
        <v>54254</v>
      </c>
      <c r="C6" s="6" t="n">
        <v>54254</v>
      </c>
      <c r="D6" s="6" t="n">
        <v>78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31"/>
    <col customWidth="1" max="6" min="6" width="20"/>
    <col customWidth="1" max="7" min="7" width="10"/>
  </cols>
  <sheetData>
    <row r="1" spans="1:7">
      <c r="A1" s="1" t="s">
        <v>145</v>
      </c>
      <c r="B1" s="2" t="s">
        <v>146</v>
      </c>
      <c r="C1" s="2" t="s">
        <v>147</v>
      </c>
      <c r="D1" s="2" t="s">
        <v>148</v>
      </c>
      <c r="E1" s="2" t="s">
        <v>149</v>
      </c>
      <c r="F1" s="2" t="s">
        <v>150</v>
      </c>
      <c r="G1" s="2" t="s">
        <v>151</v>
      </c>
    </row>
    <row r="2" spans="1:7">
      <c r="A2" s="4" t="s">
        <v>152</v>
      </c>
      <c r="C2" s="5" t="n">
        <v>6900000</v>
      </c>
    </row>
    <row r="3" spans="1:7">
      <c r="A3" s="4" t="s">
        <v>153</v>
      </c>
      <c r="B3" s="6" t="n">
        <v>3319609</v>
      </c>
      <c r="C3" s="6" t="n">
        <v>166193</v>
      </c>
      <c r="D3" s="6" t="n">
        <v>4489</v>
      </c>
      <c r="E3" s="6" t="n">
        <v>5193631</v>
      </c>
      <c r="F3" s="6" t="n">
        <v>-2044704</v>
      </c>
      <c r="G3" s="6" t="n">
        <v>0</v>
      </c>
    </row>
    <row r="4" spans="1:7">
      <c r="A4" s="4" t="s">
        <v>154</v>
      </c>
      <c r="D4" s="5" t="n">
        <v>89774135</v>
      </c>
    </row>
    <row r="5" spans="1:7">
      <c r="A5" s="3" t="s">
        <v>155</v>
      </c>
    </row>
    <row r="6" spans="1:7">
      <c r="A6" s="4" t="s">
        <v>118</v>
      </c>
      <c r="B6" s="5" t="n">
        <v>30718</v>
      </c>
      <c r="F6" s="5" t="n">
        <v>30718</v>
      </c>
    </row>
    <row r="7" spans="1:7">
      <c r="A7" s="4" t="s">
        <v>156</v>
      </c>
      <c r="B7" s="5" t="n">
        <v>-2588</v>
      </c>
      <c r="F7" s="5" t="n">
        <v>-2588</v>
      </c>
    </row>
    <row r="8" spans="1:7">
      <c r="A8" s="4" t="s">
        <v>141</v>
      </c>
      <c r="B8" s="5" t="n">
        <v>28130</v>
      </c>
      <c r="F8" s="5" t="n">
        <v>28130</v>
      </c>
    </row>
    <row r="9" spans="1:7">
      <c r="A9" s="4" t="s">
        <v>157</v>
      </c>
      <c r="B9" s="5" t="n">
        <v>-78581</v>
      </c>
      <c r="F9" s="5" t="n">
        <v>-78581</v>
      </c>
    </row>
    <row r="10" spans="1:7">
      <c r="A10" s="4" t="s">
        <v>158</v>
      </c>
      <c r="D10" s="5" t="n">
        <v>-12188</v>
      </c>
    </row>
    <row r="11" spans="1:7">
      <c r="A11" s="4" t="s">
        <v>159</v>
      </c>
      <c r="B11" s="5" t="n">
        <v>-484</v>
      </c>
      <c r="F11" s="5" t="n">
        <v>-484</v>
      </c>
    </row>
    <row r="12" spans="1:7">
      <c r="A12" s="4" t="s">
        <v>160</v>
      </c>
      <c r="D12" s="5" t="n">
        <v>-2632210</v>
      </c>
    </row>
    <row r="13" spans="1:7">
      <c r="A13" s="4" t="s">
        <v>161</v>
      </c>
      <c r="B13" s="5" t="n">
        <v>-104042</v>
      </c>
      <c r="D13" s="6" t="n">
        <v>-132</v>
      </c>
      <c r="F13" s="5" t="n">
        <v>-103910</v>
      </c>
    </row>
    <row r="14" spans="1:7">
      <c r="A14" s="4" t="s">
        <v>162</v>
      </c>
      <c r="D14" s="5" t="n">
        <v>183081</v>
      </c>
    </row>
    <row r="15" spans="1:7">
      <c r="A15" s="4" t="s">
        <v>163</v>
      </c>
      <c r="B15" s="5" t="n">
        <v>4091</v>
      </c>
      <c r="D15" s="6" t="n">
        <v>9</v>
      </c>
      <c r="E15" s="5" t="n">
        <v>4357</v>
      </c>
      <c r="F15" s="5" t="n">
        <v>-275</v>
      </c>
    </row>
    <row r="16" spans="1:7">
      <c r="A16" s="4" t="s">
        <v>164</v>
      </c>
      <c r="C16" s="5" t="n">
        <v>6900000</v>
      </c>
    </row>
    <row r="17" spans="1:7">
      <c r="A17" s="4" t="s">
        <v>165</v>
      </c>
      <c r="B17" s="6" t="n">
        <v>3168723</v>
      </c>
      <c r="C17" s="6" t="n">
        <v>166193</v>
      </c>
      <c r="D17" s="6" t="n">
        <v>4366</v>
      </c>
      <c r="E17" s="5" t="n">
        <v>5197988</v>
      </c>
      <c r="F17" s="5" t="n">
        <v>-2199824</v>
      </c>
      <c r="G17" s="5" t="n">
        <v>0</v>
      </c>
    </row>
    <row r="18" spans="1:7">
      <c r="A18" s="4" t="s">
        <v>166</v>
      </c>
      <c r="D18" s="5" t="n">
        <v>87312818</v>
      </c>
    </row>
    <row r="19" spans="1:7">
      <c r="A19" s="4" t="s">
        <v>167</v>
      </c>
      <c r="B19" s="5" t="n">
        <v>6900000</v>
      </c>
      <c r="C19" s="5" t="n">
        <v>6900000</v>
      </c>
    </row>
    <row r="20" spans="1:7">
      <c r="A20" s="4" t="s">
        <v>168</v>
      </c>
      <c r="B20" s="6" t="n">
        <v>2801749</v>
      </c>
      <c r="C20" s="6" t="n">
        <v>166177</v>
      </c>
      <c r="D20" s="6" t="n">
        <v>4289</v>
      </c>
      <c r="E20" s="5" t="n">
        <v>4995697</v>
      </c>
      <c r="F20" s="5" t="n">
        <v>-2357255</v>
      </c>
      <c r="G20" s="5" t="n">
        <v>-7159</v>
      </c>
    </row>
    <row r="21" spans="1:7">
      <c r="A21" s="4" t="s">
        <v>169</v>
      </c>
      <c r="D21" s="5" t="n">
        <v>85787355</v>
      </c>
    </row>
    <row r="22" spans="1:7">
      <c r="A22" s="3" t="s">
        <v>155</v>
      </c>
    </row>
    <row r="23" spans="1:7">
      <c r="A23" s="4" t="s">
        <v>118</v>
      </c>
      <c r="B23" s="5" t="n">
        <v>43578</v>
      </c>
      <c r="F23" s="5" t="n">
        <v>43578</v>
      </c>
    </row>
    <row r="24" spans="1:7">
      <c r="A24" s="4" t="s">
        <v>156</v>
      </c>
      <c r="B24" s="5" t="n">
        <v>-2588</v>
      </c>
      <c r="F24" s="5" t="n">
        <v>-2588</v>
      </c>
    </row>
    <row r="25" spans="1:7">
      <c r="A25" s="4" t="s">
        <v>141</v>
      </c>
      <c r="B25" s="5" t="n">
        <v>40990</v>
      </c>
      <c r="F25" s="5" t="n">
        <v>40990</v>
      </c>
    </row>
    <row r="26" spans="1:7">
      <c r="A26" s="4" t="s">
        <v>170</v>
      </c>
      <c r="B26" s="5" t="n">
        <v>-5021</v>
      </c>
      <c r="G26" s="5" t="n">
        <v>-5021</v>
      </c>
    </row>
    <row r="27" spans="1:7">
      <c r="A27" s="4" t="s">
        <v>157</v>
      </c>
      <c r="B27" s="6" t="n">
        <v>-54254</v>
      </c>
      <c r="F27" s="5" t="n">
        <v>-54254</v>
      </c>
    </row>
    <row r="28" spans="1:7">
      <c r="A28" s="4" t="s">
        <v>158</v>
      </c>
      <c r="B28" s="5" t="n">
        <v>-18000</v>
      </c>
      <c r="D28" s="5" t="n">
        <v>-17800</v>
      </c>
    </row>
    <row r="29" spans="1:7">
      <c r="A29" s="4" t="s">
        <v>159</v>
      </c>
      <c r="B29" s="6" t="n">
        <v>-704</v>
      </c>
      <c r="D29" s="6" t="n">
        <v>-1</v>
      </c>
      <c r="F29" s="5" t="n">
        <v>-703</v>
      </c>
    </row>
    <row r="30" spans="1:7">
      <c r="A30" s="4" t="s">
        <v>171</v>
      </c>
      <c r="D30" s="5" t="n">
        <v>893526</v>
      </c>
    </row>
    <row r="31" spans="1:7">
      <c r="A31" s="4" t="s">
        <v>172</v>
      </c>
      <c r="B31" s="5" t="n">
        <v>32686</v>
      </c>
      <c r="D31" s="6" t="n">
        <v>45</v>
      </c>
      <c r="E31" s="5" t="n">
        <v>32641</v>
      </c>
    </row>
    <row r="32" spans="1:7">
      <c r="A32" s="4" t="s">
        <v>173</v>
      </c>
      <c r="B32" s="5" t="n">
        <v>-79</v>
      </c>
      <c r="E32" s="5" t="n">
        <v>-79</v>
      </c>
    </row>
    <row r="33" spans="1:7">
      <c r="A33" s="4" t="s">
        <v>162</v>
      </c>
      <c r="D33" s="5" t="n">
        <v>148705</v>
      </c>
    </row>
    <row r="34" spans="1:7">
      <c r="A34" s="4" t="s">
        <v>163</v>
      </c>
      <c r="B34" s="6" t="n">
        <v>3269</v>
      </c>
      <c r="D34" s="6" t="n">
        <v>8</v>
      </c>
      <c r="E34" s="5" t="n">
        <v>3570</v>
      </c>
      <c r="F34" s="5" t="n">
        <v>-309</v>
      </c>
    </row>
    <row r="35" spans="1:7">
      <c r="A35" s="4" t="s">
        <v>174</v>
      </c>
      <c r="B35" s="5" t="n">
        <v>6900000</v>
      </c>
      <c r="C35" s="5" t="n">
        <v>6900000</v>
      </c>
    </row>
    <row r="36" spans="1:7">
      <c r="A36" s="4" t="s">
        <v>175</v>
      </c>
      <c r="B36" s="6" t="n">
        <v>2818636</v>
      </c>
      <c r="C36" s="6" t="n">
        <v>166177</v>
      </c>
      <c r="D36" s="6" t="n">
        <v>4341</v>
      </c>
      <c r="E36" s="6" t="n">
        <v>5031829</v>
      </c>
      <c r="F36" s="6" t="n">
        <v>-2371531</v>
      </c>
      <c r="G36" s="6" t="n">
        <v>-12180</v>
      </c>
    </row>
    <row r="37" spans="1:7">
      <c r="A37" s="4" t="s">
        <v>176</v>
      </c>
      <c r="D37" s="5" t="n">
        <v>86811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709</v>
      </c>
      <c r="B1" s="2" t="s">
        <v>1</v>
      </c>
      <c r="C1" s="2" t="s">
        <v>710</v>
      </c>
    </row>
    <row r="2" spans="1:3">
      <c r="B2" s="2" t="s">
        <v>711</v>
      </c>
      <c r="C2" s="2" t="s">
        <v>381</v>
      </c>
    </row>
    <row r="3" spans="1:3">
      <c r="A3" s="3" t="s">
        <v>269</v>
      </c>
    </row>
    <row r="4" spans="1:3">
      <c r="A4" s="4" t="s">
        <v>712</v>
      </c>
      <c r="B4" s="6" t="n">
        <v>5700000</v>
      </c>
      <c r="C4" s="6" t="n">
        <v>5700000</v>
      </c>
    </row>
    <row r="5" spans="1:3">
      <c r="A5" s="4" t="s">
        <v>713</v>
      </c>
      <c r="B5" s="5" t="n">
        <v>1</v>
      </c>
    </row>
    <row r="6" spans="1:3">
      <c r="A6" s="4" t="s">
        <v>714</v>
      </c>
      <c r="B6" s="6" t="n">
        <v>0</v>
      </c>
    </row>
    <row r="7" spans="1:3">
      <c r="A7" s="4" t="s">
        <v>715</v>
      </c>
      <c r="B7" s="5" t="n">
        <v>0</v>
      </c>
    </row>
    <row r="8" spans="1:3">
      <c r="A8" s="4" t="s">
        <v>716</v>
      </c>
      <c r="B8" s="6" t="n">
        <v>49100000</v>
      </c>
    </row>
    <row r="9" spans="1:3">
      <c r="A9" s="4" t="s">
        <v>717</v>
      </c>
      <c r="B9" s="5" t="n">
        <v>14600000</v>
      </c>
    </row>
    <row r="10" spans="1:3">
      <c r="A10" s="4" t="s">
        <v>718</v>
      </c>
      <c r="B10" s="6" t="n">
        <v>39800000</v>
      </c>
    </row>
    <row r="11" spans="1:3">
      <c r="A11" s="4" t="s">
        <v>719</v>
      </c>
      <c r="B11" s="5" t="n">
        <v>2</v>
      </c>
    </row>
    <row r="12" spans="1:3">
      <c r="A12" s="4" t="s">
        <v>720</v>
      </c>
      <c r="B12" s="4" t="s">
        <v>405</v>
      </c>
    </row>
    <row r="13" spans="1:3">
      <c r="A13" s="4" t="s">
        <v>721</v>
      </c>
      <c r="B13" s="5" t="n">
        <v>4</v>
      </c>
    </row>
    <row r="14" spans="1:3">
      <c r="A14" s="4" t="s">
        <v>722</v>
      </c>
      <c r="B14" s="4" t="s">
        <v>723</v>
      </c>
    </row>
    <row r="15" spans="1:3">
      <c r="A15" s="4" t="s">
        <v>724</v>
      </c>
      <c r="B15" s="4" t="s">
        <v>725</v>
      </c>
    </row>
    <row r="16" spans="1:3">
      <c r="A16" s="4" t="s">
        <v>726</v>
      </c>
      <c r="B16" s="6" t="n">
        <v>1700000</v>
      </c>
    </row>
    <row r="17" spans="1:3">
      <c r="A17" s="4" t="s">
        <v>399</v>
      </c>
      <c r="B17" s="6" t="n">
        <v>6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93</v>
      </c>
    </row>
    <row r="3" spans="1:3">
      <c r="A3" s="4" t="s">
        <v>728</v>
      </c>
    </row>
    <row r="4" spans="1:3">
      <c r="A4" s="3" t="s">
        <v>729</v>
      </c>
    </row>
    <row r="5" spans="1:3">
      <c r="A5" s="4" t="s">
        <v>728</v>
      </c>
      <c r="B5" s="6" t="n">
        <v>202</v>
      </c>
      <c r="C5" s="6" t="n">
        <v>201</v>
      </c>
    </row>
    <row r="6" spans="1:3">
      <c r="A6" s="4" t="s">
        <v>730</v>
      </c>
      <c r="B6" s="5" t="n">
        <v>466</v>
      </c>
      <c r="C6" s="5" t="n">
        <v>356</v>
      </c>
    </row>
    <row r="7" spans="1:3">
      <c r="A7" s="4" t="s">
        <v>731</v>
      </c>
    </row>
    <row r="8" spans="1:3">
      <c r="A8" s="3" t="s">
        <v>729</v>
      </c>
    </row>
    <row r="9" spans="1:3">
      <c r="A9" s="4" t="s">
        <v>731</v>
      </c>
      <c r="B9" s="5" t="n">
        <v>264</v>
      </c>
      <c r="C9" s="5" t="n">
        <v>155</v>
      </c>
    </row>
    <row r="10" spans="1:3">
      <c r="A10" s="4" t="s">
        <v>732</v>
      </c>
    </row>
    <row r="11" spans="1:3">
      <c r="A11" s="3" t="s">
        <v>729</v>
      </c>
    </row>
    <row r="12" spans="1:3">
      <c r="A12" s="4" t="s">
        <v>730</v>
      </c>
      <c r="B12" s="6" t="n">
        <v>116</v>
      </c>
      <c r="C12" s="6" t="n">
        <v>3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90</v>
      </c>
    </row>
    <row r="2" spans="1:2">
      <c r="A2" s="3" t="s">
        <v>729</v>
      </c>
    </row>
    <row r="3" spans="1:2">
      <c r="A3" s="4" t="s">
        <v>734</v>
      </c>
      <c r="B3" s="6" t="n">
        <v>1755</v>
      </c>
    </row>
    <row r="4" spans="1:2">
      <c r="A4" s="4" t="s">
        <v>493</v>
      </c>
      <c r="B4" s="5" t="n">
        <v>2343</v>
      </c>
    </row>
    <row r="5" spans="1:2">
      <c r="A5" s="4" t="s">
        <v>494</v>
      </c>
      <c r="B5" s="5" t="n">
        <v>2342</v>
      </c>
    </row>
    <row r="6" spans="1:2">
      <c r="A6" s="4" t="s">
        <v>495</v>
      </c>
      <c r="B6" s="5" t="n">
        <v>2269</v>
      </c>
    </row>
    <row r="7" spans="1:2">
      <c r="A7" s="4" t="s">
        <v>496</v>
      </c>
      <c r="B7" s="5" t="n">
        <v>2255</v>
      </c>
    </row>
    <row r="8" spans="1:2">
      <c r="A8" s="4" t="s">
        <v>497</v>
      </c>
      <c r="B8" s="5" t="n">
        <v>7285</v>
      </c>
    </row>
    <row r="9" spans="1:2">
      <c r="A9" s="4" t="s">
        <v>146</v>
      </c>
      <c r="B9" s="5" t="n">
        <v>18249</v>
      </c>
    </row>
    <row r="10" spans="1:2">
      <c r="A10" s="4" t="s">
        <v>735</v>
      </c>
      <c r="B10" s="5" t="n">
        <v>-9964</v>
      </c>
    </row>
    <row r="11" spans="1:2">
      <c r="A11" s="4" t="s">
        <v>736</v>
      </c>
      <c r="B11" s="5" t="n">
        <v>8285</v>
      </c>
    </row>
    <row r="12" spans="1:2">
      <c r="A12" s="4" t="s">
        <v>737</v>
      </c>
    </row>
    <row r="13" spans="1:2">
      <c r="A13" s="3" t="s">
        <v>729</v>
      </c>
    </row>
    <row r="14" spans="1:2">
      <c r="A14" s="4" t="s">
        <v>734</v>
      </c>
      <c r="B14" s="5" t="n">
        <v>190</v>
      </c>
    </row>
    <row r="15" spans="1:2">
      <c r="A15" s="4" t="s">
        <v>493</v>
      </c>
      <c r="B15" s="5" t="n">
        <v>253</v>
      </c>
    </row>
    <row r="16" spans="1:2">
      <c r="A16" s="4" t="s">
        <v>494</v>
      </c>
      <c r="B16" s="5" t="n">
        <v>250</v>
      </c>
    </row>
    <row r="17" spans="1:2">
      <c r="A17" s="4" t="s">
        <v>495</v>
      </c>
      <c r="B17" s="5" t="n">
        <v>166</v>
      </c>
    </row>
    <row r="18" spans="1:2">
      <c r="A18" s="4" t="s">
        <v>496</v>
      </c>
      <c r="B18" s="5" t="n">
        <v>142</v>
      </c>
    </row>
    <row r="19" spans="1:2">
      <c r="A19" s="4" t="s">
        <v>497</v>
      </c>
      <c r="B19" s="5" t="n">
        <v>675</v>
      </c>
    </row>
    <row r="20" spans="1:2">
      <c r="A20" s="4" t="s">
        <v>146</v>
      </c>
      <c r="B20" s="5" t="n">
        <v>1676</v>
      </c>
    </row>
    <row r="21" spans="1:2">
      <c r="A21" s="4" t="s">
        <v>735</v>
      </c>
      <c r="B21" s="5" t="n">
        <v>-281</v>
      </c>
    </row>
    <row r="22" spans="1:2">
      <c r="A22" s="4" t="s">
        <v>736</v>
      </c>
      <c r="B22" s="5" t="n">
        <v>1395</v>
      </c>
    </row>
    <row r="23" spans="1:2">
      <c r="A23" s="4" t="s">
        <v>738</v>
      </c>
    </row>
    <row r="24" spans="1:2">
      <c r="A24" s="3" t="s">
        <v>729</v>
      </c>
    </row>
    <row r="25" spans="1:2">
      <c r="A25" s="4" t="s">
        <v>734</v>
      </c>
      <c r="B25" s="5" t="n">
        <v>1565</v>
      </c>
    </row>
    <row r="26" spans="1:2">
      <c r="A26" s="4" t="s">
        <v>493</v>
      </c>
      <c r="B26" s="5" t="n">
        <v>2090</v>
      </c>
    </row>
    <row r="27" spans="1:2">
      <c r="A27" s="4" t="s">
        <v>494</v>
      </c>
      <c r="B27" s="5" t="n">
        <v>2092</v>
      </c>
    </row>
    <row r="28" spans="1:2">
      <c r="A28" s="4" t="s">
        <v>495</v>
      </c>
      <c r="B28" s="5" t="n">
        <v>2103</v>
      </c>
    </row>
    <row r="29" spans="1:2">
      <c r="A29" s="4" t="s">
        <v>496</v>
      </c>
      <c r="B29" s="5" t="n">
        <v>2113</v>
      </c>
    </row>
    <row r="30" spans="1:2">
      <c r="A30" s="4" t="s">
        <v>497</v>
      </c>
      <c r="B30" s="5" t="n">
        <v>6610</v>
      </c>
    </row>
    <row r="31" spans="1:2">
      <c r="A31" s="4" t="s">
        <v>146</v>
      </c>
      <c r="B31" s="5" t="n">
        <v>16573</v>
      </c>
    </row>
    <row r="32" spans="1:2">
      <c r="A32" s="4" t="s">
        <v>735</v>
      </c>
      <c r="B32" s="5" t="n">
        <v>-9683</v>
      </c>
    </row>
    <row r="33" spans="1:2">
      <c r="A33" s="4" t="s">
        <v>736</v>
      </c>
      <c r="B33" s="6" t="n">
        <v>68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740</v>
      </c>
    </row>
    <row r="3" spans="1:3">
      <c r="A3" s="4" t="s">
        <v>741</v>
      </c>
      <c r="B3" s="6" t="n">
        <v>12180000</v>
      </c>
      <c r="C3" s="6" t="n">
        <v>7159000</v>
      </c>
    </row>
    <row r="4" spans="1:3">
      <c r="A4" s="4" t="s">
        <v>742</v>
      </c>
    </row>
    <row r="5" spans="1:3">
      <c r="A5" s="3" t="s">
        <v>740</v>
      </c>
    </row>
    <row r="6" spans="1:3">
      <c r="A6" s="4" t="s">
        <v>743</v>
      </c>
      <c r="B6" s="6" t="n">
        <v>200000</v>
      </c>
    </row>
    <row r="7" spans="1:3">
      <c r="A7" s="4" t="s">
        <v>744</v>
      </c>
      <c r="B7" s="4" t="s">
        <v>745</v>
      </c>
    </row>
    <row r="8" spans="1:3">
      <c r="A8" s="4" t="s">
        <v>746</v>
      </c>
    </row>
    <row r="9" spans="1:3">
      <c r="A9" s="3" t="s">
        <v>740</v>
      </c>
    </row>
    <row r="10" spans="1:3">
      <c r="A10" s="4" t="s">
        <v>743</v>
      </c>
      <c r="B10" s="6" t="n">
        <v>100000</v>
      </c>
    </row>
    <row r="11" spans="1:3">
      <c r="A11" s="4" t="s">
        <v>744</v>
      </c>
      <c r="B11" s="4" t="s">
        <v>747</v>
      </c>
    </row>
    <row r="12" spans="1:3">
      <c r="A12" s="4" t="s">
        <v>748</v>
      </c>
    </row>
    <row r="13" spans="1:3">
      <c r="A13" s="3" t="s">
        <v>740</v>
      </c>
    </row>
    <row r="14" spans="1:3">
      <c r="A14" s="4" t="s">
        <v>743</v>
      </c>
      <c r="B14" s="6" t="n">
        <v>100000</v>
      </c>
    </row>
    <row r="15" spans="1:3">
      <c r="A15" s="4" t="s">
        <v>744</v>
      </c>
      <c r="B15" s="4" t="s">
        <v>749</v>
      </c>
    </row>
    <row r="16" spans="1:3">
      <c r="A16" s="4" t="s">
        <v>750</v>
      </c>
    </row>
    <row r="17" spans="1:3">
      <c r="A17" s="3" t="s">
        <v>740</v>
      </c>
    </row>
    <row r="18" spans="1:3">
      <c r="A18" s="4" t="s">
        <v>741</v>
      </c>
      <c r="B18" s="6" t="n">
        <v>6071000</v>
      </c>
      <c r="C18" s="5" t="n">
        <v>3559000</v>
      </c>
    </row>
    <row r="19" spans="1:3">
      <c r="A19" s="4" t="s">
        <v>751</v>
      </c>
    </row>
    <row r="20" spans="1:3">
      <c r="A20" s="3" t="s">
        <v>740</v>
      </c>
    </row>
    <row r="21" spans="1:3">
      <c r="A21" s="4" t="s">
        <v>741</v>
      </c>
      <c r="B21" s="5" t="n">
        <v>3055000</v>
      </c>
      <c r="C21" s="5" t="n">
        <v>1801000</v>
      </c>
    </row>
    <row r="22" spans="1:3">
      <c r="A22" s="4" t="s">
        <v>752</v>
      </c>
    </row>
    <row r="23" spans="1:3">
      <c r="A23" s="3" t="s">
        <v>740</v>
      </c>
    </row>
    <row r="24" spans="1:3">
      <c r="A24" s="4" t="s">
        <v>741</v>
      </c>
      <c r="B24" s="6" t="n">
        <v>3054000</v>
      </c>
      <c r="C24" s="6" t="n">
        <v>179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93</v>
      </c>
    </row>
    <row r="3" spans="1:3">
      <c r="A3" s="3" t="s">
        <v>754</v>
      </c>
    </row>
    <row r="4" spans="1:3">
      <c r="A4" s="4" t="s">
        <v>676</v>
      </c>
      <c r="B4" s="6" t="n">
        <v>26611</v>
      </c>
      <c r="C4" s="6" t="n">
        <v>23053</v>
      </c>
    </row>
    <row r="5" spans="1:3">
      <c r="A5" s="4" t="s">
        <v>755</v>
      </c>
      <c r="B5" s="5" t="n">
        <v>1700</v>
      </c>
    </row>
    <row r="6" spans="1:3">
      <c r="A6" s="4" t="s">
        <v>756</v>
      </c>
    </row>
    <row r="7" spans="1:3">
      <c r="A7" s="3" t="s">
        <v>754</v>
      </c>
    </row>
    <row r="8" spans="1:3">
      <c r="A8" s="4" t="s">
        <v>757</v>
      </c>
      <c r="B8" s="5" t="n">
        <v>5229</v>
      </c>
    </row>
    <row r="9" spans="1:3">
      <c r="A9" s="4" t="s">
        <v>758</v>
      </c>
    </row>
    <row r="10" spans="1:3">
      <c r="A10" s="3" t="s">
        <v>754</v>
      </c>
    </row>
    <row r="11" spans="1:3">
      <c r="A11" s="4" t="s">
        <v>759</v>
      </c>
      <c r="B11" s="6" t="n">
        <v>2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741</v>
      </c>
      <c r="B3" s="6" t="n">
        <v>12180</v>
      </c>
      <c r="C3" s="6" t="n">
        <v>7159</v>
      </c>
    </row>
    <row r="4" spans="1:3">
      <c r="A4" s="4" t="s">
        <v>762</v>
      </c>
    </row>
    <row r="5" spans="1:3">
      <c r="A5" s="3" t="s">
        <v>761</v>
      </c>
    </row>
    <row r="6" spans="1:3">
      <c r="A6" s="4" t="s">
        <v>741</v>
      </c>
      <c r="B6" s="5" t="n">
        <v>12180</v>
      </c>
      <c r="C6" s="5" t="n">
        <v>7159</v>
      </c>
    </row>
    <row r="7" spans="1:3">
      <c r="A7" s="4" t="s">
        <v>763</v>
      </c>
    </row>
    <row r="8" spans="1:3">
      <c r="A8" s="3" t="s">
        <v>761</v>
      </c>
    </row>
    <row r="9" spans="1:3">
      <c r="A9" s="4" t="s">
        <v>741</v>
      </c>
      <c r="B9" s="5" t="n">
        <v>0</v>
      </c>
      <c r="C9" s="5" t="n">
        <v>0</v>
      </c>
    </row>
    <row r="10" spans="1:3">
      <c r="A10" s="4" t="s">
        <v>764</v>
      </c>
    </row>
    <row r="11" spans="1:3">
      <c r="A11" s="3" t="s">
        <v>761</v>
      </c>
    </row>
    <row r="12" spans="1:3">
      <c r="A12" s="4" t="s">
        <v>741</v>
      </c>
      <c r="B12" s="5" t="n">
        <v>12180</v>
      </c>
      <c r="C12" s="5" t="n">
        <v>7159</v>
      </c>
    </row>
    <row r="13" spans="1:3">
      <c r="A13" s="4" t="s">
        <v>765</v>
      </c>
    </row>
    <row r="14" spans="1:3">
      <c r="A14" s="3" t="s">
        <v>761</v>
      </c>
    </row>
    <row r="15" spans="1:3">
      <c r="A15" s="4" t="s">
        <v>741</v>
      </c>
      <c r="B15" s="6" t="n">
        <v>0</v>
      </c>
      <c r="C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1</v>
      </c>
    </row>
    <row r="3" spans="1:3">
      <c r="A3" s="4" t="s">
        <v>767</v>
      </c>
      <c r="B3" s="6" t="n">
        <v>34958</v>
      </c>
      <c r="C3" s="6" t="n">
        <v>14866</v>
      </c>
    </row>
    <row r="4" spans="1:3">
      <c r="A4" s="4" t="s">
        <v>768</v>
      </c>
      <c r="B4" s="5" t="n">
        <v>39684</v>
      </c>
      <c r="C4" s="5" t="n">
        <v>7695</v>
      </c>
    </row>
    <row r="5" spans="1:3">
      <c r="A5" s="4" t="s">
        <v>769</v>
      </c>
    </row>
    <row r="6" spans="1:3">
      <c r="A6" s="3" t="s">
        <v>761</v>
      </c>
    </row>
    <row r="7" spans="1:3">
      <c r="A7" s="4" t="s">
        <v>767</v>
      </c>
      <c r="B7" s="5" t="n">
        <v>0</v>
      </c>
      <c r="C7" s="5" t="n">
        <v>0</v>
      </c>
    </row>
    <row r="8" spans="1:3">
      <c r="A8" s="4" t="s">
        <v>768</v>
      </c>
      <c r="B8" s="5" t="n">
        <v>0</v>
      </c>
      <c r="C8" s="5" t="n">
        <v>0</v>
      </c>
    </row>
    <row r="9" spans="1:3">
      <c r="A9" s="4" t="s">
        <v>770</v>
      </c>
    </row>
    <row r="10" spans="1:3">
      <c r="A10" s="3" t="s">
        <v>761</v>
      </c>
    </row>
    <row r="11" spans="1:3">
      <c r="A11" s="4" t="s">
        <v>767</v>
      </c>
      <c r="B11" s="5" t="n">
        <v>0</v>
      </c>
      <c r="C11" s="5" t="n">
        <v>0</v>
      </c>
    </row>
    <row r="12" spans="1:3">
      <c r="A12" s="4" t="s">
        <v>768</v>
      </c>
      <c r="B12" s="5" t="n">
        <v>0</v>
      </c>
      <c r="C12" s="5" t="n">
        <v>0</v>
      </c>
    </row>
    <row r="13" spans="1:3">
      <c r="A13" s="4" t="s">
        <v>771</v>
      </c>
    </row>
    <row r="14" spans="1:3">
      <c r="A14" s="3" t="s">
        <v>761</v>
      </c>
    </row>
    <row r="15" spans="1:3">
      <c r="A15" s="4" t="s">
        <v>767</v>
      </c>
      <c r="B15" s="5" t="n">
        <v>34958</v>
      </c>
      <c r="C15" s="5" t="n">
        <v>14866</v>
      </c>
    </row>
    <row r="16" spans="1:3">
      <c r="A16" s="4" t="s">
        <v>768</v>
      </c>
      <c r="B16" s="6" t="n">
        <v>39684</v>
      </c>
      <c r="C16" s="6" t="n">
        <v>7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710</v>
      </c>
    </row>
    <row r="2" spans="1:3">
      <c r="B2" s="2" t="s">
        <v>2</v>
      </c>
      <c r="C2" s="2" t="s">
        <v>32</v>
      </c>
    </row>
    <row r="3" spans="1:3">
      <c r="A3" s="3" t="s">
        <v>761</v>
      </c>
    </row>
    <row r="4" spans="1:3">
      <c r="A4" s="4" t="s">
        <v>773</v>
      </c>
      <c r="B4" s="4" t="s">
        <v>774</v>
      </c>
    </row>
    <row r="5" spans="1:3">
      <c r="A5" s="4" t="s">
        <v>775</v>
      </c>
      <c r="B5" s="5" t="n">
        <v>1</v>
      </c>
      <c r="C5" s="5" t="n">
        <v>8</v>
      </c>
    </row>
    <row r="6" spans="1:3">
      <c r="A6" s="4" t="s">
        <v>776</v>
      </c>
      <c r="C6" s="5" t="n">
        <v>3</v>
      </c>
    </row>
    <row r="7" spans="1:3">
      <c r="A7" s="4" t="s">
        <v>777</v>
      </c>
      <c r="B7" s="5" t="n">
        <v>9</v>
      </c>
      <c r="C7" s="5" t="n">
        <v>1</v>
      </c>
    </row>
    <row r="8" spans="1:3">
      <c r="A8" s="4" t="s">
        <v>778</v>
      </c>
    </row>
    <row r="9" spans="1:3">
      <c r="A9" s="3" t="s">
        <v>761</v>
      </c>
    </row>
    <row r="10" spans="1:3">
      <c r="A10" s="4" t="s">
        <v>775</v>
      </c>
      <c r="B10" s="5" t="n">
        <v>1</v>
      </c>
      <c r="C10"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79</v>
      </c>
      <c r="B1" s="2" t="s">
        <v>780</v>
      </c>
      <c r="C1" s="2" t="s">
        <v>781</v>
      </c>
    </row>
    <row r="2" spans="1:3">
      <c r="A2" s="4" t="s">
        <v>782</v>
      </c>
    </row>
    <row r="3" spans="1:3">
      <c r="A3" s="3" t="s">
        <v>783</v>
      </c>
    </row>
    <row r="4" spans="1:3">
      <c r="A4" s="4" t="s">
        <v>784</v>
      </c>
      <c r="B4" s="8" t="n">
        <v>137.25</v>
      </c>
    </row>
    <row r="5" spans="1:3">
      <c r="A5" s="4" t="s">
        <v>785</v>
      </c>
    </row>
    <row r="6" spans="1:3">
      <c r="A6" s="3" t="s">
        <v>783</v>
      </c>
    </row>
    <row r="7" spans="1:3">
      <c r="A7" s="4" t="s">
        <v>784</v>
      </c>
      <c r="B7" s="8" t="n">
        <v>137.25</v>
      </c>
      <c r="C7" s="8" t="n">
        <v>507.11</v>
      </c>
    </row>
    <row r="8" spans="1:3">
      <c r="A8" s="4" t="s">
        <v>786</v>
      </c>
    </row>
    <row r="9" spans="1:3">
      <c r="A9" s="3" t="s">
        <v>783</v>
      </c>
    </row>
    <row r="10" spans="1:3">
      <c r="A10" s="4" t="s">
        <v>784</v>
      </c>
      <c r="C10" s="8" t="n">
        <v>185.42</v>
      </c>
    </row>
    <row r="11" spans="1:3">
      <c r="A11" s="4" t="s">
        <v>787</v>
      </c>
    </row>
    <row r="12" spans="1:3">
      <c r="A12" s="3" t="s">
        <v>783</v>
      </c>
    </row>
    <row r="13" spans="1:3">
      <c r="A13" s="4" t="s">
        <v>784</v>
      </c>
      <c r="C13" s="8" t="n">
        <v>638.72</v>
      </c>
    </row>
    <row r="14" spans="1:3">
      <c r="A14" s="4" t="s">
        <v>788</v>
      </c>
    </row>
    <row r="15" spans="1:3">
      <c r="A15" s="3" t="s">
        <v>783</v>
      </c>
    </row>
    <row r="16" spans="1:3">
      <c r="A16" s="4" t="s">
        <v>784</v>
      </c>
      <c r="B16" s="5" t="n">
        <v>0</v>
      </c>
      <c r="C16" s="8" t="n">
        <v>225.04</v>
      </c>
    </row>
    <row r="17" spans="1:3">
      <c r="A17" s="4" t="s">
        <v>789</v>
      </c>
    </row>
    <row r="18" spans="1:3">
      <c r="A18" s="3" t="s">
        <v>783</v>
      </c>
    </row>
    <row r="19" spans="1:3">
      <c r="A19" s="4" t="s">
        <v>784</v>
      </c>
      <c r="B19" s="5" t="n">
        <v>0</v>
      </c>
      <c r="C19" s="8" t="n">
        <v>225.04</v>
      </c>
    </row>
    <row r="20" spans="1:3">
      <c r="A20" s="4" t="s">
        <v>790</v>
      </c>
    </row>
    <row r="21" spans="1:3">
      <c r="A21" s="3" t="s">
        <v>783</v>
      </c>
    </row>
    <row r="22" spans="1:3">
      <c r="A22" s="4" t="s">
        <v>791</v>
      </c>
      <c r="B22" s="5" t="n">
        <v>2788</v>
      </c>
      <c r="C22" s="5" t="n">
        <v>27302</v>
      </c>
    </row>
    <row r="23" spans="1:3">
      <c r="A23" s="4" t="s">
        <v>792</v>
      </c>
    </row>
    <row r="24" spans="1:3">
      <c r="A24" s="3" t="s">
        <v>783</v>
      </c>
    </row>
    <row r="25" spans="1:3">
      <c r="A25" s="4" t="s">
        <v>791</v>
      </c>
      <c r="B25" s="5" t="n">
        <v>0</v>
      </c>
      <c r="C25" s="5" t="n">
        <v>5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3</v>
      </c>
      <c r="B1" s="2" t="s">
        <v>780</v>
      </c>
      <c r="C1" s="2" t="s">
        <v>781</v>
      </c>
    </row>
    <row r="2" spans="1:3">
      <c r="A2" s="4" t="s">
        <v>794</v>
      </c>
    </row>
    <row r="3" spans="1:3">
      <c r="A3" s="3" t="s">
        <v>795</v>
      </c>
    </row>
    <row r="4" spans="1:3">
      <c r="A4" s="4" t="s">
        <v>796</v>
      </c>
      <c r="C4" s="8" t="n">
        <v>126.73</v>
      </c>
    </row>
    <row r="5" spans="1:3">
      <c r="A5" s="4" t="s">
        <v>797</v>
      </c>
    </row>
    <row r="6" spans="1:3">
      <c r="A6" s="3" t="s">
        <v>795</v>
      </c>
    </row>
    <row r="7" spans="1:3">
      <c r="A7" s="4" t="s">
        <v>796</v>
      </c>
      <c r="B7" s="8" t="n">
        <v>41.32</v>
      </c>
    </row>
    <row r="8" spans="1:3">
      <c r="A8" s="4" t="s">
        <v>798</v>
      </c>
    </row>
    <row r="9" spans="1:3">
      <c r="A9" s="3" t="s">
        <v>795</v>
      </c>
    </row>
    <row r="10" spans="1:3">
      <c r="A10" s="4" t="s">
        <v>796</v>
      </c>
      <c r="B10" s="8" t="n">
        <v>622.62</v>
      </c>
    </row>
    <row r="11" spans="1:3">
      <c r="A11" s="4" t="s">
        <v>799</v>
      </c>
    </row>
    <row r="12" spans="1:3">
      <c r="A12" s="3" t="s">
        <v>795</v>
      </c>
    </row>
    <row r="13" spans="1:3">
      <c r="A13" s="4" t="s">
        <v>796</v>
      </c>
      <c r="B13" s="8" t="n">
        <v>255.02</v>
      </c>
      <c r="C13" s="8" t="n">
        <v>126.73</v>
      </c>
    </row>
    <row r="14" spans="1:3">
      <c r="A14" s="4" t="s">
        <v>800</v>
      </c>
    </row>
    <row r="15" spans="1:3">
      <c r="A15" s="3" t="s">
        <v>795</v>
      </c>
    </row>
    <row r="16" spans="1:3">
      <c r="A16" s="4" t="s">
        <v>801</v>
      </c>
      <c r="B16" s="5" t="n">
        <v>155609</v>
      </c>
      <c r="C16" s="5" t="n">
        <v>63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20"/>
    <col customWidth="1" max="5" min="5" width="45"/>
    <col customWidth="1" max="6" min="6" width="4"/>
    <col customWidth="1" max="7" min="7" width="45"/>
    <col customWidth="1" max="8" min="8" width="4"/>
    <col customWidth="1" max="9" min="9" width="80"/>
    <col customWidth="1" max="10" min="10" width="4"/>
    <col customWidth="1" max="11" min="11" width="58"/>
    <col customWidth="1" max="12" min="12" width="80"/>
    <col customWidth="1" max="13" min="13" width="4"/>
    <col customWidth="1" max="14" min="14" width="58"/>
    <col customWidth="1" max="15" min="15" width="80"/>
    <col customWidth="1" max="16" min="16" width="4"/>
    <col customWidth="1" max="17" min="17" width="80"/>
    <col customWidth="1" max="18" min="18" width="4"/>
  </cols>
  <sheetData>
    <row r="1" spans="1:18">
      <c r="A1" s="1" t="s">
        <v>177</v>
      </c>
      <c r="C1" s="2" t="s">
        <v>146</v>
      </c>
      <c r="D1" s="2" t="s">
        <v>28</v>
      </c>
      <c r="E1" s="2" t="s">
        <v>178</v>
      </c>
      <c r="F1" s="2" t="s">
        <v>179</v>
      </c>
      <c r="G1" s="2" t="s">
        <v>180</v>
      </c>
      <c r="I1" s="2" t="s">
        <v>181</v>
      </c>
      <c r="K1" s="2" t="s">
        <v>182</v>
      </c>
      <c r="L1" s="2" t="s">
        <v>183</v>
      </c>
      <c r="M1" s="2" t="s">
        <v>184</v>
      </c>
      <c r="N1" s="2" t="s">
        <v>182</v>
      </c>
      <c r="O1" s="2" t="s">
        <v>185</v>
      </c>
      <c r="P1" s="2" t="s">
        <v>179</v>
      </c>
      <c r="Q1" s="2" t="s">
        <v>183</v>
      </c>
      <c r="R1" s="2" t="s">
        <v>184</v>
      </c>
    </row>
    <row r="2" spans="1:18">
      <c r="A2" s="4" t="s">
        <v>186</v>
      </c>
      <c r="B2" s="4" t="s">
        <v>184</v>
      </c>
      <c r="I2" s="5" t="n">
        <v>6900000</v>
      </c>
    </row>
    <row r="3" spans="1:18">
      <c r="A3" s="4" t="s">
        <v>153</v>
      </c>
      <c r="D3" s="6" t="n">
        <v>3319609</v>
      </c>
      <c r="E3" s="6" t="n">
        <v>24426</v>
      </c>
      <c r="G3" s="6" t="n">
        <v>3128990</v>
      </c>
      <c r="H3" s="4" t="s">
        <v>184</v>
      </c>
      <c r="I3" s="6" t="n">
        <v>166193</v>
      </c>
      <c r="J3" s="4" t="s">
        <v>184</v>
      </c>
    </row>
    <row r="4" spans="1:18">
      <c r="A4" s="4" t="s">
        <v>187</v>
      </c>
      <c r="E4" s="5" t="n">
        <v>797644</v>
      </c>
      <c r="G4" s="5" t="n">
        <v>88976491</v>
      </c>
      <c r="H4" s="4" t="s">
        <v>184</v>
      </c>
    </row>
    <row r="5" spans="1:18">
      <c r="A5" s="3" t="s">
        <v>188</v>
      </c>
    </row>
    <row r="6" spans="1:18">
      <c r="A6" s="4" t="s">
        <v>118</v>
      </c>
      <c r="C6" s="6" t="n">
        <v>30718</v>
      </c>
      <c r="D6" s="5" t="n">
        <v>30718</v>
      </c>
      <c r="E6" s="6" t="n">
        <v>229</v>
      </c>
      <c r="G6" s="6" t="n">
        <v>30489</v>
      </c>
      <c r="H6" s="4" t="s">
        <v>184</v>
      </c>
    </row>
    <row r="7" spans="1:18">
      <c r="A7" s="4" t="s">
        <v>189</v>
      </c>
      <c r="K7" s="6" t="n">
        <v>-2588</v>
      </c>
      <c r="L7" s="6" t="n">
        <v>-2588</v>
      </c>
      <c r="N7" s="6" t="n">
        <v>-78581</v>
      </c>
      <c r="O7" s="6" t="n">
        <v>-701</v>
      </c>
      <c r="Q7" s="6" t="n">
        <v>-77880</v>
      </c>
    </row>
    <row r="8" spans="1:18">
      <c r="A8" s="4" t="s">
        <v>190</v>
      </c>
      <c r="C8" s="5" t="n">
        <v>28130</v>
      </c>
      <c r="D8" s="5" t="n">
        <v>28130</v>
      </c>
      <c r="E8" s="5" t="n">
        <v>229</v>
      </c>
      <c r="G8" s="6" t="n">
        <v>27901</v>
      </c>
      <c r="H8" s="4" t="s">
        <v>184</v>
      </c>
    </row>
    <row r="9" spans="1:18">
      <c r="A9" s="4" t="s">
        <v>191</v>
      </c>
      <c r="B9" s="4" t="s">
        <v>184</v>
      </c>
      <c r="G9" s="5" t="n">
        <v>-12189</v>
      </c>
    </row>
    <row r="10" spans="1:18">
      <c r="A10" s="4" t="s">
        <v>192</v>
      </c>
      <c r="C10" s="5" t="n">
        <v>-484</v>
      </c>
      <c r="D10" s="5" t="n">
        <v>-484</v>
      </c>
      <c r="G10" s="6" t="n">
        <v>-484</v>
      </c>
      <c r="H10" s="4" t="s">
        <v>184</v>
      </c>
    </row>
    <row r="11" spans="1:18">
      <c r="A11" s="4" t="s">
        <v>193</v>
      </c>
      <c r="B11" s="4" t="s">
        <v>184</v>
      </c>
      <c r="G11" s="5" t="n">
        <v>-2632213</v>
      </c>
    </row>
    <row r="12" spans="1:18">
      <c r="A12" s="4" t="s">
        <v>194</v>
      </c>
      <c r="D12" s="5" t="n">
        <v>-104041</v>
      </c>
      <c r="G12" s="6" t="n">
        <v>-104041</v>
      </c>
      <c r="H12" s="4" t="s">
        <v>184</v>
      </c>
    </row>
    <row r="13" spans="1:18">
      <c r="A13" s="4" t="s">
        <v>162</v>
      </c>
      <c r="B13" s="4" t="s">
        <v>184</v>
      </c>
      <c r="G13" s="5" t="n">
        <v>183079</v>
      </c>
    </row>
    <row r="14" spans="1:18">
      <c r="A14" s="4" t="s">
        <v>163</v>
      </c>
      <c r="D14" s="5" t="n">
        <v>4090</v>
      </c>
      <c r="G14" s="6" t="n">
        <v>4090</v>
      </c>
      <c r="H14" s="4" t="s">
        <v>184</v>
      </c>
    </row>
    <row r="15" spans="1:18">
      <c r="A15" s="4" t="s">
        <v>195</v>
      </c>
      <c r="B15" s="4" t="s">
        <v>184</v>
      </c>
      <c r="I15" s="5" t="n">
        <v>6900000</v>
      </c>
    </row>
    <row r="16" spans="1:18">
      <c r="A16" s="4" t="s">
        <v>165</v>
      </c>
      <c r="D16" s="5" t="n">
        <v>3168723</v>
      </c>
      <c r="E16" s="6" t="n">
        <v>23954</v>
      </c>
      <c r="G16" s="6" t="n">
        <v>2978576</v>
      </c>
      <c r="H16" s="4" t="s">
        <v>184</v>
      </c>
      <c r="I16" s="6" t="n">
        <v>166193</v>
      </c>
      <c r="J16" s="4" t="s">
        <v>184</v>
      </c>
    </row>
    <row r="17" spans="1:18">
      <c r="A17" s="4" t="s">
        <v>196</v>
      </c>
      <c r="E17" s="5" t="n">
        <v>797644</v>
      </c>
      <c r="G17" s="5" t="n">
        <v>86515168</v>
      </c>
      <c r="H17" s="4" t="s">
        <v>184</v>
      </c>
    </row>
    <row r="18" spans="1:18">
      <c r="A18" s="4" t="s">
        <v>197</v>
      </c>
      <c r="B18" s="4" t="s">
        <v>184</v>
      </c>
      <c r="I18" s="5" t="n">
        <v>6900000</v>
      </c>
    </row>
    <row r="19" spans="1:18">
      <c r="A19" s="4" t="s">
        <v>168</v>
      </c>
      <c r="D19" s="5" t="n">
        <v>2801749</v>
      </c>
      <c r="E19" s="6" t="n">
        <v>23061</v>
      </c>
      <c r="G19" s="6" t="n">
        <v>2612511</v>
      </c>
      <c r="H19" s="4" t="s">
        <v>184</v>
      </c>
      <c r="I19" s="6" t="n">
        <v>166177</v>
      </c>
      <c r="J19" s="4" t="s">
        <v>184</v>
      </c>
    </row>
    <row r="20" spans="1:18">
      <c r="A20" s="4" t="s">
        <v>198</v>
      </c>
      <c r="E20" s="5" t="n">
        <v>797644</v>
      </c>
      <c r="G20" s="5" t="n">
        <v>84989711</v>
      </c>
      <c r="H20" s="4" t="s">
        <v>184</v>
      </c>
    </row>
    <row r="21" spans="1:18">
      <c r="A21" s="3" t="s">
        <v>188</v>
      </c>
    </row>
    <row r="22" spans="1:18">
      <c r="A22" s="4" t="s">
        <v>118</v>
      </c>
      <c r="C22" s="5" t="n">
        <v>43578</v>
      </c>
      <c r="D22" s="5" t="n">
        <v>43578</v>
      </c>
      <c r="E22" s="6" t="n">
        <v>380</v>
      </c>
      <c r="G22" s="6" t="n">
        <v>43198</v>
      </c>
      <c r="H22" s="4" t="s">
        <v>184</v>
      </c>
    </row>
    <row r="23" spans="1:18">
      <c r="A23" s="4" t="s">
        <v>189</v>
      </c>
      <c r="K23" s="6" t="n">
        <v>-2588</v>
      </c>
      <c r="L23" s="6" t="n">
        <v>-2588</v>
      </c>
      <c r="N23" s="6" t="n">
        <v>-54254</v>
      </c>
      <c r="O23" s="6" t="n">
        <v>-504</v>
      </c>
      <c r="Q23" s="6" t="n">
        <v>-53750</v>
      </c>
    </row>
    <row r="24" spans="1:18">
      <c r="A24" s="4" t="s">
        <v>190</v>
      </c>
      <c r="C24" s="5" t="n">
        <v>40990</v>
      </c>
      <c r="D24" s="5" t="n">
        <v>40990</v>
      </c>
      <c r="E24" s="5" t="n">
        <v>380</v>
      </c>
      <c r="G24" s="5" t="n">
        <v>40610</v>
      </c>
      <c r="H24" s="4" t="s">
        <v>184</v>
      </c>
    </row>
    <row r="25" spans="1:18">
      <c r="A25" s="4" t="s">
        <v>170</v>
      </c>
      <c r="C25" s="6" t="n">
        <v>-5021</v>
      </c>
      <c r="D25" s="5" t="n">
        <v>-5021</v>
      </c>
      <c r="E25" s="5" t="n">
        <v>-47</v>
      </c>
      <c r="G25" s="6" t="n">
        <v>-4974</v>
      </c>
      <c r="H25" s="4" t="s">
        <v>184</v>
      </c>
    </row>
    <row r="26" spans="1:18">
      <c r="A26" s="4" t="s">
        <v>191</v>
      </c>
      <c r="C26" s="5" t="n">
        <v>-18000</v>
      </c>
      <c r="G26" s="5" t="n">
        <v>-17800</v>
      </c>
      <c r="H26" s="4" t="s">
        <v>184</v>
      </c>
    </row>
    <row r="27" spans="1:18">
      <c r="A27" s="4" t="s">
        <v>192</v>
      </c>
      <c r="C27" s="6" t="n">
        <v>-704</v>
      </c>
      <c r="D27" s="5" t="n">
        <v>-704</v>
      </c>
      <c r="G27" s="6" t="n">
        <v>-704</v>
      </c>
      <c r="H27" s="4" t="s">
        <v>184</v>
      </c>
    </row>
    <row r="28" spans="1:18">
      <c r="A28" s="4" t="s">
        <v>199</v>
      </c>
      <c r="B28" s="4" t="s">
        <v>184</v>
      </c>
      <c r="G28" s="5" t="n">
        <v>893526</v>
      </c>
    </row>
    <row r="29" spans="1:18">
      <c r="A29" s="4" t="s">
        <v>200</v>
      </c>
      <c r="D29" s="5" t="n">
        <v>32686</v>
      </c>
      <c r="G29" s="6" t="n">
        <v>32686</v>
      </c>
      <c r="H29" s="4" t="s">
        <v>184</v>
      </c>
    </row>
    <row r="30" spans="1:18">
      <c r="A30" s="4" t="s">
        <v>173</v>
      </c>
      <c r="C30" s="6" t="n">
        <v>-79</v>
      </c>
      <c r="E30" s="5" t="n">
        <v>-1</v>
      </c>
      <c r="G30" s="6" t="n">
        <v>-78</v>
      </c>
      <c r="H30" s="4" t="s">
        <v>184</v>
      </c>
    </row>
    <row r="31" spans="1:18">
      <c r="A31" s="4" t="s">
        <v>162</v>
      </c>
      <c r="B31" s="4" t="s">
        <v>184</v>
      </c>
      <c r="G31" s="5" t="n">
        <v>148705</v>
      </c>
    </row>
    <row r="32" spans="1:18">
      <c r="A32" s="4" t="s">
        <v>163</v>
      </c>
      <c r="D32" s="5" t="n">
        <v>3269</v>
      </c>
      <c r="G32" s="6" t="n">
        <v>3269</v>
      </c>
      <c r="H32" s="4" t="s">
        <v>184</v>
      </c>
    </row>
    <row r="33" spans="1:18">
      <c r="A33" s="4" t="s">
        <v>201</v>
      </c>
      <c r="B33" s="4" t="s">
        <v>184</v>
      </c>
      <c r="I33" s="5" t="n">
        <v>6900000</v>
      </c>
    </row>
    <row r="34" spans="1:18">
      <c r="A34" s="4" t="s">
        <v>175</v>
      </c>
      <c r="D34" s="6" t="n">
        <v>2818636</v>
      </c>
      <c r="E34" s="6" t="n">
        <v>22889</v>
      </c>
      <c r="G34" s="6" t="n">
        <v>2629570</v>
      </c>
      <c r="H34" s="4" t="s">
        <v>184</v>
      </c>
      <c r="I34" s="6" t="n">
        <v>166177</v>
      </c>
      <c r="J34" s="4" t="s">
        <v>184</v>
      </c>
    </row>
    <row r="35" spans="1:18">
      <c r="A35" s="4" t="s">
        <v>202</v>
      </c>
      <c r="E35" s="5" t="n">
        <v>797644</v>
      </c>
      <c r="G35" s="5" t="n">
        <v>86014142</v>
      </c>
      <c r="H35" s="4" t="s">
        <v>184</v>
      </c>
    </row>
    <row r="36" spans="1:18"/>
    <row r="37" spans="1:18">
      <c r="A37" s="4" t="s">
        <v>184</v>
      </c>
      <c r="B37" s="4" t="s">
        <v>203</v>
      </c>
    </row>
    <row r="38" spans="1:18">
      <c r="A38" s="4" t="s">
        <v>179</v>
      </c>
      <c r="B38" s="4" t="s">
        <v>204</v>
      </c>
    </row>
  </sheetData>
  <mergeCells count="142">
    <mergeCell ref="A1:B1"/>
    <mergeCell ref="G1:H1"/>
    <mergeCell ref="I1:J1"/>
    <mergeCell ref="E2:F2"/>
    <mergeCell ref="L2:M2"/>
    <mergeCell ref="O2:P2"/>
    <mergeCell ref="Q2:R2"/>
    <mergeCell ref="E3:F3"/>
    <mergeCell ref="L3:M3"/>
    <mergeCell ref="O3:P3"/>
    <mergeCell ref="Q3:R3"/>
    <mergeCell ref="E4:F4"/>
    <mergeCell ref="L4:M4"/>
    <mergeCell ref="O4:P4"/>
    <mergeCell ref="Q4:R4"/>
    <mergeCell ref="E5:F5"/>
    <mergeCell ref="L5:M5"/>
    <mergeCell ref="O5:P5"/>
    <mergeCell ref="Q5:R5"/>
    <mergeCell ref="E6:F6"/>
    <mergeCell ref="L6:M6"/>
    <mergeCell ref="O6:P6"/>
    <mergeCell ref="Q6:R6"/>
    <mergeCell ref="E7:F7"/>
    <mergeCell ref="L7:M7"/>
    <mergeCell ref="O7:P7"/>
    <mergeCell ref="Q7:R7"/>
    <mergeCell ref="E8:F8"/>
    <mergeCell ref="L8:M8"/>
    <mergeCell ref="O8:P8"/>
    <mergeCell ref="Q8:R8"/>
    <mergeCell ref="E9:F9"/>
    <mergeCell ref="L9:M9"/>
    <mergeCell ref="O9:P9"/>
    <mergeCell ref="Q9:R9"/>
    <mergeCell ref="E10:F10"/>
    <mergeCell ref="L10:M10"/>
    <mergeCell ref="O10:P10"/>
    <mergeCell ref="Q10:R10"/>
    <mergeCell ref="E11:F11"/>
    <mergeCell ref="L11:M11"/>
    <mergeCell ref="O11:P11"/>
    <mergeCell ref="Q11:R11"/>
    <mergeCell ref="E12:F12"/>
    <mergeCell ref="L12:M12"/>
    <mergeCell ref="O12:P12"/>
    <mergeCell ref="Q12:R12"/>
    <mergeCell ref="E13:F13"/>
    <mergeCell ref="L13:M13"/>
    <mergeCell ref="O13:P13"/>
    <mergeCell ref="Q13:R13"/>
    <mergeCell ref="E14:F14"/>
    <mergeCell ref="L14:M14"/>
    <mergeCell ref="O14:P14"/>
    <mergeCell ref="Q14:R14"/>
    <mergeCell ref="E15:F15"/>
    <mergeCell ref="L15:M15"/>
    <mergeCell ref="O15:P15"/>
    <mergeCell ref="Q15:R15"/>
    <mergeCell ref="E16:F16"/>
    <mergeCell ref="L16:M16"/>
    <mergeCell ref="O16:P16"/>
    <mergeCell ref="Q16:R16"/>
    <mergeCell ref="E17:F17"/>
    <mergeCell ref="L17:M17"/>
    <mergeCell ref="O17:P17"/>
    <mergeCell ref="Q17:R17"/>
    <mergeCell ref="E18:F18"/>
    <mergeCell ref="L18:M18"/>
    <mergeCell ref="O18:P18"/>
    <mergeCell ref="Q18:R18"/>
    <mergeCell ref="E19:F19"/>
    <mergeCell ref="L19:M19"/>
    <mergeCell ref="O19:P19"/>
    <mergeCell ref="Q19:R19"/>
    <mergeCell ref="E20:F20"/>
    <mergeCell ref="L20:M20"/>
    <mergeCell ref="O20:P20"/>
    <mergeCell ref="Q20:R20"/>
    <mergeCell ref="E21:F21"/>
    <mergeCell ref="L21:M21"/>
    <mergeCell ref="O21:P21"/>
    <mergeCell ref="Q21:R21"/>
    <mergeCell ref="E22:F22"/>
    <mergeCell ref="L22:M22"/>
    <mergeCell ref="O22:P22"/>
    <mergeCell ref="Q22:R22"/>
    <mergeCell ref="E23:F23"/>
    <mergeCell ref="L23:M23"/>
    <mergeCell ref="O23:P23"/>
    <mergeCell ref="Q23:R23"/>
    <mergeCell ref="E24:F24"/>
    <mergeCell ref="L24:M24"/>
    <mergeCell ref="O24:P24"/>
    <mergeCell ref="Q24:R24"/>
    <mergeCell ref="E25:F25"/>
    <mergeCell ref="L25:M25"/>
    <mergeCell ref="O25:P25"/>
    <mergeCell ref="Q25:R25"/>
    <mergeCell ref="E26:F26"/>
    <mergeCell ref="L26:M26"/>
    <mergeCell ref="O26:P26"/>
    <mergeCell ref="Q26:R26"/>
    <mergeCell ref="E27:F27"/>
    <mergeCell ref="L27:M27"/>
    <mergeCell ref="O27:P27"/>
    <mergeCell ref="Q27:R27"/>
    <mergeCell ref="E28:F28"/>
    <mergeCell ref="L28:M28"/>
    <mergeCell ref="O28:P28"/>
    <mergeCell ref="Q28:R28"/>
    <mergeCell ref="E29:F29"/>
    <mergeCell ref="L29:M29"/>
    <mergeCell ref="O29:P29"/>
    <mergeCell ref="Q29:R29"/>
    <mergeCell ref="E30:F30"/>
    <mergeCell ref="L30:M30"/>
    <mergeCell ref="O30:P30"/>
    <mergeCell ref="Q30:R30"/>
    <mergeCell ref="E31:F31"/>
    <mergeCell ref="L31:M31"/>
    <mergeCell ref="O31:P31"/>
    <mergeCell ref="Q31:R31"/>
    <mergeCell ref="E32:F32"/>
    <mergeCell ref="L32:M32"/>
    <mergeCell ref="O32:P32"/>
    <mergeCell ref="Q32:R32"/>
    <mergeCell ref="E33:F33"/>
    <mergeCell ref="L33:M33"/>
    <mergeCell ref="O33:P33"/>
    <mergeCell ref="Q33:R33"/>
    <mergeCell ref="E34:F34"/>
    <mergeCell ref="L34:M34"/>
    <mergeCell ref="O34:P34"/>
    <mergeCell ref="Q34:R34"/>
    <mergeCell ref="E35:F35"/>
    <mergeCell ref="L35:M35"/>
    <mergeCell ref="O35:P35"/>
    <mergeCell ref="Q35:R35"/>
    <mergeCell ref="A36:Q36"/>
    <mergeCell ref="B37:Q37"/>
    <mergeCell ref="B38:Q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803</v>
      </c>
    </row>
    <row r="3" spans="1:3">
      <c r="A3" s="3" t="s">
        <v>804</v>
      </c>
    </row>
    <row r="4" spans="1:3">
      <c r="A4" s="4" t="s">
        <v>39</v>
      </c>
      <c r="B4" s="6" t="n">
        <v>43015</v>
      </c>
      <c r="C4" s="6" t="n">
        <v>47044</v>
      </c>
    </row>
    <row r="5" spans="1:3">
      <c r="A5" s="4" t="s">
        <v>46</v>
      </c>
      <c r="B5" s="5" t="n">
        <v>33512</v>
      </c>
      <c r="C5" s="5" t="n">
        <v>33535</v>
      </c>
    </row>
    <row r="6" spans="1:3">
      <c r="A6" s="4" t="s">
        <v>51</v>
      </c>
      <c r="B6" s="5" t="n">
        <v>206500</v>
      </c>
      <c r="C6" s="5" t="n">
        <v>146300</v>
      </c>
    </row>
    <row r="7" spans="1:3">
      <c r="A7" s="4" t="s">
        <v>55</v>
      </c>
      <c r="B7" s="5" t="n">
        <v>733412</v>
      </c>
      <c r="C7" s="5" t="n">
        <v>729814</v>
      </c>
    </row>
    <row r="8" spans="1:3">
      <c r="A8" s="4" t="s">
        <v>805</v>
      </c>
    </row>
    <row r="9" spans="1:3">
      <c r="A9" s="3" t="s">
        <v>804</v>
      </c>
    </row>
    <row r="10" spans="1:3">
      <c r="A10" s="4" t="s">
        <v>39</v>
      </c>
      <c r="B10" s="5" t="n">
        <v>45763</v>
      </c>
      <c r="C10" s="5" t="n">
        <v>48740</v>
      </c>
    </row>
    <row r="11" spans="1:3">
      <c r="A11" s="4" t="s">
        <v>46</v>
      </c>
      <c r="B11" s="5" t="n">
        <v>34016</v>
      </c>
      <c r="C11" s="5" t="n">
        <v>33811</v>
      </c>
    </row>
    <row r="12" spans="1:3">
      <c r="A12" s="4" t="s">
        <v>51</v>
      </c>
      <c r="B12" s="5" t="n">
        <v>215024</v>
      </c>
      <c r="C12" s="5" t="n">
        <v>146731</v>
      </c>
    </row>
    <row r="13" spans="1:3">
      <c r="A13" s="4" t="s">
        <v>55</v>
      </c>
      <c r="B13" s="5" t="n">
        <v>747365</v>
      </c>
      <c r="C13" s="5" t="n">
        <v>740330</v>
      </c>
    </row>
    <row r="14" spans="1:3">
      <c r="A14" s="4" t="s">
        <v>806</v>
      </c>
    </row>
    <row r="15" spans="1:3">
      <c r="A15" s="3" t="s">
        <v>804</v>
      </c>
    </row>
    <row r="16" spans="1:3">
      <c r="A16" s="4" t="s">
        <v>807</v>
      </c>
      <c r="B16" s="5" t="n">
        <v>413905</v>
      </c>
      <c r="C16" s="5" t="n">
        <v>419560</v>
      </c>
    </row>
    <row r="17" spans="1:3">
      <c r="A17" s="4" t="s">
        <v>808</v>
      </c>
    </row>
    <row r="18" spans="1:3">
      <c r="A18" s="3" t="s">
        <v>804</v>
      </c>
    </row>
    <row r="19" spans="1:3">
      <c r="A19" s="4" t="s">
        <v>807</v>
      </c>
      <c r="B19" s="5" t="n">
        <v>445860</v>
      </c>
      <c r="C19" s="5" t="n">
        <v>424670</v>
      </c>
    </row>
    <row r="20" spans="1:3">
      <c r="A20" s="4" t="s">
        <v>809</v>
      </c>
    </row>
    <row r="21" spans="1:3">
      <c r="A21" s="3" t="s">
        <v>804</v>
      </c>
    </row>
    <row r="22" spans="1:3">
      <c r="A22" s="4" t="s">
        <v>807</v>
      </c>
      <c r="B22" s="5" t="n">
        <v>295882</v>
      </c>
      <c r="C22" s="5" t="n">
        <v>295767</v>
      </c>
    </row>
    <row r="23" spans="1:3">
      <c r="A23" s="4" t="s">
        <v>810</v>
      </c>
    </row>
    <row r="24" spans="1:3">
      <c r="A24" s="3" t="s">
        <v>804</v>
      </c>
    </row>
    <row r="25" spans="1:3">
      <c r="A25" s="4" t="s">
        <v>807</v>
      </c>
      <c r="B25" s="5" t="n">
        <v>297420</v>
      </c>
      <c r="C25" s="5" t="n">
        <v>291696</v>
      </c>
    </row>
    <row r="26" spans="1:3">
      <c r="A26" s="4" t="s">
        <v>811</v>
      </c>
    </row>
    <row r="27" spans="1:3">
      <c r="A27" s="3" t="s">
        <v>804</v>
      </c>
    </row>
    <row r="28" spans="1:3">
      <c r="A28" s="4" t="s">
        <v>807</v>
      </c>
      <c r="B28" s="5" t="n">
        <v>450534</v>
      </c>
      <c r="C28" s="5" t="n">
        <v>463196</v>
      </c>
    </row>
    <row r="29" spans="1:3">
      <c r="A29" s="4" t="s">
        <v>812</v>
      </c>
    </row>
    <row r="30" spans="1:3">
      <c r="A30" s="3" t="s">
        <v>804</v>
      </c>
    </row>
    <row r="31" spans="1:3">
      <c r="A31" s="4" t="s">
        <v>807</v>
      </c>
      <c r="B31" s="6" t="n">
        <v>479603</v>
      </c>
      <c r="C31" s="6" t="n">
        <v>4875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3</v>
      </c>
      <c r="B1" s="2" t="s">
        <v>1</v>
      </c>
    </row>
    <row r="2" spans="1:4">
      <c r="B2" s="2" t="s">
        <v>2</v>
      </c>
      <c r="C2" s="2" t="s">
        <v>93</v>
      </c>
      <c r="D2" s="2" t="s">
        <v>32</v>
      </c>
    </row>
    <row r="3" spans="1:4">
      <c r="A3" s="3" t="s">
        <v>814</v>
      </c>
    </row>
    <row r="4" spans="1:4">
      <c r="A4" s="4" t="s">
        <v>815</v>
      </c>
      <c r="B4" s="10" t="n">
        <v>22.4</v>
      </c>
      <c r="D4" s="10" t="n">
        <v>15.5</v>
      </c>
    </row>
    <row r="5" spans="1:4">
      <c r="A5" s="4" t="s">
        <v>816</v>
      </c>
    </row>
    <row r="6" spans="1:4">
      <c r="A6" s="3" t="s">
        <v>814</v>
      </c>
    </row>
    <row r="7" spans="1:4">
      <c r="A7" s="4" t="s">
        <v>210</v>
      </c>
      <c r="B7" s="15" t="n">
        <v>3.6</v>
      </c>
      <c r="C7" s="10" t="n">
        <v>4.4</v>
      </c>
    </row>
    <row r="8" spans="1:4">
      <c r="A8" s="4" t="s">
        <v>817</v>
      </c>
    </row>
    <row r="9" spans="1:4">
      <c r="A9" s="3" t="s">
        <v>814</v>
      </c>
    </row>
    <row r="10" spans="1:4">
      <c r="A10" s="4" t="s">
        <v>818</v>
      </c>
      <c r="B10" s="10" t="n">
        <v>5.7</v>
      </c>
    </row>
    <row r="11" spans="1:4">
      <c r="A11" s="4" t="s">
        <v>819</v>
      </c>
      <c r="B11" s="5" t="n">
        <v>436</v>
      </c>
    </row>
    <row r="12" spans="1:4">
      <c r="A12" s="4" t="s">
        <v>815</v>
      </c>
      <c r="B12" s="10" t="n">
        <v>11.6</v>
      </c>
      <c r="D12" s="15" t="n">
        <v>8.1</v>
      </c>
    </row>
    <row r="13" spans="1:4">
      <c r="A13" s="4" t="s">
        <v>820</v>
      </c>
    </row>
    <row r="14" spans="1:4">
      <c r="A14" s="3" t="s">
        <v>814</v>
      </c>
    </row>
    <row r="15" spans="1:4">
      <c r="A15" s="4" t="s">
        <v>821</v>
      </c>
      <c r="B15" s="5" t="n">
        <v>97</v>
      </c>
    </row>
    <row r="16" spans="1:4">
      <c r="A16" s="4" t="s">
        <v>822</v>
      </c>
      <c r="B16" s="4" t="s">
        <v>823</v>
      </c>
    </row>
    <row r="17" spans="1:4">
      <c r="A17" s="4" t="s">
        <v>824</v>
      </c>
      <c r="B17" s="4" t="s">
        <v>825</v>
      </c>
    </row>
    <row r="18" spans="1:4">
      <c r="A18" s="4" t="s">
        <v>826</v>
      </c>
      <c r="B18" s="6" t="n">
        <v>2</v>
      </c>
      <c r="D18" s="15" t="n">
        <v>1.7</v>
      </c>
    </row>
    <row r="19" spans="1:4">
      <c r="A19" s="4" t="s">
        <v>827</v>
      </c>
      <c r="B19" s="5" t="n">
        <v>200</v>
      </c>
    </row>
    <row r="20" spans="1:4">
      <c r="A20" s="4" t="s">
        <v>815</v>
      </c>
      <c r="B20" s="10" t="n">
        <v>10.8</v>
      </c>
      <c r="D20" s="10" t="n">
        <v>7.4</v>
      </c>
    </row>
    <row r="21" spans="1:4">
      <c r="A21" s="4" t="s">
        <v>828</v>
      </c>
    </row>
    <row r="22" spans="1:4">
      <c r="A22" s="3" t="s">
        <v>814</v>
      </c>
    </row>
    <row r="23" spans="1:4">
      <c r="A23" s="4" t="s">
        <v>829</v>
      </c>
      <c r="B23" s="4" t="s">
        <v>830</v>
      </c>
    </row>
    <row r="24" spans="1:4">
      <c r="A24" s="4" t="s">
        <v>831</v>
      </c>
    </row>
    <row r="25" spans="1:4">
      <c r="A25" s="3" t="s">
        <v>814</v>
      </c>
    </row>
    <row r="26" spans="1:4">
      <c r="A26" s="4" t="s">
        <v>829</v>
      </c>
      <c r="B26" s="4" t="s">
        <v>832</v>
      </c>
    </row>
    <row r="27" spans="1:4">
      <c r="A27" s="4" t="s">
        <v>833</v>
      </c>
    </row>
    <row r="28" spans="1:4">
      <c r="A28" s="3" t="s">
        <v>814</v>
      </c>
    </row>
    <row r="29" spans="1:4">
      <c r="A29" s="4" t="s">
        <v>834</v>
      </c>
      <c r="B29" s="5" t="n">
        <v>149</v>
      </c>
    </row>
    <row r="30" spans="1:4">
      <c r="A30" s="4" t="s">
        <v>835</v>
      </c>
    </row>
    <row r="31" spans="1:4">
      <c r="A31" s="3" t="s">
        <v>814</v>
      </c>
    </row>
    <row r="32" spans="1:4">
      <c r="A32" s="4" t="s">
        <v>836</v>
      </c>
      <c r="B32" s="4" t="s">
        <v>837</v>
      </c>
    </row>
    <row r="33" spans="1:4">
      <c r="A33" s="4" t="s">
        <v>838</v>
      </c>
      <c r="B33" s="4" t="s">
        <v>8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93</v>
      </c>
    </row>
    <row r="3" spans="1:3">
      <c r="A3" s="3" t="s">
        <v>841</v>
      </c>
    </row>
    <row r="4" spans="1:3">
      <c r="A4" s="4" t="s">
        <v>116</v>
      </c>
      <c r="B4" s="6" t="n">
        <v>43578</v>
      </c>
      <c r="C4" s="6" t="n">
        <v>38078</v>
      </c>
    </row>
    <row r="5" spans="1:3">
      <c r="A5" s="4" t="s">
        <v>842</v>
      </c>
      <c r="B5" s="5" t="n">
        <v>-272</v>
      </c>
      <c r="C5" s="5" t="n">
        <v>-383</v>
      </c>
    </row>
    <row r="6" spans="1:3">
      <c r="A6" s="4" t="s">
        <v>692</v>
      </c>
      <c r="B6" s="5" t="n">
        <v>-2588</v>
      </c>
      <c r="C6" s="5" t="n">
        <v>-2588</v>
      </c>
    </row>
    <row r="7" spans="1:3">
      <c r="A7" s="4" t="s">
        <v>843</v>
      </c>
      <c r="B7" s="5" t="n">
        <v>40718</v>
      </c>
      <c r="C7" s="5" t="n">
        <v>35107</v>
      </c>
    </row>
    <row r="8" spans="1:3">
      <c r="A8" s="4" t="s">
        <v>844</v>
      </c>
      <c r="B8" s="5" t="n">
        <v>0</v>
      </c>
      <c r="C8" s="5" t="n">
        <v>-7360</v>
      </c>
    </row>
    <row r="9" spans="1:3">
      <c r="A9" s="4" t="s">
        <v>845</v>
      </c>
      <c r="B9" s="6" t="n">
        <v>40718</v>
      </c>
      <c r="C9" s="6" t="n">
        <v>27747</v>
      </c>
    </row>
    <row r="10" spans="1:3">
      <c r="A10" s="3" t="s">
        <v>846</v>
      </c>
    </row>
    <row r="11" spans="1:3">
      <c r="A11" s="4" t="s">
        <v>847</v>
      </c>
      <c r="B11" s="5" t="n">
        <v>85916656</v>
      </c>
      <c r="C11" s="5" t="n">
        <v>89296899</v>
      </c>
    </row>
    <row r="12" spans="1:3">
      <c r="A12" s="4" t="s">
        <v>848</v>
      </c>
      <c r="B12" s="5" t="n">
        <v>-419563</v>
      </c>
      <c r="C12" s="5" t="n">
        <v>-321508</v>
      </c>
    </row>
    <row r="13" spans="1:3">
      <c r="A13" s="4" t="s">
        <v>849</v>
      </c>
      <c r="B13" s="5" t="n">
        <v>85497093</v>
      </c>
      <c r="C13" s="5" t="n">
        <v>88975391</v>
      </c>
    </row>
    <row r="14" spans="1:3">
      <c r="A14" s="3" t="s">
        <v>121</v>
      </c>
    </row>
    <row r="15" spans="1:3">
      <c r="A15" s="4" t="s">
        <v>122</v>
      </c>
      <c r="B15" s="7" t="n">
        <v>0.48</v>
      </c>
      <c r="C15" s="7" t="n">
        <v>0.39</v>
      </c>
    </row>
    <row r="16" spans="1:3">
      <c r="A16" s="4" t="s">
        <v>123</v>
      </c>
      <c r="B16" s="5" t="n">
        <v>0</v>
      </c>
      <c r="C16" s="8" t="n">
        <v>-0.08</v>
      </c>
    </row>
    <row r="17" spans="1:3">
      <c r="A17" s="4" t="s">
        <v>124</v>
      </c>
      <c r="B17" s="7" t="n">
        <v>0.48</v>
      </c>
      <c r="C17" s="7" t="n">
        <v>0.31</v>
      </c>
    </row>
    <row r="18" spans="1:3">
      <c r="A18" s="3" t="s">
        <v>850</v>
      </c>
    </row>
    <row r="19" spans="1:3">
      <c r="A19" s="4" t="s">
        <v>851</v>
      </c>
      <c r="B19" s="5" t="n">
        <v>85504897</v>
      </c>
      <c r="C19" s="5" t="n">
        <v>89020751</v>
      </c>
    </row>
    <row r="20" spans="1:3">
      <c r="A20" s="3" t="s">
        <v>125</v>
      </c>
    </row>
    <row r="21" spans="1:3">
      <c r="A21" s="4" t="s">
        <v>122</v>
      </c>
      <c r="B21" s="7" t="n">
        <v>0.48</v>
      </c>
      <c r="C21" s="7" t="n">
        <v>0.39</v>
      </c>
    </row>
    <row r="22" spans="1:3">
      <c r="A22" s="4" t="s">
        <v>123</v>
      </c>
      <c r="B22" s="5" t="n">
        <v>0</v>
      </c>
      <c r="C22" s="8" t="n">
        <v>-0.08</v>
      </c>
    </row>
    <row r="23" spans="1:3">
      <c r="A23" s="4" t="s">
        <v>126</v>
      </c>
      <c r="B23" s="7" t="n">
        <v>0.48</v>
      </c>
      <c r="C23" s="7" t="n">
        <v>0.31</v>
      </c>
    </row>
    <row r="24" spans="1:3">
      <c r="A24" s="4" t="s">
        <v>852</v>
      </c>
    </row>
    <row r="25" spans="1:3">
      <c r="A25" s="3" t="s">
        <v>853</v>
      </c>
    </row>
    <row r="26" spans="1:3">
      <c r="A26" s="4" t="s">
        <v>854</v>
      </c>
      <c r="B26" s="5" t="n">
        <v>132744</v>
      </c>
      <c r="C26" s="5" t="n">
        <v>50464</v>
      </c>
    </row>
    <row r="27" spans="1:3">
      <c r="A27" s="4" t="s">
        <v>855</v>
      </c>
    </row>
    <row r="28" spans="1:3">
      <c r="A28" s="3" t="s">
        <v>850</v>
      </c>
    </row>
    <row r="29" spans="1:3">
      <c r="A29" s="4" t="s">
        <v>856</v>
      </c>
      <c r="B29" s="5" t="n">
        <v>7804</v>
      </c>
      <c r="C29" s="5" t="n">
        <v>453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7</v>
      </c>
      <c r="B1" s="2" t="s">
        <v>1</v>
      </c>
    </row>
    <row r="2" spans="1:3">
      <c r="B2" s="2" t="s">
        <v>2</v>
      </c>
      <c r="C2" s="2" t="s">
        <v>93</v>
      </c>
    </row>
    <row r="3" spans="1:3">
      <c r="A3" s="3" t="s">
        <v>281</v>
      </c>
    </row>
    <row r="4" spans="1:3">
      <c r="A4" s="4" t="s">
        <v>858</v>
      </c>
      <c r="B4" s="5" t="n">
        <v>0</v>
      </c>
      <c r="C4"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860</v>
      </c>
    </row>
    <row r="3" spans="1:3">
      <c r="A3" s="4" t="s">
        <v>861</v>
      </c>
      <c r="B3" s="10" t="n">
        <v>0.1</v>
      </c>
      <c r="C3" s="10" t="n">
        <v>0.1</v>
      </c>
    </row>
    <row r="4" spans="1:3">
      <c r="A4" s="4" t="s">
        <v>862</v>
      </c>
      <c r="B4" s="10" t="n">
        <v>0.3</v>
      </c>
      <c r="C4" s="10"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63</v>
      </c>
      <c r="B1" s="2" t="s">
        <v>684</v>
      </c>
      <c r="C1" s="2" t="s">
        <v>2</v>
      </c>
      <c r="D1" s="2" t="s">
        <v>93</v>
      </c>
      <c r="E1" s="2" t="s">
        <v>2</v>
      </c>
      <c r="F1" s="2" t="s">
        <v>32</v>
      </c>
    </row>
    <row r="2" spans="1:6">
      <c r="A2" s="3" t="s">
        <v>860</v>
      </c>
    </row>
    <row r="3" spans="1:6">
      <c r="A3" s="4" t="s">
        <v>98</v>
      </c>
      <c r="C3" s="6" t="n">
        <v>6927</v>
      </c>
      <c r="D3" s="6" t="n">
        <v>0</v>
      </c>
    </row>
    <row r="4" spans="1:6">
      <c r="A4" s="4" t="s">
        <v>864</v>
      </c>
    </row>
    <row r="5" spans="1:6">
      <c r="A5" s="3" t="s">
        <v>860</v>
      </c>
    </row>
    <row r="6" spans="1:6">
      <c r="A6" s="4" t="s">
        <v>865</v>
      </c>
      <c r="B6" s="6" t="n">
        <v>20000</v>
      </c>
    </row>
    <row r="7" spans="1:6">
      <c r="A7" s="4" t="s">
        <v>861</v>
      </c>
      <c r="C7" s="5" t="n">
        <v>1700</v>
      </c>
      <c r="E7" s="6" t="n">
        <v>1700</v>
      </c>
      <c r="F7" s="6" t="n">
        <v>1700</v>
      </c>
    </row>
    <row r="8" spans="1:6">
      <c r="A8" s="4" t="s">
        <v>866</v>
      </c>
    </row>
    <row r="9" spans="1:6">
      <c r="A9" s="3" t="s">
        <v>860</v>
      </c>
    </row>
    <row r="10" spans="1:6">
      <c r="A10" s="4" t="s">
        <v>98</v>
      </c>
      <c r="E10" s="6" t="n">
        <v>0</v>
      </c>
    </row>
    <row r="11" spans="1:6">
      <c r="A11" s="4" t="s">
        <v>867</v>
      </c>
    </row>
    <row r="12" spans="1:6">
      <c r="A12" s="3" t="s">
        <v>860</v>
      </c>
    </row>
    <row r="13" spans="1:6">
      <c r="A13" s="4" t="s">
        <v>98</v>
      </c>
      <c r="C13" s="6" t="n">
        <v>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68</v>
      </c>
      <c r="B1" s="2" t="s">
        <v>869</v>
      </c>
      <c r="C1" s="2" t="s">
        <v>2</v>
      </c>
      <c r="D1" s="2" t="s">
        <v>93</v>
      </c>
      <c r="E1" s="2" t="s">
        <v>32</v>
      </c>
    </row>
    <row r="2" spans="1:5">
      <c r="A2" s="3" t="s">
        <v>860</v>
      </c>
    </row>
    <row r="3" spans="1:5">
      <c r="A3" s="4" t="s">
        <v>98</v>
      </c>
      <c r="C3" s="6" t="n">
        <v>6927</v>
      </c>
      <c r="D3" s="6" t="n">
        <v>0</v>
      </c>
    </row>
    <row r="4" spans="1:5">
      <c r="A4" s="4" t="s">
        <v>870</v>
      </c>
    </row>
    <row r="5" spans="1:5">
      <c r="A5" s="3" t="s">
        <v>860</v>
      </c>
    </row>
    <row r="6" spans="1:5">
      <c r="A6" s="4" t="s">
        <v>871</v>
      </c>
      <c r="B6" s="4" t="s">
        <v>584</v>
      </c>
    </row>
    <row r="7" spans="1:5">
      <c r="A7" s="4" t="s">
        <v>98</v>
      </c>
      <c r="C7" s="5" t="n">
        <v>1500</v>
      </c>
    </row>
    <row r="8" spans="1:5">
      <c r="A8" s="4" t="s">
        <v>872</v>
      </c>
    </row>
    <row r="9" spans="1:5">
      <c r="A9" s="3" t="s">
        <v>860</v>
      </c>
    </row>
    <row r="10" spans="1:5">
      <c r="A10" s="4" t="s">
        <v>871</v>
      </c>
      <c r="B10" s="4" t="s">
        <v>873</v>
      </c>
    </row>
    <row r="11" spans="1:5">
      <c r="A11" s="4" t="s">
        <v>98</v>
      </c>
      <c r="C11" s="5" t="n">
        <v>400</v>
      </c>
    </row>
    <row r="12" spans="1:5">
      <c r="A12" s="4" t="s">
        <v>874</v>
      </c>
    </row>
    <row r="13" spans="1:5">
      <c r="A13" s="3" t="s">
        <v>860</v>
      </c>
    </row>
    <row r="14" spans="1:5">
      <c r="A14" s="4" t="s">
        <v>861</v>
      </c>
      <c r="C14" s="6" t="n">
        <v>500</v>
      </c>
      <c r="E14" s="6" t="n">
        <v>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75</v>
      </c>
      <c r="B1" s="2" t="s">
        <v>1</v>
      </c>
    </row>
    <row r="2" spans="1:3">
      <c r="B2" s="2" t="s">
        <v>627</v>
      </c>
      <c r="C2" s="2" t="s">
        <v>381</v>
      </c>
    </row>
    <row r="3" spans="1:3">
      <c r="A3" s="4" t="s">
        <v>876</v>
      </c>
    </row>
    <row r="4" spans="1:3">
      <c r="A4" s="3" t="s">
        <v>860</v>
      </c>
    </row>
    <row r="5" spans="1:3">
      <c r="A5" s="4" t="s">
        <v>877</v>
      </c>
      <c r="B5" s="6" t="n">
        <v>68</v>
      </c>
    </row>
    <row r="6" spans="1:3">
      <c r="A6" s="4" t="s">
        <v>637</v>
      </c>
    </row>
    <row r="7" spans="1:3">
      <c r="A7" s="3" t="s">
        <v>860</v>
      </c>
    </row>
    <row r="8" spans="1:3">
      <c r="A8" s="4" t="s">
        <v>638</v>
      </c>
      <c r="B8" s="5" t="n">
        <v>4</v>
      </c>
    </row>
    <row r="9" spans="1:3">
      <c r="A9" s="4" t="s">
        <v>639</v>
      </c>
      <c r="B9" s="5" t="n">
        <v>6</v>
      </c>
    </row>
    <row r="10" spans="1:3">
      <c r="A10" s="4" t="s">
        <v>878</v>
      </c>
      <c r="B10" s="6" t="n">
        <v>27148</v>
      </c>
      <c r="C10" s="6" t="n">
        <v>27900</v>
      </c>
    </row>
    <row r="11" spans="1:3">
      <c r="A11" s="4" t="s">
        <v>537</v>
      </c>
    </row>
    <row r="12" spans="1:3">
      <c r="A12" s="3" t="s">
        <v>860</v>
      </c>
    </row>
    <row r="13" spans="1:3">
      <c r="A13" s="4" t="s">
        <v>879</v>
      </c>
      <c r="B13" s="4" t="s">
        <v>539</v>
      </c>
    </row>
    <row r="14" spans="1:3">
      <c r="A14" s="4" t="s">
        <v>542</v>
      </c>
      <c r="B14" s="4" t="s">
        <v>543</v>
      </c>
    </row>
    <row r="15" spans="1:3">
      <c r="A15" s="4" t="s">
        <v>640</v>
      </c>
    </row>
    <row r="16" spans="1:3">
      <c r="A16" s="3" t="s">
        <v>860</v>
      </c>
    </row>
    <row r="17" spans="1:3">
      <c r="A17" s="4" t="s">
        <v>879</v>
      </c>
      <c r="B17" s="4" t="s">
        <v>374</v>
      </c>
    </row>
    <row r="18" spans="1:3">
      <c r="A18" s="4" t="s">
        <v>542</v>
      </c>
      <c r="B18" s="4" t="s">
        <v>568</v>
      </c>
    </row>
    <row r="19" spans="1:3">
      <c r="A19" s="4" t="s">
        <v>641</v>
      </c>
    </row>
    <row r="20" spans="1:3">
      <c r="A20" s="3" t="s">
        <v>860</v>
      </c>
    </row>
    <row r="21" spans="1:3">
      <c r="A21" s="4" t="s">
        <v>879</v>
      </c>
      <c r="B21" s="4" t="s">
        <v>374</v>
      </c>
    </row>
    <row r="22" spans="1:3">
      <c r="A22" s="4" t="s">
        <v>542</v>
      </c>
      <c r="B22" s="4" t="s">
        <v>5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80</v>
      </c>
      <c r="B1" s="2" t="s">
        <v>1</v>
      </c>
    </row>
    <row r="2" spans="1:3">
      <c r="B2" s="2" t="s">
        <v>2</v>
      </c>
      <c r="C2" s="2" t="s">
        <v>32</v>
      </c>
    </row>
    <row r="3" spans="1:3">
      <c r="A3" s="3" t="s">
        <v>860</v>
      </c>
    </row>
    <row r="4" spans="1:3">
      <c r="A4" s="4" t="s">
        <v>881</v>
      </c>
      <c r="B4" s="4" t="s">
        <v>882</v>
      </c>
    </row>
    <row r="5" spans="1:3">
      <c r="A5" s="4" t="s">
        <v>883</v>
      </c>
      <c r="B5" s="10" t="n">
        <v>33.5</v>
      </c>
      <c r="C5" s="10" t="n">
        <v>33.5</v>
      </c>
    </row>
    <row r="6" spans="1:3">
      <c r="A6" s="4" t="s">
        <v>884</v>
      </c>
      <c r="B6" s="10" t="n">
        <v>0.4</v>
      </c>
    </row>
    <row r="7" spans="1:3">
      <c r="A7" s="4" t="s">
        <v>885</v>
      </c>
      <c r="B7" s="4" t="s">
        <v>886</v>
      </c>
    </row>
    <row r="8" spans="1:3">
      <c r="A8" s="4" t="s">
        <v>887</v>
      </c>
      <c r="B8" s="4" t="s">
        <v>8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89</v>
      </c>
      <c r="B1" s="2" t="s">
        <v>684</v>
      </c>
      <c r="C1" s="2" t="s">
        <v>2</v>
      </c>
      <c r="D1" s="2" t="s">
        <v>93</v>
      </c>
      <c r="E1" s="2" t="s">
        <v>32</v>
      </c>
    </row>
    <row r="2" spans="1:5">
      <c r="A2" s="3" t="s">
        <v>860</v>
      </c>
    </row>
    <row r="3" spans="1:5">
      <c r="A3" s="4" t="s">
        <v>79</v>
      </c>
      <c r="C3" s="5" t="n">
        <v>6900000</v>
      </c>
      <c r="E3" s="5" t="n">
        <v>6900000</v>
      </c>
    </row>
    <row r="4" spans="1:5">
      <c r="A4" s="4" t="s">
        <v>688</v>
      </c>
      <c r="C4" s="4" t="s">
        <v>389</v>
      </c>
    </row>
    <row r="5" spans="1:5">
      <c r="A5" s="4" t="s">
        <v>890</v>
      </c>
      <c r="C5" s="6" t="n">
        <v>25</v>
      </c>
    </row>
    <row r="6" spans="1:5">
      <c r="A6" s="4" t="s">
        <v>112</v>
      </c>
      <c r="C6" s="6" t="n">
        <v>3750</v>
      </c>
      <c r="D6" s="6" t="n">
        <v>0</v>
      </c>
    </row>
    <row r="7" spans="1:5">
      <c r="A7" s="4" t="s">
        <v>47</v>
      </c>
      <c r="C7" s="5" t="n">
        <v>150000</v>
      </c>
      <c r="E7" s="6" t="n">
        <v>150000</v>
      </c>
    </row>
    <row r="8" spans="1:5">
      <c r="A8" s="4" t="s">
        <v>891</v>
      </c>
    </row>
    <row r="9" spans="1:5">
      <c r="A9" s="3" t="s">
        <v>860</v>
      </c>
    </row>
    <row r="10" spans="1:5">
      <c r="A10" s="4" t="s">
        <v>112</v>
      </c>
      <c r="C10" s="5" t="n">
        <v>3800</v>
      </c>
    </row>
    <row r="11" spans="1:5">
      <c r="A11" s="4" t="s">
        <v>892</v>
      </c>
      <c r="C11" s="6" t="n">
        <v>3800</v>
      </c>
      <c r="E11" s="6" t="n">
        <v>3800</v>
      </c>
    </row>
    <row r="12" spans="1:5">
      <c r="A12" s="4" t="s">
        <v>893</v>
      </c>
    </row>
    <row r="13" spans="1:5">
      <c r="A13" s="3" t="s">
        <v>860</v>
      </c>
    </row>
    <row r="14" spans="1:5">
      <c r="A14" s="4" t="s">
        <v>79</v>
      </c>
      <c r="B14" s="5" t="n">
        <v>6000000</v>
      </c>
    </row>
    <row r="15" spans="1:5">
      <c r="A15" s="4" t="s">
        <v>894</v>
      </c>
      <c r="B15" s="6" t="n">
        <v>150000</v>
      </c>
    </row>
    <row r="16" spans="1:5">
      <c r="A16" s="4" t="s">
        <v>688</v>
      </c>
      <c r="B16" s="4" t="s">
        <v>430</v>
      </c>
    </row>
    <row r="17" spans="1:5">
      <c r="A17" s="4" t="s">
        <v>890</v>
      </c>
      <c r="B17" s="6" t="n">
        <v>25</v>
      </c>
    </row>
    <row r="18" spans="1:5">
      <c r="A18" s="4" t="s">
        <v>895</v>
      </c>
      <c r="B18" s="14" t="n">
        <v>0.625</v>
      </c>
    </row>
    <row r="19" spans="1:5">
      <c r="A19" s="4" t="s">
        <v>896</v>
      </c>
      <c r="B19" s="7"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5</v>
      </c>
      <c r="C1" s="2" t="s">
        <v>1</v>
      </c>
    </row>
    <row r="2" spans="1:4">
      <c r="C2" s="2" t="s">
        <v>2</v>
      </c>
      <c r="D2" s="2" t="s">
        <v>93</v>
      </c>
    </row>
    <row r="3" spans="1:4">
      <c r="A3" s="3" t="s">
        <v>206</v>
      </c>
    </row>
    <row r="4" spans="1:4">
      <c r="A4" s="4" t="s">
        <v>118</v>
      </c>
      <c r="C4" s="6" t="n">
        <v>43578</v>
      </c>
      <c r="D4" s="6" t="n">
        <v>30718</v>
      </c>
    </row>
    <row r="5" spans="1:4">
      <c r="A5" s="3" t="s">
        <v>207</v>
      </c>
    </row>
    <row r="6" spans="1:4">
      <c r="A6" s="4" t="s">
        <v>106</v>
      </c>
      <c r="C6" s="5" t="n">
        <v>41349</v>
      </c>
      <c r="D6" s="5" t="n">
        <v>62117</v>
      </c>
    </row>
    <row r="7" spans="1:4">
      <c r="A7" s="4" t="s">
        <v>107</v>
      </c>
      <c r="C7" s="5" t="n">
        <v>3692</v>
      </c>
      <c r="D7" s="5" t="n">
        <v>14569</v>
      </c>
    </row>
    <row r="8" spans="1:4">
      <c r="A8" s="4" t="s">
        <v>208</v>
      </c>
      <c r="C8" s="5" t="n">
        <v>2031</v>
      </c>
      <c r="D8" s="5" t="n">
        <v>2979</v>
      </c>
    </row>
    <row r="9" spans="1:4">
      <c r="A9" s="4" t="s">
        <v>209</v>
      </c>
      <c r="C9" s="5" t="n">
        <v>2706</v>
      </c>
      <c r="D9" s="5" t="n">
        <v>4562</v>
      </c>
    </row>
    <row r="10" spans="1:4">
      <c r="A10" s="4" t="s">
        <v>210</v>
      </c>
      <c r="C10" s="5" t="n">
        <v>3578</v>
      </c>
      <c r="D10" s="5" t="n">
        <v>4366</v>
      </c>
    </row>
    <row r="11" spans="1:4">
      <c r="A11" s="4" t="s">
        <v>110</v>
      </c>
      <c r="C11" s="5" t="n">
        <v>-8783</v>
      </c>
      <c r="D11" s="5" t="n">
        <v>-21328</v>
      </c>
    </row>
    <row r="12" spans="1:4">
      <c r="A12" s="4" t="s">
        <v>211</v>
      </c>
      <c r="C12" s="5" t="n">
        <v>-8730</v>
      </c>
      <c r="D12" s="5" t="n">
        <v>605</v>
      </c>
    </row>
    <row r="13" spans="1:4">
      <c r="A13" s="4" t="s">
        <v>212</v>
      </c>
      <c r="C13" s="5" t="n">
        <v>-4110</v>
      </c>
      <c r="D13" s="5" t="n">
        <v>-5491</v>
      </c>
    </row>
    <row r="14" spans="1:4">
      <c r="A14" s="4" t="s">
        <v>213</v>
      </c>
      <c r="C14" s="5" t="n">
        <v>799</v>
      </c>
      <c r="D14" s="5" t="n">
        <v>1488</v>
      </c>
    </row>
    <row r="15" spans="1:4">
      <c r="A15" s="3" t="s">
        <v>214</v>
      </c>
    </row>
    <row r="16" spans="1:4">
      <c r="A16" s="4" t="s">
        <v>45</v>
      </c>
      <c r="C16" s="5" t="n">
        <v>-700</v>
      </c>
      <c r="D16" s="5" t="n">
        <v>478</v>
      </c>
    </row>
    <row r="17" spans="1:4">
      <c r="A17" s="4" t="s">
        <v>58</v>
      </c>
      <c r="C17" s="5" t="n">
        <v>-4057</v>
      </c>
      <c r="D17" s="5" t="n">
        <v>-1903</v>
      </c>
    </row>
    <row r="18" spans="1:4">
      <c r="A18" s="4" t="s">
        <v>215</v>
      </c>
      <c r="C18" s="5" t="n">
        <v>71353</v>
      </c>
      <c r="D18" s="5" t="n">
        <v>93160</v>
      </c>
    </row>
    <row r="19" spans="1:4">
      <c r="A19" s="3" t="s">
        <v>216</v>
      </c>
    </row>
    <row r="20" spans="1:4">
      <c r="A20" s="4" t="s">
        <v>217</v>
      </c>
      <c r="C20" s="5" t="n">
        <v>-160262</v>
      </c>
      <c r="D20" s="5" t="n">
        <v>-2722</v>
      </c>
    </row>
    <row r="21" spans="1:4">
      <c r="A21" s="4" t="s">
        <v>218</v>
      </c>
      <c r="C21" s="5" t="n">
        <v>-19612</v>
      </c>
      <c r="D21" s="5" t="n">
        <v>-9890</v>
      </c>
    </row>
    <row r="22" spans="1:4">
      <c r="A22" s="4" t="s">
        <v>219</v>
      </c>
      <c r="C22" s="5" t="n">
        <v>0</v>
      </c>
      <c r="D22" s="5" t="n">
        <v>-35450</v>
      </c>
    </row>
    <row r="23" spans="1:4">
      <c r="A23" s="4" t="s">
        <v>220</v>
      </c>
      <c r="C23" s="5" t="n">
        <v>3653</v>
      </c>
      <c r="D23" s="5" t="n">
        <v>3798</v>
      </c>
    </row>
    <row r="24" spans="1:4">
      <c r="A24" s="4" t="s">
        <v>221</v>
      </c>
      <c r="C24" s="5" t="n">
        <v>34848</v>
      </c>
      <c r="D24" s="5" t="n">
        <v>26082</v>
      </c>
    </row>
    <row r="25" spans="1:4">
      <c r="A25" s="4" t="s">
        <v>222</v>
      </c>
      <c r="C25" s="5" t="n">
        <v>-141373</v>
      </c>
      <c r="D25" s="5" t="n">
        <v>-18182</v>
      </c>
    </row>
    <row r="26" spans="1:4">
      <c r="A26" s="3" t="s">
        <v>223</v>
      </c>
    </row>
    <row r="27" spans="1:4">
      <c r="A27" s="4" t="s">
        <v>224</v>
      </c>
      <c r="C27" s="5" t="n">
        <v>372700</v>
      </c>
      <c r="D27" s="5" t="n">
        <v>198500</v>
      </c>
    </row>
    <row r="28" spans="1:4">
      <c r="A28" s="4" t="s">
        <v>225</v>
      </c>
      <c r="C28" s="5" t="n">
        <v>-312500</v>
      </c>
      <c r="D28" s="5" t="n">
        <v>-156000</v>
      </c>
    </row>
    <row r="29" spans="1:4">
      <c r="A29" s="4" t="s">
        <v>226</v>
      </c>
      <c r="C29" s="5" t="n">
        <v>0</v>
      </c>
      <c r="D29" s="5" t="n">
        <v>104247</v>
      </c>
    </row>
    <row r="30" spans="1:4">
      <c r="A30" s="4" t="s">
        <v>227</v>
      </c>
      <c r="C30" s="5" t="n">
        <v>-2906</v>
      </c>
      <c r="D30" s="5" t="n">
        <v>-18002</v>
      </c>
    </row>
    <row r="31" spans="1:4">
      <c r="A31" s="4" t="s">
        <v>228</v>
      </c>
      <c r="C31" s="5" t="n">
        <v>420000</v>
      </c>
      <c r="D31" s="5" t="n">
        <v>0</v>
      </c>
    </row>
    <row r="32" spans="1:4">
      <c r="A32" s="4" t="s">
        <v>229</v>
      </c>
      <c r="C32" s="5" t="n">
        <v>-420000</v>
      </c>
      <c r="D32" s="5" t="n">
        <v>0</v>
      </c>
    </row>
    <row r="33" spans="1:4">
      <c r="A33" s="4" t="s">
        <v>230</v>
      </c>
      <c r="C33" s="5" t="n">
        <v>-1009</v>
      </c>
      <c r="D33" s="5" t="n">
        <v>-1105</v>
      </c>
    </row>
    <row r="34" spans="1:4">
      <c r="A34" s="4" t="s">
        <v>231</v>
      </c>
      <c r="C34" s="5" t="n">
        <v>-11266</v>
      </c>
      <c r="D34" s="5" t="n">
        <v>-1236</v>
      </c>
    </row>
    <row r="35" spans="1:4">
      <c r="A35" s="4" t="s">
        <v>232</v>
      </c>
      <c r="C35" s="5" t="n">
        <v>32379</v>
      </c>
      <c r="D35" s="5" t="n">
        <v>0</v>
      </c>
    </row>
    <row r="36" spans="1:4">
      <c r="A36" s="4" t="s">
        <v>233</v>
      </c>
      <c r="C36" s="5" t="n">
        <v>-704</v>
      </c>
      <c r="D36" s="5" t="n">
        <v>-104526</v>
      </c>
    </row>
    <row r="37" spans="1:4">
      <c r="A37" s="4" t="s">
        <v>234</v>
      </c>
      <c r="C37" s="5" t="n">
        <v>-53615</v>
      </c>
      <c r="D37" s="5" t="n">
        <v>-80821</v>
      </c>
    </row>
    <row r="38" spans="1:4">
      <c r="A38" s="4" t="s">
        <v>235</v>
      </c>
      <c r="C38" s="5" t="n">
        <v>-2588</v>
      </c>
      <c r="D38" s="5" t="n">
        <v>-2588</v>
      </c>
    </row>
    <row r="39" spans="1:4">
      <c r="A39" s="4" t="s">
        <v>236</v>
      </c>
      <c r="C39" s="5" t="n">
        <v>20491</v>
      </c>
      <c r="D39" s="5" t="n">
        <v>-61531</v>
      </c>
    </row>
    <row r="40" spans="1:4">
      <c r="A40" s="4" t="s">
        <v>237</v>
      </c>
      <c r="C40" s="5" t="n">
        <v>-49529</v>
      </c>
      <c r="D40" s="5" t="n">
        <v>13447</v>
      </c>
    </row>
    <row r="41" spans="1:4">
      <c r="A41" s="4" t="s">
        <v>238</v>
      </c>
      <c r="C41" s="5" t="n">
        <v>77421</v>
      </c>
      <c r="D41" s="5" t="n">
        <v>114707</v>
      </c>
    </row>
    <row r="42" spans="1:4">
      <c r="A42" s="4" t="s">
        <v>239</v>
      </c>
      <c r="C42" s="5" t="n">
        <v>27892</v>
      </c>
      <c r="D42" s="5" t="n">
        <v>128154</v>
      </c>
    </row>
    <row r="43" spans="1:4">
      <c r="A43" s="4" t="s">
        <v>240</v>
      </c>
      <c r="C43" s="5" t="n">
        <v>17052</v>
      </c>
      <c r="D43" s="5" t="n">
        <v>38555</v>
      </c>
    </row>
    <row r="44" spans="1:4">
      <c r="A44" s="4" t="s">
        <v>241</v>
      </c>
      <c r="C44" s="5" t="n">
        <v>262</v>
      </c>
      <c r="D44" s="5" t="n">
        <v>107</v>
      </c>
    </row>
    <row r="45" spans="1:4">
      <c r="A45" s="3" t="s">
        <v>242</v>
      </c>
    </row>
    <row r="46" spans="1:4">
      <c r="A46" s="4" t="s">
        <v>243</v>
      </c>
      <c r="C46" s="5" t="n">
        <v>54254</v>
      </c>
      <c r="D46" s="5" t="n">
        <v>79369</v>
      </c>
    </row>
    <row r="47" spans="1:4">
      <c r="A47" s="4" t="s">
        <v>244</v>
      </c>
      <c r="C47" s="5" t="n">
        <v>10368</v>
      </c>
      <c r="D47" s="5" t="n">
        <v>33917</v>
      </c>
    </row>
    <row r="48" spans="1:4">
      <c r="A48" s="4" t="s">
        <v>245</v>
      </c>
      <c r="C48" s="5" t="n">
        <v>654</v>
      </c>
      <c r="D48" s="5" t="n">
        <v>12758</v>
      </c>
    </row>
    <row r="49" spans="1:4">
      <c r="A49" s="4" t="s">
        <v>246</v>
      </c>
      <c r="C49" s="5" t="n">
        <v>5021</v>
      </c>
      <c r="D49" s="5" t="n">
        <v>0</v>
      </c>
    </row>
    <row r="50" spans="1:4">
      <c r="A50" s="4" t="s">
        <v>247</v>
      </c>
      <c r="B50" s="4" t="s">
        <v>184</v>
      </c>
      <c r="C50" s="5" t="n">
        <v>251</v>
      </c>
      <c r="D50" s="5" t="n">
        <v>1062</v>
      </c>
    </row>
    <row r="51" spans="1:4">
      <c r="A51" s="4" t="s">
        <v>248</v>
      </c>
      <c r="C51" s="5" t="n">
        <v>308</v>
      </c>
      <c r="D51" s="5" t="n">
        <v>276</v>
      </c>
    </row>
    <row r="52" spans="1:4">
      <c r="A52" s="4" t="s">
        <v>249</v>
      </c>
      <c r="C52" s="5" t="n">
        <v>1142</v>
      </c>
      <c r="D52" s="5" t="n">
        <v>0</v>
      </c>
    </row>
    <row r="53" spans="1:4">
      <c r="A53" s="4" t="s">
        <v>250</v>
      </c>
      <c r="C53" s="5" t="n">
        <v>6143</v>
      </c>
    </row>
    <row r="54" spans="1:4">
      <c r="A54" s="4" t="s">
        <v>251</v>
      </c>
      <c r="C54" s="5" t="n">
        <v>6143</v>
      </c>
    </row>
    <row r="55" spans="1:4">
      <c r="A55" s="4" t="s">
        <v>28</v>
      </c>
    </row>
    <row r="56" spans="1:4">
      <c r="A56" s="3" t="s">
        <v>206</v>
      </c>
    </row>
    <row r="57" spans="1:4">
      <c r="A57" s="4" t="s">
        <v>118</v>
      </c>
      <c r="C57" s="5" t="n">
        <v>43578</v>
      </c>
      <c r="D57" s="5" t="n">
        <v>30718</v>
      </c>
    </row>
    <row r="58" spans="1:4">
      <c r="A58" s="3" t="s">
        <v>207</v>
      </c>
    </row>
    <row r="59" spans="1:4">
      <c r="A59" s="4" t="s">
        <v>106</v>
      </c>
      <c r="C59" s="5" t="n">
        <v>41349</v>
      </c>
      <c r="D59" s="5" t="n">
        <v>62117</v>
      </c>
    </row>
    <row r="60" spans="1:4">
      <c r="A60" s="4" t="s">
        <v>107</v>
      </c>
      <c r="C60" s="5" t="n">
        <v>3692</v>
      </c>
      <c r="D60" s="5" t="n">
        <v>14569</v>
      </c>
    </row>
    <row r="61" spans="1:4">
      <c r="A61" s="4" t="s">
        <v>208</v>
      </c>
      <c r="C61" s="5" t="n">
        <v>2031</v>
      </c>
      <c r="D61" s="5" t="n">
        <v>2979</v>
      </c>
    </row>
    <row r="62" spans="1:4">
      <c r="A62" s="4" t="s">
        <v>209</v>
      </c>
      <c r="C62" s="5" t="n">
        <v>2706</v>
      </c>
      <c r="D62" s="5" t="n">
        <v>4562</v>
      </c>
    </row>
    <row r="63" spans="1:4">
      <c r="A63" s="4" t="s">
        <v>210</v>
      </c>
      <c r="C63" s="5" t="n">
        <v>3578</v>
      </c>
      <c r="D63" s="5" t="n">
        <v>4366</v>
      </c>
    </row>
    <row r="64" spans="1:4">
      <c r="A64" s="4" t="s">
        <v>110</v>
      </c>
      <c r="C64" s="5" t="n">
        <v>-8783</v>
      </c>
      <c r="D64" s="5" t="n">
        <v>-21328</v>
      </c>
    </row>
    <row r="65" spans="1:4">
      <c r="A65" s="4" t="s">
        <v>211</v>
      </c>
      <c r="C65" s="5" t="n">
        <v>-8730</v>
      </c>
      <c r="D65" s="5" t="n">
        <v>605</v>
      </c>
    </row>
    <row r="66" spans="1:4">
      <c r="A66" s="4" t="s">
        <v>212</v>
      </c>
      <c r="C66" s="5" t="n">
        <v>-4110</v>
      </c>
      <c r="D66" s="5" t="n">
        <v>-5491</v>
      </c>
    </row>
    <row r="67" spans="1:4">
      <c r="A67" s="4" t="s">
        <v>213</v>
      </c>
      <c r="C67" s="5" t="n">
        <v>799</v>
      </c>
      <c r="D67" s="5" t="n">
        <v>1488</v>
      </c>
    </row>
    <row r="68" spans="1:4">
      <c r="A68" s="3" t="s">
        <v>214</v>
      </c>
    </row>
    <row r="69" spans="1:4">
      <c r="A69" s="4" t="s">
        <v>45</v>
      </c>
      <c r="C69" s="5" t="n">
        <v>-700</v>
      </c>
      <c r="D69" s="5" t="n">
        <v>478</v>
      </c>
    </row>
    <row r="70" spans="1:4">
      <c r="A70" s="4" t="s">
        <v>58</v>
      </c>
      <c r="C70" s="5" t="n">
        <v>-4057</v>
      </c>
      <c r="D70" s="5" t="n">
        <v>-1903</v>
      </c>
    </row>
    <row r="71" spans="1:4">
      <c r="A71" s="4" t="s">
        <v>215</v>
      </c>
      <c r="C71" s="5" t="n">
        <v>71353</v>
      </c>
      <c r="D71" s="5" t="n">
        <v>93160</v>
      </c>
    </row>
    <row r="72" spans="1:4">
      <c r="A72" s="3" t="s">
        <v>216</v>
      </c>
    </row>
    <row r="73" spans="1:4">
      <c r="A73" s="4" t="s">
        <v>217</v>
      </c>
      <c r="C73" s="5" t="n">
        <v>-160262</v>
      </c>
      <c r="D73" s="5" t="n">
        <v>-2722</v>
      </c>
    </row>
    <row r="74" spans="1:4">
      <c r="A74" s="4" t="s">
        <v>218</v>
      </c>
      <c r="C74" s="5" t="n">
        <v>-19612</v>
      </c>
      <c r="D74" s="5" t="n">
        <v>-9890</v>
      </c>
    </row>
    <row r="75" spans="1:4">
      <c r="A75" s="4" t="s">
        <v>219</v>
      </c>
      <c r="C75" s="5" t="n">
        <v>0</v>
      </c>
      <c r="D75" s="5" t="n">
        <v>-35450</v>
      </c>
    </row>
    <row r="76" spans="1:4">
      <c r="A76" s="4" t="s">
        <v>220</v>
      </c>
      <c r="C76" s="5" t="n">
        <v>3653</v>
      </c>
      <c r="D76" s="5" t="n">
        <v>3798</v>
      </c>
    </row>
    <row r="77" spans="1:4">
      <c r="A77" s="4" t="s">
        <v>221</v>
      </c>
      <c r="C77" s="5" t="n">
        <v>34848</v>
      </c>
      <c r="D77" s="5" t="n">
        <v>26082</v>
      </c>
    </row>
    <row r="78" spans="1:4">
      <c r="A78" s="4" t="s">
        <v>222</v>
      </c>
      <c r="C78" s="5" t="n">
        <v>-141373</v>
      </c>
      <c r="D78" s="5" t="n">
        <v>-18182</v>
      </c>
    </row>
    <row r="79" spans="1:4">
      <c r="A79" s="3" t="s">
        <v>223</v>
      </c>
    </row>
    <row r="80" spans="1:4">
      <c r="A80" s="4" t="s">
        <v>224</v>
      </c>
      <c r="C80" s="5" t="n">
        <v>372700</v>
      </c>
      <c r="D80" s="5" t="n">
        <v>198500</v>
      </c>
    </row>
    <row r="81" spans="1:4">
      <c r="A81" s="4" t="s">
        <v>225</v>
      </c>
      <c r="C81" s="5" t="n">
        <v>-312500</v>
      </c>
      <c r="D81" s="5" t="n">
        <v>-156000</v>
      </c>
    </row>
    <row r="82" spans="1:4">
      <c r="A82" s="4" t="s">
        <v>226</v>
      </c>
      <c r="C82" s="5" t="n">
        <v>0</v>
      </c>
      <c r="D82" s="5" t="n">
        <v>104247</v>
      </c>
    </row>
    <row r="83" spans="1:4">
      <c r="A83" s="4" t="s">
        <v>227</v>
      </c>
      <c r="C83" s="5" t="n">
        <v>-2906</v>
      </c>
      <c r="D83" s="5" t="n">
        <v>-18002</v>
      </c>
    </row>
    <row r="84" spans="1:4">
      <c r="A84" s="4" t="s">
        <v>228</v>
      </c>
      <c r="C84" s="5" t="n">
        <v>420000</v>
      </c>
      <c r="D84" s="5" t="n">
        <v>0</v>
      </c>
    </row>
    <row r="85" spans="1:4">
      <c r="A85" s="4" t="s">
        <v>229</v>
      </c>
      <c r="C85" s="5" t="n">
        <v>-420000</v>
      </c>
      <c r="D85" s="5" t="n">
        <v>0</v>
      </c>
    </row>
    <row r="86" spans="1:4">
      <c r="A86" s="4" t="s">
        <v>230</v>
      </c>
      <c r="C86" s="5" t="n">
        <v>-1009</v>
      </c>
      <c r="D86" s="5" t="n">
        <v>-1105</v>
      </c>
    </row>
    <row r="87" spans="1:4">
      <c r="A87" s="4" t="s">
        <v>231</v>
      </c>
      <c r="C87" s="5" t="n">
        <v>-11266</v>
      </c>
      <c r="D87" s="5" t="n">
        <v>-1236</v>
      </c>
    </row>
    <row r="88" spans="1:4">
      <c r="A88" s="4" t="s">
        <v>232</v>
      </c>
      <c r="C88" s="5" t="n">
        <v>32379</v>
      </c>
      <c r="D88" s="5" t="n">
        <v>0</v>
      </c>
    </row>
    <row r="89" spans="1:4">
      <c r="A89" s="4" t="s">
        <v>252</v>
      </c>
      <c r="C89" s="5" t="n">
        <v>-704</v>
      </c>
      <c r="D89" s="5" t="n">
        <v>-104526</v>
      </c>
    </row>
    <row r="90" spans="1:4">
      <c r="A90" s="4" t="s">
        <v>234</v>
      </c>
      <c r="C90" s="5" t="n">
        <v>-53615</v>
      </c>
      <c r="D90" s="5" t="n">
        <v>-80821</v>
      </c>
    </row>
    <row r="91" spans="1:4">
      <c r="A91" s="4" t="s">
        <v>235</v>
      </c>
      <c r="C91" s="5" t="n">
        <v>-2588</v>
      </c>
      <c r="D91" s="5" t="n">
        <v>-2588</v>
      </c>
    </row>
    <row r="92" spans="1:4">
      <c r="A92" s="4" t="s">
        <v>236</v>
      </c>
      <c r="C92" s="5" t="n">
        <v>20491</v>
      </c>
      <c r="D92" s="5" t="n">
        <v>-61531</v>
      </c>
    </row>
    <row r="93" spans="1:4">
      <c r="A93" s="4" t="s">
        <v>237</v>
      </c>
      <c r="C93" s="5" t="n">
        <v>-49529</v>
      </c>
      <c r="D93" s="5" t="n">
        <v>13447</v>
      </c>
    </row>
    <row r="94" spans="1:4">
      <c r="A94" s="4" t="s">
        <v>238</v>
      </c>
      <c r="C94" s="5" t="n">
        <v>77421</v>
      </c>
      <c r="D94" s="5" t="n">
        <v>114707</v>
      </c>
    </row>
    <row r="95" spans="1:4">
      <c r="A95" s="4" t="s">
        <v>239</v>
      </c>
      <c r="C95" s="5" t="n">
        <v>27892</v>
      </c>
      <c r="D95" s="5" t="n">
        <v>128154</v>
      </c>
    </row>
    <row r="96" spans="1:4">
      <c r="A96" s="4" t="s">
        <v>240</v>
      </c>
      <c r="C96" s="5" t="n">
        <v>17052</v>
      </c>
      <c r="D96" s="5" t="n">
        <v>38555</v>
      </c>
    </row>
    <row r="97" spans="1:4">
      <c r="A97" s="4" t="s">
        <v>241</v>
      </c>
      <c r="C97" s="5" t="n">
        <v>262</v>
      </c>
      <c r="D97" s="5" t="n">
        <v>107</v>
      </c>
    </row>
    <row r="98" spans="1:4">
      <c r="A98" s="3" t="s">
        <v>242</v>
      </c>
    </row>
    <row r="99" spans="1:4">
      <c r="A99" s="4" t="s">
        <v>243</v>
      </c>
      <c r="C99" s="5" t="n">
        <v>54254</v>
      </c>
      <c r="D99" s="5" t="n">
        <v>79369</v>
      </c>
    </row>
    <row r="100" spans="1:4">
      <c r="A100" s="4" t="s">
        <v>244</v>
      </c>
      <c r="C100" s="5" t="n">
        <v>10368</v>
      </c>
      <c r="D100" s="5" t="n">
        <v>33917</v>
      </c>
    </row>
    <row r="101" spans="1:4">
      <c r="A101" s="4" t="s">
        <v>245</v>
      </c>
      <c r="C101" s="5" t="n">
        <v>654</v>
      </c>
      <c r="D101" s="5" t="n">
        <v>12758</v>
      </c>
    </row>
    <row r="102" spans="1:4">
      <c r="A102" s="4" t="s">
        <v>246</v>
      </c>
      <c r="C102" s="5" t="n">
        <v>5021</v>
      </c>
      <c r="D102" s="5" t="n">
        <v>0</v>
      </c>
    </row>
    <row r="103" spans="1:4">
      <c r="A103" s="4" t="s">
        <v>247</v>
      </c>
      <c r="B103" s="4" t="s">
        <v>184</v>
      </c>
      <c r="C103" s="5" t="n">
        <v>251</v>
      </c>
      <c r="D103" s="5" t="n">
        <v>1062</v>
      </c>
    </row>
    <row r="104" spans="1:4">
      <c r="A104" s="4" t="s">
        <v>248</v>
      </c>
      <c r="C104" s="5" t="n">
        <v>308</v>
      </c>
      <c r="D104" s="5" t="n">
        <v>276</v>
      </c>
    </row>
    <row r="105" spans="1:4">
      <c r="A105" s="4" t="s">
        <v>249</v>
      </c>
      <c r="C105" s="5" t="n">
        <v>1142</v>
      </c>
      <c r="D105" s="6" t="n">
        <v>0</v>
      </c>
    </row>
    <row r="106" spans="1:4">
      <c r="A106" s="4" t="s">
        <v>250</v>
      </c>
      <c r="C106" s="5" t="n">
        <v>6143</v>
      </c>
    </row>
    <row r="107" spans="1:4">
      <c r="A107" s="4" t="s">
        <v>251</v>
      </c>
      <c r="C107" s="6" t="n">
        <v>6143</v>
      </c>
    </row>
    <row r="108" spans="1:4"/>
    <row r="109" spans="1:4">
      <c r="A109" s="4" t="s">
        <v>184</v>
      </c>
      <c r="B109" s="4" t="s">
        <v>253</v>
      </c>
    </row>
  </sheetData>
  <mergeCells count="4">
    <mergeCell ref="A1:B2"/>
    <mergeCell ref="C1:D1"/>
    <mergeCell ref="A108:C108"/>
    <mergeCell ref="B109:C10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97</v>
      </c>
      <c r="B1" s="2" t="s">
        <v>684</v>
      </c>
      <c r="C1" s="2" t="s">
        <v>2</v>
      </c>
    </row>
    <row r="2" spans="1:3">
      <c r="A2" s="3" t="s">
        <v>472</v>
      </c>
    </row>
    <row r="3" spans="1:3">
      <c r="A3" s="4" t="s">
        <v>898</v>
      </c>
      <c r="B3" s="8" t="n">
        <v>0.1</v>
      </c>
    </row>
    <row r="4" spans="1:3">
      <c r="A4" s="4" t="s">
        <v>899</v>
      </c>
    </row>
    <row r="5" spans="1:3">
      <c r="A5" s="3" t="s">
        <v>472</v>
      </c>
    </row>
    <row r="6" spans="1:3">
      <c r="A6" s="4" t="s">
        <v>900</v>
      </c>
      <c r="C6" s="6" t="n">
        <v>11</v>
      </c>
    </row>
    <row r="7" spans="1:3">
      <c r="A7" s="4" t="s">
        <v>901</v>
      </c>
      <c r="C7" s="10" t="n">
        <v>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379</v>
      </c>
    </row>
    <row r="3" spans="1:2">
      <c r="A3" s="3" t="s">
        <v>94</v>
      </c>
    </row>
    <row r="4" spans="1:2">
      <c r="A4" s="4" t="s">
        <v>95</v>
      </c>
      <c r="B4" s="6" t="n">
        <v>60523</v>
      </c>
    </row>
    <row r="5" spans="1:2">
      <c r="A5" s="4" t="s">
        <v>96</v>
      </c>
      <c r="B5" s="5" t="n">
        <v>832</v>
      </c>
    </row>
    <row r="6" spans="1:2">
      <c r="A6" s="4" t="s">
        <v>99</v>
      </c>
      <c r="B6" s="5" t="n">
        <v>384</v>
      </c>
    </row>
    <row r="7" spans="1:2">
      <c r="A7" s="4" t="s">
        <v>100</v>
      </c>
      <c r="B7" s="5" t="n">
        <v>61739</v>
      </c>
    </row>
    <row r="8" spans="1:2">
      <c r="A8" s="3" t="s">
        <v>101</v>
      </c>
    </row>
    <row r="9" spans="1:2">
      <c r="A9" s="4" t="s">
        <v>102</v>
      </c>
      <c r="B9" s="5" t="n">
        <v>152</v>
      </c>
    </row>
    <row r="10" spans="1:2">
      <c r="A10" s="4" t="s">
        <v>903</v>
      </c>
      <c r="B10" s="5" t="n">
        <v>3932</v>
      </c>
    </row>
    <row r="11" spans="1:2">
      <c r="A11" s="4" t="s">
        <v>103</v>
      </c>
      <c r="B11" s="5" t="n">
        <v>2306</v>
      </c>
    </row>
    <row r="12" spans="1:2">
      <c r="A12" s="4" t="s">
        <v>104</v>
      </c>
      <c r="B12" s="5" t="n">
        <v>1</v>
      </c>
    </row>
    <row r="13" spans="1:2">
      <c r="A13" s="4" t="s">
        <v>105</v>
      </c>
      <c r="B13" s="5" t="n">
        <v>28013</v>
      </c>
    </row>
    <row r="14" spans="1:2">
      <c r="A14" s="4" t="s">
        <v>106</v>
      </c>
      <c r="B14" s="5" t="n">
        <v>21423</v>
      </c>
    </row>
    <row r="15" spans="1:2">
      <c r="A15" s="4" t="s">
        <v>107</v>
      </c>
      <c r="B15" s="5" t="n">
        <v>11072</v>
      </c>
    </row>
    <row r="16" spans="1:2">
      <c r="A16" s="4" t="s">
        <v>108</v>
      </c>
      <c r="B16" s="5" t="n">
        <v>66899</v>
      </c>
    </row>
    <row r="17" spans="1:2">
      <c r="A17" s="3" t="s">
        <v>904</v>
      </c>
    </row>
    <row r="18" spans="1:2">
      <c r="A18" s="4" t="s">
        <v>905</v>
      </c>
      <c r="B18" s="5" t="n">
        <v>-255</v>
      </c>
    </row>
    <row r="19" spans="1:2">
      <c r="A19" s="4" t="s">
        <v>906</v>
      </c>
      <c r="B19" s="5" t="n">
        <v>-1856</v>
      </c>
    </row>
    <row r="20" spans="1:2">
      <c r="A20" s="4" t="s">
        <v>907</v>
      </c>
      <c r="B20" s="5" t="n">
        <v>-2111</v>
      </c>
    </row>
    <row r="21" spans="1:2">
      <c r="A21" s="4" t="s">
        <v>908</v>
      </c>
      <c r="B21" s="5" t="n">
        <v>-7271</v>
      </c>
    </row>
    <row r="22" spans="1:2">
      <c r="A22" s="4" t="s">
        <v>115</v>
      </c>
      <c r="B22" s="5" t="n">
        <v>-89</v>
      </c>
    </row>
    <row r="23" spans="1:2">
      <c r="A23" s="4" t="s">
        <v>117</v>
      </c>
      <c r="B23" s="6" t="n">
        <v>-73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379</v>
      </c>
    </row>
    <row r="3" spans="1:2">
      <c r="A3" s="3" t="s">
        <v>472</v>
      </c>
    </row>
    <row r="4" spans="1:2">
      <c r="A4" s="4" t="s">
        <v>215</v>
      </c>
      <c r="B4" s="6" t="n">
        <v>29574</v>
      </c>
    </row>
    <row r="5" spans="1:2">
      <c r="A5" s="4" t="s">
        <v>222</v>
      </c>
      <c r="B5" s="6" t="n">
        <v>-1727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910</v>
      </c>
      <c r="B1" s="2" t="s">
        <v>911</v>
      </c>
      <c r="C1" s="2" t="s">
        <v>2</v>
      </c>
      <c r="D1" s="2" t="s">
        <v>32</v>
      </c>
    </row>
    <row r="2" spans="1:4">
      <c r="A2" s="3" t="s">
        <v>912</v>
      </c>
    </row>
    <row r="3" spans="1:4">
      <c r="A3" s="4" t="s">
        <v>82</v>
      </c>
      <c r="C3" s="5" t="n">
        <v>750000000</v>
      </c>
      <c r="D3" s="5" t="n">
        <v>750000000</v>
      </c>
    </row>
    <row r="4" spans="1:4">
      <c r="A4" s="4" t="s">
        <v>913</v>
      </c>
    </row>
    <row r="5" spans="1:4">
      <c r="A5" s="3" t="s">
        <v>912</v>
      </c>
    </row>
    <row r="6" spans="1:4">
      <c r="A6" s="4" t="s">
        <v>82</v>
      </c>
      <c r="B6" s="5" t="n">
        <v>17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6:47:36Z</dcterms:created>
  <dcterms:modified xmlns:dcterms="http://purl.org/dc/terms/" xmlns:xsi="http://www.w3.org/2001/XMLSchema-instance" xsi:type="dcterms:W3CDTF">2019-05-02T06:47:36Z</dcterms:modified>
</cp:coreProperties>
</file>